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Transactions" sheetId="9" state="visible" r:id="rId9"/>
    <sheet xmlns:r="http://schemas.openxmlformats.org/officeDocument/2006/relationships" name="Net (loss) _ income per share a" sheetId="10" state="visible" r:id="rId10"/>
    <sheet xmlns:r="http://schemas.openxmlformats.org/officeDocument/2006/relationships" name="Taxation"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Allowance for Credit Losses" sheetId="16" state="visible" r:id="rId16"/>
    <sheet xmlns:r="http://schemas.openxmlformats.org/officeDocument/2006/relationships" name="Contingent and Deferred Conside" sheetId="17" state="visible" r:id="rId17"/>
    <sheet xmlns:r="http://schemas.openxmlformats.org/officeDocument/2006/relationships" name="Business Combinations" sheetId="18" state="visible" r:id="rId18"/>
    <sheet xmlns:r="http://schemas.openxmlformats.org/officeDocument/2006/relationships" name="Share-based Compensation" sheetId="19" state="visible" r:id="rId19"/>
    <sheet xmlns:r="http://schemas.openxmlformats.org/officeDocument/2006/relationships" name="Fair Value Measurements" sheetId="20" state="visible" r:id="rId20"/>
    <sheet xmlns:r="http://schemas.openxmlformats.org/officeDocument/2006/relationships" name="Commitments, Contingencies and " sheetId="21" state="visible" r:id="rId21"/>
    <sheet xmlns:r="http://schemas.openxmlformats.org/officeDocument/2006/relationships" name="Other income, net" sheetId="22" state="visible" r:id="rId22"/>
    <sheet xmlns:r="http://schemas.openxmlformats.org/officeDocument/2006/relationships" name="Operating Segment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Net (loss) _ income per share_2"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Debt (Tables)" sheetId="30" state="visible" r:id="rId30"/>
    <sheet xmlns:r="http://schemas.openxmlformats.org/officeDocument/2006/relationships" name="Allowance for Credit Losses (Ta" sheetId="31" state="visible" r:id="rId31"/>
    <sheet xmlns:r="http://schemas.openxmlformats.org/officeDocument/2006/relationships" name="Contingent and Deferred Consi_2" sheetId="32" state="visible" r:id="rId32"/>
    <sheet xmlns:r="http://schemas.openxmlformats.org/officeDocument/2006/relationships" name="Business Combinations (Tables)" sheetId="33" state="visible" r:id="rId33"/>
    <sheet xmlns:r="http://schemas.openxmlformats.org/officeDocument/2006/relationships" name="Share-based Compensation (Table" sheetId="34" state="visible" r:id="rId34"/>
    <sheet xmlns:r="http://schemas.openxmlformats.org/officeDocument/2006/relationships" name="Fair Value Measurements (Tables" sheetId="35" state="visible" r:id="rId35"/>
    <sheet xmlns:r="http://schemas.openxmlformats.org/officeDocument/2006/relationships" name="Other income, net (Tables)" sheetId="36" state="visible" r:id="rId36"/>
    <sheet xmlns:r="http://schemas.openxmlformats.org/officeDocument/2006/relationships" name="Operating Segments (Tables)" sheetId="37" state="visible" r:id="rId37"/>
    <sheet xmlns:r="http://schemas.openxmlformats.org/officeDocument/2006/relationships" name="Basis of Presentation and Sum_3" sheetId="38" state="visible" r:id="rId38"/>
    <sheet xmlns:r="http://schemas.openxmlformats.org/officeDocument/2006/relationships" name="Transactions - Additional Infor" sheetId="39" state="visible" r:id="rId39"/>
    <sheet xmlns:r="http://schemas.openxmlformats.org/officeDocument/2006/relationships" name="Net (loss) _ income per share_3" sheetId="40" state="visible" r:id="rId40"/>
    <sheet xmlns:r="http://schemas.openxmlformats.org/officeDocument/2006/relationships" name="Net (loss) _ income per share_4" sheetId="41" state="visible" r:id="rId41"/>
    <sheet xmlns:r="http://schemas.openxmlformats.org/officeDocument/2006/relationships" name="Taxation - Additional Informati" sheetId="42" state="visible" r:id="rId42"/>
    <sheet xmlns:r="http://schemas.openxmlformats.org/officeDocument/2006/relationships" name="Goodwill - Schedule of Changes " sheetId="43" state="visible" r:id="rId43"/>
    <sheet xmlns:r="http://schemas.openxmlformats.org/officeDocument/2006/relationships" name="Goodwill - Additional Informati" sheetId="44" state="visible" r:id="rId44"/>
    <sheet xmlns:r="http://schemas.openxmlformats.org/officeDocument/2006/relationships" name="Intangible Assets - Schedule of" sheetId="45" state="visible" r:id="rId45"/>
    <sheet xmlns:r="http://schemas.openxmlformats.org/officeDocument/2006/relationships" name="Intangible Assets - Additional " sheetId="46" state="visible" r:id="rId46"/>
    <sheet xmlns:r="http://schemas.openxmlformats.org/officeDocument/2006/relationships" name="Property, Plant and Equipment -" sheetId="47" state="visible" r:id="rId47"/>
    <sheet xmlns:r="http://schemas.openxmlformats.org/officeDocument/2006/relationships" name="Debt - Additional Information (" sheetId="48" state="visible" r:id="rId48"/>
    <sheet xmlns:r="http://schemas.openxmlformats.org/officeDocument/2006/relationships" name="Debt - Schedule of Long-term De" sheetId="49" state="visible" r:id="rId49"/>
    <sheet xmlns:r="http://schemas.openxmlformats.org/officeDocument/2006/relationships" name="Debt - Schedule of Long-term _2" sheetId="50" state="visible" r:id="rId50"/>
    <sheet xmlns:r="http://schemas.openxmlformats.org/officeDocument/2006/relationships" name="Debt - Schedule of Long-Term _3" sheetId="51" state="visible" r:id="rId51"/>
    <sheet xmlns:r="http://schemas.openxmlformats.org/officeDocument/2006/relationships" name="Debt - Schedule of Maturities o" sheetId="52" state="visible" r:id="rId52"/>
    <sheet xmlns:r="http://schemas.openxmlformats.org/officeDocument/2006/relationships" name="Derivative instruments - Additi" sheetId="53" state="visible" r:id="rId53"/>
    <sheet xmlns:r="http://schemas.openxmlformats.org/officeDocument/2006/relationships" name="Allowance for Credit Losses - S" sheetId="54" state="visible" r:id="rId54"/>
    <sheet xmlns:r="http://schemas.openxmlformats.org/officeDocument/2006/relationships" name="Allowance for Credit Losses - A" sheetId="55" state="visible" r:id="rId55"/>
    <sheet xmlns:r="http://schemas.openxmlformats.org/officeDocument/2006/relationships" name="Contingent and Deferred Consi_3" sheetId="56" state="visible" r:id="rId56"/>
    <sheet xmlns:r="http://schemas.openxmlformats.org/officeDocument/2006/relationships" name="Contingent and Deferred Consi_4" sheetId="57" state="visible" r:id="rId57"/>
    <sheet xmlns:r="http://schemas.openxmlformats.org/officeDocument/2006/relationships" name="Contingent Consideration Receiv" sheetId="58" state="visible" r:id="rId58"/>
    <sheet xmlns:r="http://schemas.openxmlformats.org/officeDocument/2006/relationships" name="Business Combinations - Additio" sheetId="59" state="visible" r:id="rId59"/>
    <sheet xmlns:r="http://schemas.openxmlformats.org/officeDocument/2006/relationships" name="Business Combinations - Schedul" sheetId="60" state="visible" r:id="rId60"/>
    <sheet xmlns:r="http://schemas.openxmlformats.org/officeDocument/2006/relationships" name="Business Combinations - Sched_2" sheetId="61" state="visible" r:id="rId61"/>
    <sheet xmlns:r="http://schemas.openxmlformats.org/officeDocument/2006/relationships" name="Share-based Compensation - Addi" sheetId="62" state="visible" r:id="rId62"/>
    <sheet xmlns:r="http://schemas.openxmlformats.org/officeDocument/2006/relationships" name="Share-based Compensation - Summ" sheetId="63" state="visible" r:id="rId63"/>
    <sheet xmlns:r="http://schemas.openxmlformats.org/officeDocument/2006/relationships" name="Share-based Compensation - Su_2" sheetId="64" state="visible" r:id="rId64"/>
    <sheet xmlns:r="http://schemas.openxmlformats.org/officeDocument/2006/relationships" name="Fair Value Measurements - Sched" sheetId="65" state="visible" r:id="rId65"/>
    <sheet xmlns:r="http://schemas.openxmlformats.org/officeDocument/2006/relationships" name="Fair Value Measurements - Sch_2" sheetId="66" state="visible" r:id="rId66"/>
    <sheet xmlns:r="http://schemas.openxmlformats.org/officeDocument/2006/relationships" name="Fair Value Measurements - Sch_3" sheetId="67" state="visible" r:id="rId67"/>
    <sheet xmlns:r="http://schemas.openxmlformats.org/officeDocument/2006/relationships" name="Fair Value Measurements (Additi" sheetId="68" state="visible" r:id="rId68"/>
    <sheet xmlns:r="http://schemas.openxmlformats.org/officeDocument/2006/relationships" name="Commitment, Contingencies and G" sheetId="69" state="visible" r:id="rId69"/>
    <sheet xmlns:r="http://schemas.openxmlformats.org/officeDocument/2006/relationships" name="Other income, net - Schedule of" sheetId="70" state="visible" r:id="rId70"/>
    <sheet xmlns:r="http://schemas.openxmlformats.org/officeDocument/2006/relationships" name="Operating Segments - Schedule o" sheetId="71" state="visible" r:id="rId71"/>
    <sheet xmlns:r="http://schemas.openxmlformats.org/officeDocument/2006/relationships" name="Operating Segments - Reconcilia" sheetId="72" state="visible" r:id="rId72"/>
    <sheet xmlns:r="http://schemas.openxmlformats.org/officeDocument/2006/relationships" name="Operating Segments - Summary of" sheetId="73" state="visible" r:id="rId73"/>
    <sheet xmlns:r="http://schemas.openxmlformats.org/officeDocument/2006/relationships" name="Operating segments - Additional" sheetId="74" state="visible" r:id="rId74"/>
    <sheet xmlns:r="http://schemas.openxmlformats.org/officeDocument/2006/relationships" name="Operating Segments - Schedule_2" sheetId="75" state="visible" r:id="rId75"/>
    <sheet xmlns:r="http://schemas.openxmlformats.org/officeDocument/2006/relationships" name="Operating Segments - Schedule_3" sheetId="76" state="visible" r:id="rId76"/>
    <sheet xmlns:r="http://schemas.openxmlformats.org/officeDocument/2006/relationships" name="Related Party Transactions - Sc" sheetId="77" state="visible" r:id="rId77"/>
    <sheet xmlns:r="http://schemas.openxmlformats.org/officeDocument/2006/relationships" name="Related Party Transactions - Ad" sheetId="78" state="visible" r:id="rId78"/>
    <sheet xmlns:r="http://schemas.openxmlformats.org/officeDocument/2006/relationships" name="Subsequent Events (Additional I"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_);_(&quot;€ &quot;(#,##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4" customWidth="1" min="1" max="1"/>
    <col width="17" customWidth="1" min="2" max="2"/>
  </cols>
  <sheetData>
    <row r="1">
      <c r="A1" s="1" t="inlineStr">
        <is>
          <t>Document and Entity Information</t>
        </is>
      </c>
      <c r="B1" s="2" t="inlineStr">
        <is>
          <t>Oct. 19, 2022</t>
        </is>
      </c>
    </row>
    <row r="2">
      <c r="A2" s="3" t="inlineStr">
        <is>
          <t>Document Information [Line Items]</t>
        </is>
      </c>
      <c r="B2" s="4" t="inlineStr">
        <is>
          <t xml:space="preserve"> </t>
        </is>
      </c>
    </row>
    <row r="3">
      <c r="A3" s="4" t="inlineStr">
        <is>
          <t>Document Type</t>
        </is>
      </c>
      <c r="B3" s="4" t="inlineStr">
        <is>
          <t>6-K</t>
        </is>
      </c>
    </row>
    <row r="4">
      <c r="A4" s="4" t="inlineStr">
        <is>
          <t>Amendment Flag</t>
        </is>
      </c>
      <c r="B4" s="4" t="inlineStr">
        <is>
          <t>false</t>
        </is>
      </c>
    </row>
    <row r="5">
      <c r="A5" s="4" t="inlineStr">
        <is>
          <t>Document Period End Date</t>
        </is>
      </c>
      <c r="B5" s="4" t="inlineStr">
        <is>
          <t>Oct. 19,  2022</t>
        </is>
      </c>
    </row>
    <row r="6">
      <c r="A6" s="4" t="inlineStr">
        <is>
          <t>Entity Registrant Name</t>
        </is>
      </c>
      <c r="B6" s="4" t="inlineStr">
        <is>
          <t>PAYSAFE LIMITED</t>
        </is>
      </c>
    </row>
    <row r="7">
      <c r="A7" s="4" t="inlineStr">
        <is>
          <t>Entity Central Index Key</t>
        </is>
      </c>
      <c r="B7" s="4" t="inlineStr">
        <is>
          <t>0001833835</t>
        </is>
      </c>
    </row>
    <row r="8">
      <c r="A8" s="4" t="inlineStr">
        <is>
          <t>Current Fiscal Year End Date</t>
        </is>
      </c>
      <c r="B8" s="4" t="inlineStr">
        <is>
          <t>--12-31</t>
        </is>
      </c>
    </row>
    <row r="9">
      <c r="A9" s="4" t="inlineStr">
        <is>
          <t>Entity File Number</t>
        </is>
      </c>
      <c r="B9" s="4" t="inlineStr">
        <is>
          <t>001-40302</t>
        </is>
      </c>
    </row>
    <row r="10">
      <c r="A10" s="4" t="inlineStr">
        <is>
          <t>Entity Address, Address Line One</t>
        </is>
      </c>
      <c r="B10" s="4" t="inlineStr">
        <is>
          <t>25 Canada Square</t>
        </is>
      </c>
    </row>
    <row r="11">
      <c r="A11" s="4" t="inlineStr">
        <is>
          <t>Entity Address, Address Line Two</t>
        </is>
      </c>
      <c r="B11" s="4" t="inlineStr">
        <is>
          <t>27th Floor</t>
        </is>
      </c>
    </row>
    <row r="12">
      <c r="A12" s="4" t="inlineStr">
        <is>
          <t>Entity Address, City or Town</t>
        </is>
      </c>
      <c r="B12" s="4" t="inlineStr">
        <is>
          <t>London</t>
        </is>
      </c>
    </row>
    <row r="13">
      <c r="A13" s="4" t="inlineStr">
        <is>
          <t>Entity Address, Country</t>
        </is>
      </c>
      <c r="B13" s="4" t="inlineStr">
        <is>
          <t>GB</t>
        </is>
      </c>
    </row>
    <row r="14">
      <c r="A14" s="4" t="inlineStr">
        <is>
          <t>Contact Personnel Name</t>
        </is>
      </c>
      <c r="B14" s="4" t="inlineStr">
        <is>
          <t>Paysafe Limited</t>
        </is>
      </c>
    </row>
    <row r="15">
      <c r="A15" s="4" t="inlineStr">
        <is>
          <t>Entity Address, Postal Zip Code</t>
        </is>
      </c>
      <c r="B15" s="4" t="inlineStr">
        <is>
          <t>E14 5LQ</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 income per share attributable to the Company</t>
        </is>
      </c>
      <c r="B1" s="2" t="inlineStr">
        <is>
          <t>6 Months Ended</t>
        </is>
      </c>
    </row>
    <row r="2">
      <c r="B2" s="2" t="inlineStr">
        <is>
          <t>Jun. 30, 2022</t>
        </is>
      </c>
    </row>
    <row r="3">
      <c r="A3" s="3" t="inlineStr">
        <is>
          <t>Earnings Per Share [Abstract]</t>
        </is>
      </c>
      <c r="B3" s="4" t="inlineStr">
        <is>
          <t xml:space="preserve"> </t>
        </is>
      </c>
    </row>
    <row r="4">
      <c r="A4" s="4" t="inlineStr">
        <is>
          <t>Net (loss) / income per share attributable to the Company</t>
        </is>
      </c>
      <c r="B4" s="4" t="inlineStr">
        <is>
          <t>3. Net (loss) / income per share attributable to the Company The following table sets forth the computation of the Company’s basic and diluted net (loss) / income per share attributable to the Company. The weighted average shares calculation for three and six months ended June 30, 2022 and 2021, reflects the outstanding common shares of Paysafe Ltd from the closing date of the Transaction. The Company uses the treasury stock method of calculating diluted net loss per share attributable to the Company. For the three months ended June 30, 2022 and the six months ended June 30, 2022 and 2021 we excluded all potentially dilutive restricted stock units, warrants and LLC units in calculating diluted net loss per share attributable to the Company as the effect was antidilutive. For the three months ended June 30, 2021, we included the dilutive effect of the warrants and excluded all potentially dilutive restricted stock units and LLC units in calculating diluted net income / (loss) per share attributable to the Company as the effect was antidilutive.
For the three months ended June 30, For the six months ended June 30,
2022 2021 2022 2021
Numerator
Net (loss) / income attributable to the Company - basic $ ( 658,739 ) $ 6,597 $ ( 1,829,922 ) $ ( 54,050 )
Net loss attributable to the Company - diluted (1) $ ( 658,739 ) $ ( 32,751 ) $ ( 1,829,922 ) $ ( 54,050 )
Denominator
Weighted average shares – basic 725,860,062 723,712,382 724,923,906 723,712,382
Weighted average shares – diluted (2) 725,860,062 728,026,983 724,923,906 723,712,382
Net (loss) / income per share attributable to the Company
Basic $ ( 0.91 ) $ 0.01 $ ( 2.52 ) $ ( 0.07 )
Diluted $ ( 0.91 ) $ ( 0.04 ) $ ( 2.52 ) $ ( 0.07 ) (1) The numerator used in the calculation of dilu ted net income / (loss) per share attributable to the Company for the three months ended June 30, 2021 has been adjusted to exclude the $ 39,348 fair value gain on the warrant liabilities. (2) The denominator used in the calculation of diluted net income / (loss) per share attributable to the Company for the three months ended June 30, 2021 has been adjusted to include an additional 4,314,601 shares represe nting the dilutive effect of the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6 Months Ended</t>
        </is>
      </c>
    </row>
    <row r="2">
      <c r="B2" s="2" t="inlineStr">
        <is>
          <t>Jun. 30, 2022</t>
        </is>
      </c>
    </row>
    <row r="3">
      <c r="A3" s="3" t="inlineStr">
        <is>
          <t>Income Tax Disclosure [Abstract]</t>
        </is>
      </c>
      <c r="B3" s="4" t="inlineStr">
        <is>
          <t xml:space="preserve"> </t>
        </is>
      </c>
    </row>
    <row r="4">
      <c r="A4" s="4" t="inlineStr">
        <is>
          <t>Taxation</t>
        </is>
      </c>
      <c r="B4" s="4" t="inlineStr">
        <is>
          <t>4. Taxation We account for income taxes in interim periods pursuant to the provisions of ASC 740, Income Taxes. Under this method, our provision for or benefit from income taxes is computed at an estimated annual effective tax rate and the effects of any discrete income tax items are recognized in the periods in which they occur. Our effective tax rate, for the three months ended June 30, 2022 and 2021 was 2.5 % and 71.1 % , respectively. Our effective tax rate, for the six months ended June 30, 2022 and 2021 was 3.2 % and 25.0 %, respectively. Effective April 1, 2023, the U.K. statutory tax rate is expected to increase from 19 % to 25 %. The difference between our effective tax rate and the U.K. statutory rate of 19 % for the three and six months ended June 30, 2022 was primarily the result of the non-deductible component of the goodwill impairment charge and changes to our valuation allowance related to our recoverability of deferred tax assets on restricted interest carryforwards. The difference between our effective rate and the U.K. statutory rate of 19 % for the three and six months ended June 30, 2021 was primarily the r esult of non-deductible share based compensation, foreign income taxed at varying rates and items identified as discrete during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2</t>
        </is>
      </c>
    </row>
    <row r="3">
      <c r="A3" s="3" t="inlineStr">
        <is>
          <t>Goodwill [Abstract]</t>
        </is>
      </c>
      <c r="B3" s="4" t="inlineStr">
        <is>
          <t xml:space="preserve"> </t>
        </is>
      </c>
    </row>
    <row r="4">
      <c r="A4" s="4" t="inlineStr">
        <is>
          <t>Goodwill</t>
        </is>
      </c>
      <c r="B4" s="4" t="inlineStr">
        <is>
          <t>5. Goodwill As a result of our change in segments in the fourth quarter of 2021 (Note 1), our reporting units were revised as of December 31, 2021 and goodwill reallocated using a fair value methodology. The prior periods have been recast to reflect this change. Changes in the carrying amount of goodwill are as follows:
US Acquiring Digital Total
Balance as of December 31, 2021 $ 1,525,135 $ 2,124,902 $ 3,650,037
Additions during the period (1) — 284,239 284,239
Purchase price accounting adjustments (2) — ( 2,313 ) ( 2,313 )
Impairment ( 948,237 ) ( 933,950 ) ( 1,882,187 )
Foreign exchange — ( 56,325 ) ( 56,325 )
Balance as of June 30, 2022 $ 576,898 $ 1,416,553 $ 1,993,451
US Acquiring Digital Total
Balance as of December 31, 2020 $ 1,503,307 $ 1,978,509 $ 3,481,816
Additions during the period (3) 21,828 — 21,828
Foreign exchange — ( 20,105 ) ( 20,105 )
Balance as of June 30, 2021 $ 1,525,135 $ 1,958,404 $ 3,483,539 (1) Additions to goodwill within the Digital Commerce segment in the current period relate to the acquisition of SaftPay Inc. (“Safetypay”) (See Note 11). (2) Purchase price adjustments relate to changes in estimates of certain assets or liabilities acquired in business combinations that were completed within one year prior to June 30, 2022 . (3) Additions to goodwill within the US Acquiring segment in the prior year relate to the acquisition of International Card Services ("ICS"). The Company performs its annual goodwill impairment test for all reporting units as of October 1st, or when events and circumstances have occurred that would indicate the carrying amount of goodwill exceeds its fair value. Due to a sustained decline in stock price and market capitalization, reduction in the fair value of debt, as well as current market and macroeconomic conditions, we concluded that an impairment indicator for goodwill was present in both the US Acquiring and Digital Commerce segments as of March 31, 2022 and June 30, 2022. We performed a goodwill impairment test as of both reporting periods using a weighting of both market and income approaches. The market approach was based on guideline comparable companies and the key assumptions included selected Earnings Before Interest Tax Depreciation and Amortization ("EBITDA") multiples. The income approach was based on a discounted cash flow model and the key assumptions included the discount rate and future cash flows such as long-term growth rates. Selected multiples were determined based on guideline comparable companies’ and discounted based on business-specific considerations. The cash flow forecast, including long term growth rates, considers past experience and future market expectations. Discount rate assumptions are based on determining a cost of debt and equity and an assessment as to whether there are risks not adjusted for in the future cash flows of the respective reporting unit. Failure to achieve the future cash flows, changes in key assumptions or further decline in the stock price or the fair value of our debt may cause a future impairment of goodwill at the reporting unit level. Based on the analysis performed, the Company recognized a goodwill impairment for the three months ended June 30, 2022 of $ 335,234 and $ 341,222 in the US Acquiring and Digital Commerce segments, respectively. Goodwill impairment recognized for the six months ended June 30, 2022 was $ 948,237 and $ 933,950 in the US Acquiring and Digital Commerce segments, respectively. Accumulated impairment of goodwill as of June 30, 2022 and December 31, 2021 was $ 1,882,187 and $ 0 . Other than the continued decline in stock price, there have been no other events or changes in circumstances subsequent to the testing date that would indicate further impairment of these reporting un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6. Intangible assets The Company’s intangible assets consisted of the following:
June 30, 2022 December 31, 2021
Brands $ 172,191 $ 176,225
Software development costs 824,721 805,697
Customer relationships 1,894,736 1,692,838
Computer software 37,290 35,257
2,928,938 2,710,017
Less accumulated amortization on:
Brands 74,807 69,407
Software development costs 413,185 371,555
Customer relationships 542,799 505,732
Computer software 20,399 17,900
1,051,190 964,594
Less accumulated impairment on:
Brands 8,464 8,464
Software development costs 84,947 84,947
Customer relationships 449,808 449,808
543,219 543,219
Intangible assets, net $ 1,334,529 $ 1,202,204 Amortization expense on intangible assets for the three months ended June 30, 2022 and 2021 , was $ 67,900 and $ 68,079 , respectively. Amortization expense on intangible assets for the six months ended June 30, 2022 and 2021 was $ 129,495 and $ 130,398 , respectively. During the three and six months ended June 30, 2022 we purchased merchant portfolios for a purchase price of $ 16,047 and $ 26,411 , respectively, inclusive of continent consideration. These were accounted for as asset acquisitions. The remaining increase in gross intangible assets during the three and six months ended June 30, 2022 relates to intangibles recorded upon business acquisitions (See Note 11) and capitalized development costs. The Company performs an impairment analysis on intangibles assets with finite lives when events and circumstances have occurred that would indicate the carrying amount of intangible assets may not be recoverable. Due to the goodwill impairment recognized during the three months and six months ended June 30, 2022 (see Note 5), we concluded that an impairment indicator for certain asset groups was present within these segments. An impairment analysis was performed for the impacted asset groups as of June 30, 2022 which was based on an undiscounted cash flow model. As a result of the analysis, the assets were concluded to be recoverable and no impairment charge was record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7. Debt On June 28, 2021, the Company entered into the following debt facilities: (i) $ 305,000 senior secured revolving credit facility (the “Revolving Credit Facility”); (ii) $ 1,018,000 aggregate principal amount senior secured USD first lien term loan facility (the “Term Loan Facility (USD)”)(comprising the original $ 628,000 and incremental $ 390,000 facility entered into on September 28, 2021 as described below); (iii) € 710,000 aggregate principal amount senior secured EUR first lien term loan facility (the “Term Loan Facility (EUR)”) (comprising the original € 435,000 and an incremental € 275,000 facility entered into on September 28, 2021 as described below); and (iv) $ 400,000 aggregate principal amount of USD secured notes and € 435,000 aggregate principal amount of EUR secured notes (“Secured Notes”). The $ 390,000 senior secured incremental USD term loan facility (“USD Incremental Term Loan”) and the € 275,000 senior secured incremental EUR term loan facility (“EUR Incremental Term Loan”) were entered into on September 28, 2021 in connection with the SafetyPay and viaFintech acquisitions, respectively. As of December 31, 2021, the USD Incremental Term Loan and EUR Incremental Term Loan were fully drawn. As the SafetyPay acquisition had not been completed as of December 31, 2021, the cash drawn was held in escrow and is presented within "Customer accounts and other restricted cash" in the unaudited condensed consolidated statements of financial position. The Company has made drawdowns and repayments on the Revolving Credit Facility throughout the year. As of June 30, 2022 and December 31, 2021 , $ 36,061 and $ 28,423 , respectively was drawn down on the Revolving Credit Facility. Line of Credit The Company has a Line of Credit which is restricted for use in funding settlements in the US Acquiring business and is secured against known transactio ns. During the second quarter, the line of credit was increased from $ 50,000 to $ 75,000 and the maturity date extended to June 2025. As of June 30, 2022 and December 31, 2021 , the Company had an outstanding balance of $ 73,000 and $ 50,000 , respectively. The key terms of these facilities were as follows:
Facility Currency Interest Rate (1) Facility Principal Principal
Term Loan Facility (USD) USD USD LIBOR + 2.75% (0.5% floor) Jun-28 1,008,787 $ 1,008,787
Term Loan Facility (EUR) EUR EURIBOR + 3.00% (0% floor) Jun-28 701,000 734,801
Secured Loan Notes (EUR) EUR 3.00% Jun-29 435,000 455,975
Secured Loan Notes (USD) USD 4.00% Jun-29 387,500 387,500
Revolving Credit Facility USD BASE + 2.25 % (0% floor) Dec-27 13,000 13,000
Revolving Credit Facility EUR BASE + 2.25% (0% floor) Dec-27 22,000 23,061
Line of Credit USD Term SOFR (2) + 2.70% Jun-25 73,000 73,000
Total Principal Outstanding $ 2,696,124 (1) For facilities which utilize the EURIBOR and LIBOR rates, a rate floor of 0 % and 0.5 % applies, respectively. For facilities which utilize a BASE rat e, the rate is dependent on the currency in which the facility is drawn. (2) The Term Secured Overnight Financing Rate ("Term SOFR") is the forward looking term rate based on the SOFR. The Term SOFR is administered by the CME Group Benchmark Association Limited. During the six months ended June 30, 2022, the Company made principal payments of $ 14,529 under its Term Loan Facility, inclusive of voluntary prepayments of $ 9,434 . In addition, the Company repurchase d $ 12,500 of Se cured Notes, resulting in a gain on repurchase of $ 2,992 recognized within "Other income, net" within the unaudited condensed consolidated statement of comprehensive income for the three and six months ended June 30, 2022. During the six months ended June 30, 2021, the Company made principal payments of $ 3,850 . Additionally, the Company made $ 1,155,743 of debt repayments in connection with the Transaction (See Note 2) and completed a refinancing under which the Company fully repaid the outstanding balances under its former debt facilities, which was accounted for as a debt extinguishment. The Company recorded a loss on extinguishment of debt, including the expense of capitalized debt fees, of $ 40,538 , which is included in “Interest expense, net” on the unaudited condensed consolidated statements of comprehensive loss.
June 30, 2022 December 31, 2021
Principal Outstanding $ 2,696,124 $ 2,794,108
Deferred Debt Issuance Costs ( 38,261 ) ( 38,302 )
Amortization of interest expense 9,515 2,562
Total $ 2,667,378 $ 2,758,368
Short-term debt 10,190 10,190
Non-current debt $ 2,657,188 $ 2,748,178 Interest expense for the three months ended June 30, 2022 and 2021 was $ 28,426 and $ 62,650 respectively. Interest expense for the six months ended June 30, 2022 and 2021 was $ 54,382 and $ 125,019 respectively. Amortization of deferred debt issuance costs, excluding accelerated debt fees, for the six months ended June 30, 2022 and 2021 were $ 9,505 and $ 6,769 , res pectiv ely. The Company also paid debt issuance costs of $ 6,261 during the six months ended June 30, 2022, predominantly related to the USD Incremental Term Loan drawn down in connection with the SafetyPay acquisition. Maturity requirements on debt as of June 30, 2022 by year are as follows:
Remainder 2022 $ 5,095
2023 10,190
2024 10,190
2025 83,190
2026 10,190
2027 46,251
2028 and thereafter 2,531,018
Total $ 2,696,124 Compliance with Covenants The Company’s facilities as described above contain affirmative, restrictive and incurrence-based covenants, including, among others, financial covenants based on the Company’s leverage and Revolving Credit Facility utilization, as defined in the agreement. The financial covenants under the new facilities require the Company to test its Consolidated First Lien Debt Ratio if the principal amount of the Revolving Credit Facility, less any cash and cash equivalents, at the reporting date exceeds 40 % of the total Revolving Credit Facility Commitment. If the Revolving Credit Facility utilization is greater than 40 % at the reporting date, there is an additional requirement that the Consolidated First Lien Debt Ratio is not permitted to exceed 7.5 to 1.0 . The Consolidated First Lien Debt Ratio is the ratio of (a) consolidated senior secured net debt of the Company and restricted subsidiaries as of the last day of such relevant period to (b) Last Twelve Months (LTM) EBITDA, as defined in the Senior Credit Facility, of the Company and the restricted subsidiaries for the relevant period. The Company was in compliance with its financial covenants at June 30, 2022. Letters of Credit As June 30, 2022 and December 31, 2021 , the Company had issued approximately $ 125,356 and $ 171,392 , letters of credit, respectively, for use in the ordinary course of busi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8. Derivative Instruments During the six months ended June 30, 2022, the Company entered into a derivative financial instrument arrangement to manage its interest rate risk related to its credit facilities, comprised of its Term Loan Facility and Secured Notes. The Company’s derivative instrument consists of interest rate swaps. The interest rate swaps mitigate the exposure to the variable-rate debt by effectively converting the floating-rate payments to fixed-rate payments. The interest rate swaps are measured at fair value and not designated as hedges for accounting purposes; as such, any fair value changes were recorded in “Other income, net” in the unaudited condensed consolidated statement of comprehensive loss. As of June 30, 2022, the Company’s interest rate swap had a notional amount of $ 389,309 and fair value of $ 8,788 which was recorded as a “Derivative financial asset” in the unaudited condensed consolidated statements of financial position. The Company recognized a fair value gain (loss) for the three and six months ended June 30, 2022 of $ 8,788 , in respect of its interest rate contracts. The interest rate swap matures on March 31, 2026. During the three and six months ended June 30, 2021, the Company recognized a fair value gain of $ 1,925 and $ 9,005 , respectively, in respect of interest rate contracts on its previous debt facilities. The interest rate contracts related to the previous debt facilities were cancelled as of December 31, 2021. For further information regarding the fair value of the derivative instruments see discussion in Note 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2</t>
        </is>
      </c>
    </row>
    <row r="3">
      <c r="A3" s="3" t="inlineStr">
        <is>
          <t>Credit Loss [Abstract]</t>
        </is>
      </c>
      <c r="B3" s="4" t="inlineStr">
        <is>
          <t xml:space="preserve"> </t>
        </is>
      </c>
    </row>
    <row r="4">
      <c r="A4" s="4" t="inlineStr">
        <is>
          <t>Allowance for Credit Losses</t>
        </is>
      </c>
      <c r="B4" s="4" t="inlineStr">
        <is>
          <t xml:space="preserve">9. Allowance for credit losses The Company has exposure to credit losses for financial assets including customer accounts and other restricted cash, settlement receivables, accounts receivable, and financial guarantee contracts to the extent that a chargeback claim is made against the Company directly or to the Company’s merchants on card purchases. The following table summarizes the expected credit allowance activity for customer accounts and other restricted cash; settlement receivables, net; accounts receivable, net; and financial guarantee contracts and other, for the six months ended June 30, 2022.
Customer Accounts Settlement Financial Total
Balance at December 31, 2021 673 8,642 4,049 6,927 20,291
Credit loss expense ( 42 ) 11,442 2,575 899 14,874
Write-Offs - ( 8,170 ) ( 2,927 ) ( 239 ) ( 11,336 )
Other (1) ( 36 ) 238 ( 309 ) ( 335 ) ( 442 )
Balance at June 30, 2022 595 12,152 3,388 7,252 23,387 (1) Other mainly relates to the impact of foreign exchange. Credit loss expense for the three months ended June 30, 2022 and 2021 was $ 8,986 and $ 3,616 , respectively, and for the six months ended June 30, 2022 and 2021 was $ 14,874 and $ 9,600 , respectively. The increase in credit loss expense and write offs in the current period is a result of higher volumes in US Acquiring which results in higher chargeback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ingent and Deferred Consideration Payable</t>
        </is>
      </c>
      <c r="B1" s="2" t="inlineStr">
        <is>
          <t>6 Months Ended</t>
        </is>
      </c>
    </row>
    <row r="2">
      <c r="B2" s="2" t="inlineStr">
        <is>
          <t>Jun. 30, 2022</t>
        </is>
      </c>
    </row>
    <row r="3">
      <c r="A3" s="3" t="inlineStr">
        <is>
          <t>Contingent And Deferred Consideration Payable [Abstract]</t>
        </is>
      </c>
      <c r="B3" s="4" t="inlineStr">
        <is>
          <t xml:space="preserve"> </t>
        </is>
      </c>
    </row>
    <row r="4">
      <c r="A4" s="4" t="inlineStr">
        <is>
          <t>Contingent and Deferred Consideration Payable</t>
        </is>
      </c>
      <c r="B4" s="4" t="inlineStr">
        <is>
          <t xml:space="preserve">10. Contingent and deferred consideration payable Contingent and deferred consideration payable is comprised of the following balances:
Balance at December 31, 2021 $ 30,815
Payments made during the period ( 14,165 )
Additions in the period 2,428
Loss on revaluation 7,889
Other ( 1,826 )
Balance at June 30, 2022 $ 25,141
Current $ 12,454
Non-current $ 12,687 During the six months ended June 30, 2022: • The Company paid $ 14,165 of the contingent consideration payable, primarily related to prior period business combinations. The remaining estimated amount of contingent consideration recorded for these business combinations represents the maximum amount of possible payments. • The Company recorded a $ 7,889 loss on contingent consideration payable related to a previous acquisition in which the terms of the agreement were modified during the current quarter. The contingent and deferred consideration of $ 25,141 is classified as a liability on the unaudited condensed consolidated statement of financial position, of which $ 12,687 is non-current. This contingent and deferred consideration arose as part of the consideration of merchant buyouts, as well as prior year acquisitions, and is payable in cash subject to the future financial performance of the acquis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s</t>
        </is>
      </c>
      <c r="B4" s="4" t="inlineStr">
        <is>
          <t>11. Business Combinations During the six months ended June 30, 2022, the Company completed the acquisition of SafetyPay with the goal of furthering the expansion of alternative payment methods and direct bank integration in the Latin America market, as well as creating additional revenue opportunities for both of our segments. This acquisition was accounted for as a business combination and the operating results have been included in the Company’s unaudited condensed consolidated financial statements since the date of the acquisition. The following table summarizes the purchase price and fair value of the assets and liabilities acquired on acquisition. As of the date of the issuance of these financials, the determination of the final purchase price allocation to specific assets acquired and liabilities assumed is based on provisional amounts. The estimate of the purchase price allocations may change in future periods as the fair value estimates of assets and liabilities (including, but not limited to, goodwill, and intangibles) and the valuation of the related tax assets and liabilities are finalized.
Cash consideration $ 449,790
Total purchase price $ 449,790
Cash and cash equivalents 25,068
Trade and other receivables (1) 1,895
Deferred tax assets 12
Property, plant and equipment 371
Intangible assets (2) 223,300
Other assets - non-current 926
Trade and other payables ( 20,539 )
Deferred tax liability ( 65,482 )
Net assets acquired $ 165,551
Goodwill (3) $ 284,239 (1) Gross contractual amounts receivable are equal to their book value where appropriate. (2) Intangible assets are primarily comprised of customer relationships, brands, and computer software. (3) Goodwill was primarily attributed to the expected synergies between the acquired business and the Company, the value of the employee workforce, and new customer acquisitions that do not qualify for separate recognition at the time of acquisition. The goodwill is not deductible for income tax purposes. The revenues and net loss of the acquired business are included in the unaudited condensed consolidated statements of comprehensive gain / (loss) from the date of acquisition. The revenues and net loss of the acquired business, inclusive of interest expense on associated debt, was $ 8,879 and $ 4,658 , respectively during the three months ended June 30, 2022 and $ 14,166 and $ 8,312 , respectively. during the six months ended June 30, 2022. The unaudited pro forma consolidated revenues and net / (loss) for the Company for the three and six months ended June 30, 2022 and 2021 were as follow, had this acquisition occurred on January 1, 2021. These pro forma results are presented for informational purposes only and are not indicative of future operations or results that would have been achieved had the acquisitions been completed as of January 1, 2021.
Three Months Ended June 30, Six Months Ended June 30,
2022 2021 2022 2021
Revenue $ 378,913 $ 392,100 $ 749,215 $ 775,627
Net (loss) / income (1) ( 658,739 ) 1,160 ( 1,823,250 ) ( 75,688 ) (1) The pro forma net gain / (loss) for three and six months ended June 30, 2022 was adjusted to exclude acquisition cost and include additional amortization and interest expense that would have been incurred assuming the intangible assets and associated debt had been recorded as of January 1, 2021. The pro forma net gain / (loss) for the three and six months ended June 30, 2021 was adjusted to include the acquisition-related costs and additional amortization and interest expense that would have been incurred assuming the intangible assets and debt had been recorded as of January 1, 2021. The Company incurred acquisition-related costs associated with this acquisition of $ 13,863 , of which $ 0 and $ 9,319 were included in "Restructuring and Other Costs" in the unaudited condensed consolidated statement of comprehensive gain / (loss) during the three and six months ended June 30, 2022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payments</t>
        </is>
      </c>
      <c r="B4" s="4" t="inlineStr">
        <is>
          <t>12. Share-based Compensation The Company operates two share-based employee compensation plans: the 2018 Pi Jersey Topco Limited Plan (2018 Plan) for which a majority of the shares vested upon completion of the Transaction (See Note 2) and the 2021 Omnibus Incentive Plan (2021 Plan) under which 126,969,054 shares were originally authorized for award . The 2021 Plan serves as the successor to the 2018 Plan. The 2021 plan became effective as of March 30, 2021 upon closing of the Transaction. Outstanding awards under the 2018 Plan continue to be subject to the terms and conditions of the 2018 Plan. Since March 2, 2021, no additional awards have been granted nor are expected to be granted in the future under the 2018 Plan. During the six months ended June 30, 2022, all remaining nonvested shares under the 2018 Plan vested. Share based compensation expense recognized during the three months ended June 30, 2022 and 2021 under both plans was $ 17,736 and $ 3,276 . Share based compensation expense recognized during the six months ended June 30, 2022 and 2021 under both plans was $ 31,706 and $ 84,117 (see Note 2). As of June 30, 2022 and December 31, 2021, unrecognized stock-based compensation expense under both plans was $ 106,424 a nd $ 70,234 , respectively. Restricted stock units Under the 2021 Plan, restricted stock units (“RSUs”) that have a service condition only, generally vest ratably over three years. Performance restricted stock units (“PRSUs”) generally vest at the end of one - to three-years . The number of PRSUs that vest is variable depending upon the probability of achievement of certain internal performance targets and may vest between 0 % and 200 % of the target share amount. We did not record compensation expense for certain PRSUs during the three and six months ended June 30, 2022 as the performance criteria for such awards were not expected to be achieved and the ultimate vesting of the awards was not probable as of such date. Certain PRSUs were granted during the three and six months ended June 30, 2022 which are liability-classified share-based payment awards under ASC 718 as the value of the award is fixed and will be settled in a variable number of shares. At June 30, 2022 , the share-based compensation liability associated with these awards was $ 3,380 , which is classified as a current liability within the unaudited condensed consolidated statements of financial position based on the expected timing of the vesting of shares. The following table summarizes restricted stock unit activity during the six months ended June 30, 2022:
Restricted Stock Units Weighted average grant date fair value
Nonvested as of December 31, 2021 13,314,436 $ 8.25
Granted (1) 26,723,808 $ 3.36
Vested (2) ( 5,495,483 ) $ 5.98
Forfeited ( 2,599,699 ) $ 5.09
Performance adjustments (3) ( 533,859 ) $ n/a
Nonvested as of June 30, 2022 31,409,203 $ 4.46 (1) Represents RSUs and PRSUs based on performance target achievement of 100 %. (2) Represents the number of shares vested and distributed during the period. The total grant date fair value of units vested w as $ 32,847 . (3) Represents the adjustment to the number of PRSUs distributed based on actual performance compared to target. Certain restricted stock units granted during the period have been recognized as liability-classified awards as they will be settled in a variable number of shares based on a fixed monetary amount. Stock options During the three and six months ended June 30, 2022, 2,000,000 stock options were granted under the 2021 Plan. The exercise price of each option is based on either one or two times the fair market value of the Company’s stock at the date of grant and the weighted average exercise price of options granted during the period was $ 4.37 . The options have a contractual ten-year life and vest annually in equal increments over three years. The fair value of options is determined using a Black-Scholes model and compensation expense is recognized on a straight-line basis over the vesting period. The intrinsic value is the amount by which the fair value of the underlying share exceeds the exercise price of the stock option. As of June 30, 2022, the share price of the Company was less than the exercise price for all outstanding stock options. Therefore, the intrinsic value for stock options outstanding and exercisable were both zero . No stock options were exercised during the six months ended June 30, 2022. Preference Shares We have authorized 2,000,000,000 shares in the Company that have not yet been issued, the rights and restrictions attached to which are not defined by the Company bylaws. Pursuant to the Company bylaws, preference shares may be issued by the Company from time to time, and the Company Board is authorized (without any requirement for further shareholder action) to determine the rights, preferences, powers, qualifications, limitations and restrictions attached to those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5" t="n">
        <v>378913</v>
      </c>
      <c r="C4" s="5" t="n">
        <v>384343</v>
      </c>
      <c r="D4" s="5" t="n">
        <v>746581</v>
      </c>
      <c r="E4" s="5" t="n">
        <v>761767</v>
      </c>
    </row>
    <row r="5">
      <c r="A5" s="4" t="inlineStr">
        <is>
          <t>Cost of services (excluding depreciation and amortization)</t>
        </is>
      </c>
      <c r="B5" s="6" t="n">
        <v>158987</v>
      </c>
      <c r="C5" s="6" t="n">
        <v>155778</v>
      </c>
      <c r="D5" s="6" t="n">
        <v>306090</v>
      </c>
      <c r="E5" s="6" t="n">
        <v>306815</v>
      </c>
    </row>
    <row r="6">
      <c r="A6" s="4" t="inlineStr">
        <is>
          <t>Selling, general and administrative</t>
        </is>
      </c>
      <c r="B6" s="6" t="n">
        <v>134709</v>
      </c>
      <c r="C6" s="6" t="n">
        <v>113037</v>
      </c>
      <c r="D6" s="6" t="n">
        <v>265277</v>
      </c>
      <c r="E6" s="6" t="n">
        <v>307035</v>
      </c>
    </row>
    <row r="7">
      <c r="A7" s="4" t="inlineStr">
        <is>
          <t>Depreciation and amortization</t>
        </is>
      </c>
      <c r="B7" s="6" t="n">
        <v>69585</v>
      </c>
      <c r="C7" s="6" t="n">
        <v>70114</v>
      </c>
      <c r="D7" s="6" t="n">
        <v>133008</v>
      </c>
      <c r="E7" s="6" t="n">
        <v>135576</v>
      </c>
    </row>
    <row r="8">
      <c r="A8" s="4" t="inlineStr">
        <is>
          <t>Impairment expense on goodwill and intangible assets</t>
        </is>
      </c>
      <c r="B8" s="6" t="n">
        <v>676456</v>
      </c>
      <c r="C8" s="6" t="n">
        <v>1357</v>
      </c>
      <c r="D8" s="6" t="n">
        <v>1882187</v>
      </c>
      <c r="E8" s="6" t="n">
        <v>1935</v>
      </c>
    </row>
    <row r="9">
      <c r="A9" s="4" t="inlineStr">
        <is>
          <t>Restructuring and other costs</t>
        </is>
      </c>
      <c r="B9" s="6" t="n">
        <v>41602</v>
      </c>
      <c r="C9" s="6" t="n">
        <v>4518</v>
      </c>
      <c r="D9" s="6" t="n">
        <v>54193</v>
      </c>
      <c r="E9" s="6" t="n">
        <v>7488</v>
      </c>
    </row>
    <row r="10">
      <c r="A10" s="4" t="inlineStr">
        <is>
          <t>Loss / (gain) on disposal of subsidiaries and other assets, net</t>
        </is>
      </c>
      <c r="B10" s="6" t="n">
        <v>660</v>
      </c>
      <c r="C10" s="6" t="n">
        <v>-28</v>
      </c>
      <c r="D10" s="6" t="n">
        <v>660</v>
      </c>
      <c r="E10" s="6" t="n">
        <v>-28</v>
      </c>
    </row>
    <row r="11">
      <c r="A11" s="4" t="inlineStr">
        <is>
          <t>Operating (loss) / income</t>
        </is>
      </c>
      <c r="B11" s="6" t="n">
        <v>-703086</v>
      </c>
      <c r="C11" s="6" t="n">
        <v>39567</v>
      </c>
      <c r="D11" s="6" t="n">
        <v>-1894834</v>
      </c>
      <c r="E11" s="6" t="n">
        <v>2946</v>
      </c>
    </row>
    <row r="12">
      <c r="A12" s="4" t="inlineStr">
        <is>
          <t>Other income, net</t>
        </is>
      </c>
      <c r="B12" s="6" t="n">
        <v>56155</v>
      </c>
      <c r="C12" s="6" t="n">
        <v>46558</v>
      </c>
      <c r="D12" s="6" t="n">
        <v>59633</v>
      </c>
      <c r="E12" s="6" t="n">
        <v>79083</v>
      </c>
    </row>
    <row r="13">
      <c r="A13" s="4" t="inlineStr">
        <is>
          <t>Interest expense, net</t>
        </is>
      </c>
      <c r="B13" s="6" t="n">
        <v>-28426</v>
      </c>
      <c r="C13" s="6" t="n">
        <v>-62650</v>
      </c>
      <c r="D13" s="6" t="n">
        <v>-54382</v>
      </c>
      <c r="E13" s="6" t="n">
        <v>-125019</v>
      </c>
    </row>
    <row r="14">
      <c r="A14" s="4" t="inlineStr">
        <is>
          <t>(Loss) / income before taxes</t>
        </is>
      </c>
      <c r="B14" s="6" t="n">
        <v>-675357</v>
      </c>
      <c r="C14" s="6" t="n">
        <v>23475</v>
      </c>
      <c r="D14" s="6" t="n">
        <v>-1889583</v>
      </c>
      <c r="E14" s="6" t="n">
        <v>-42990</v>
      </c>
    </row>
    <row r="15">
      <c r="A15" s="4" t="inlineStr">
        <is>
          <t>Income tax (benefit) / expense</t>
        </is>
      </c>
      <c r="B15" s="6" t="n">
        <v>-16618</v>
      </c>
      <c r="C15" s="6" t="n">
        <v>16690</v>
      </c>
      <c r="D15" s="6" t="n">
        <v>-60032</v>
      </c>
      <c r="E15" s="6" t="n">
        <v>10754</v>
      </c>
    </row>
    <row r="16">
      <c r="A16" s="4" t="inlineStr">
        <is>
          <t>Net (loss)/income</t>
        </is>
      </c>
      <c r="B16" s="6" t="n">
        <v>-658739</v>
      </c>
      <c r="C16" s="6" t="n">
        <v>6785</v>
      </c>
      <c r="D16" s="6" t="n">
        <v>-1829551</v>
      </c>
      <c r="E16" s="6" t="n">
        <v>-53744</v>
      </c>
    </row>
    <row r="17">
      <c r="A17" s="4" t="inlineStr">
        <is>
          <t>Less: net income attributable to non-controlling interest</t>
        </is>
      </c>
      <c r="B17" s="6" t="n">
        <v>0</v>
      </c>
      <c r="C17" s="6" t="n">
        <v>188</v>
      </c>
      <c r="D17" s="6" t="n">
        <v>371</v>
      </c>
      <c r="E17" s="6" t="n">
        <v>306</v>
      </c>
    </row>
    <row r="18">
      <c r="A18" s="4" t="inlineStr">
        <is>
          <t>Net (loss) / income attributable to the Company</t>
        </is>
      </c>
      <c r="B18" s="5" t="n">
        <v>-658739</v>
      </c>
      <c r="C18" s="5" t="n">
        <v>6597</v>
      </c>
      <c r="D18" s="5" t="n">
        <v>-1829922</v>
      </c>
      <c r="E18" s="5" t="n">
        <v>-54050</v>
      </c>
    </row>
    <row r="19">
      <c r="A19" s="4" t="inlineStr">
        <is>
          <t>Net (loss) / income per share attributable to the Company - basic</t>
        </is>
      </c>
      <c r="B19" s="7" t="n">
        <v>-0.91</v>
      </c>
      <c r="C19" s="7" t="n">
        <v>0.01</v>
      </c>
      <c r="D19" s="7" t="n">
        <v>-2.52</v>
      </c>
      <c r="E19" s="7" t="n">
        <v>-0.07000000000000001</v>
      </c>
    </row>
    <row r="20">
      <c r="A20" s="4" t="inlineStr">
        <is>
          <t>Net loss per share attributable to the Company - diluted</t>
        </is>
      </c>
      <c r="B20" s="7" t="n">
        <v>-0.91</v>
      </c>
      <c r="C20" s="7" t="n">
        <v>-0.04</v>
      </c>
      <c r="D20" s="7" t="n">
        <v>-2.52</v>
      </c>
      <c r="E20" s="7" t="n">
        <v>-0.07000000000000001</v>
      </c>
    </row>
    <row r="21">
      <c r="A21" s="3" t="inlineStr">
        <is>
          <t>Other comprehensive (loss) / income, net of tax of $0:</t>
        </is>
      </c>
      <c r="B21" s="4" t="inlineStr">
        <is>
          <t xml:space="preserve"> </t>
        </is>
      </c>
      <c r="C21" s="4" t="inlineStr">
        <is>
          <t xml:space="preserve"> </t>
        </is>
      </c>
      <c r="D21" s="4" t="inlineStr">
        <is>
          <t xml:space="preserve"> </t>
        </is>
      </c>
      <c r="E21" s="4" t="inlineStr">
        <is>
          <t xml:space="preserve"> </t>
        </is>
      </c>
    </row>
    <row r="22">
      <c r="A22" s="4" t="inlineStr">
        <is>
          <t>(Loss) / gain on foreign currency translation</t>
        </is>
      </c>
      <c r="B22" s="5" t="n">
        <v>-36524</v>
      </c>
      <c r="C22" s="5" t="n">
        <v>12956</v>
      </c>
      <c r="D22" s="5" t="n">
        <v>-22128</v>
      </c>
      <c r="E22" s="5" t="n">
        <v>4458</v>
      </c>
    </row>
    <row r="23">
      <c r="A23" s="4" t="inlineStr">
        <is>
          <t>Total comprehensive (loss) / gain</t>
        </is>
      </c>
      <c r="B23" s="6" t="n">
        <v>-695263</v>
      </c>
      <c r="C23" s="6" t="n">
        <v>19741</v>
      </c>
      <c r="D23" s="6" t="n">
        <v>-1851679</v>
      </c>
      <c r="E23" s="6" t="n">
        <v>-49286</v>
      </c>
    </row>
    <row r="24">
      <c r="A24" s="4" t="inlineStr">
        <is>
          <t>Less: comprehensive income attributable to non-controlling interest</t>
        </is>
      </c>
      <c r="B24" s="6" t="n">
        <v>0</v>
      </c>
      <c r="C24" s="6" t="n">
        <v>188</v>
      </c>
      <c r="D24" s="6" t="n">
        <v>371</v>
      </c>
      <c r="E24" s="6" t="n">
        <v>306</v>
      </c>
    </row>
    <row r="25">
      <c r="A25" s="4" t="inlineStr">
        <is>
          <t>Total comprehensive (loss) / gain attributable to the Company</t>
        </is>
      </c>
      <c r="B25" s="5" t="n">
        <v>-695263</v>
      </c>
      <c r="C25" s="5" t="n">
        <v>19553</v>
      </c>
      <c r="D25" s="5" t="n">
        <v>-1852050</v>
      </c>
      <c r="E25" s="5" t="n">
        <v>-4959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13. Fair Value Measurements The Company uses the hierarchy prescribed in ASC 820, Fair Value Measurements, for fair value measurements, based on the available inputs to the valuation and the degree to which they are observable or not observable in the market. The three levels of the hierarchy are as follows: • Level 1 Inputs—Unadjusted quoted prices in active markets for identical assets or liabilities accessible to the reporting entity at the measurement date, • Level 2 Inputs—Other than quoted prices included in Level 1 inputs that are observable for the asset or liability, either directly or indirectly, for substantially the full term of the asset or liability if it has a specified or contractual term, and • Level 3 Inputs—Unobservable inputs for the asset or liability used to measure fair value allowing for inputs reflecting the Company’s assumptions about what other market participants would use in pricing the asset or liability, including assumptions about risk. The fair value hierarchy of financial instruments measured at fair value as of June 30, 2022 is provided below.
Level 1 Level 2 Level 3
Financial assets measured at fair value:
Derivative financial asset 8,788
$ - 8,788 $ —
Financial liabilities measured at fair value:
Contingent consideration payable - - 25,141
Warrant liabilities (2) 13,174 1,347 -
Liability for share-based compensation - - 12,310
$ 13,174 $ 1,347 $ 37,451 The fair value hierarchy of financial instruments measured at fair value as of December 31, 2021 is provided below.
Level 1 Level 2 Level 3
Financial assets measured at fair value:
Contingent consideration receivable (1) $ — $ — $ 2,842
$ — $ — $ 2,842
Financial liabilities measured at fair value:
Contingent consideration payable - - 29,689
Warrant liabilities (2) 32,275 3,300 -
Liability for share-based compensation - - 10,024
$ 32,275 $ 3,300 $ 39,713 (1) The contingent consideration receivable balance related to a receivable recorded upon the disposal of a subsidiary in the prior year. During the three and six months ended June 30, 2022 , the receivable was settle d for $ 2,621 with the rema inder relating to foreign exchange. (2) Level 2 warrant liabilities represent the fair value of private warrants which is estimated using the price of the Company's public warrants. There were no transfers between levels during the three and six months ended June 30, 2022 and 2021. A reconciliation of the movements in level 3 financial instruments in the period are described in Note 2 and 10. The valuation techniques and significant unobservable inputs used in determining the fair value measurement of Level 3 financial instruments is set out in the table below. Other than this input, a reasonably possible change in one or more of the unobservable inputs listed below would not materially change the fair value of financial instruments listed below.
Financial instrument Valuation technique used Significant unobservable inputs
Contingent consideration payable Discounted cashflow Discount rate of 7.1 %
Liability for share-based compensation Market and income approach Discount rate of 16.5 % The Company considers that the carrying value of cash and cash equivalents, customer accounts and other restricted cash, accounts receivable, settlement receivables, related party receivables, accounts payable and accrued expenses, liabilities to customers and merchants and related party payables approximate fair value given the short-term nature of these items. At June 30, 2022 , the fair value of debt was $ 2,311,679 based on observable trading data related to the Company’s debt securities (Level 2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Contingencies and Guarantees</t>
        </is>
      </c>
      <c r="B4" s="4" t="inlineStr">
        <is>
          <t>14. Commitments, Contingencies and Guarantees Litigation provision Through the normal course of the Company’s business, the Company is subject to a number of litigation proceedings both brought against and brought by the Company. The Company maintains liabilities for losses from legal actions that are recorded when they are determined to be both probable in their occurrence and can be reasonably estimated. On this basis, we have recognized a provision of $ 8,550 as of June 30, 2022 and December 31, 2021, related to certain litigation proceedings. This amount is presented within “Accounts payable and other liabilities” in the Company’s unaudited condensed consolidated statements of financial position. On December 10, 2021, a class action complaint, Lisa Wiley v Paysafe Limited was filed, naming among others the Company, our former Chief Executive Officer, and our Chief Financial Officer, as defendants. The complaint asserts claims, purportedly brought on behalf of a class of shareholders, under Sections 10(b) of the Exchange Act, and Rule 10b-5 promulgated thereunder, and alleges that the Company and individual defendants made false and misleading statements to the market. In addition, the complaint asserts claims against the individual defendants, under Sections 20(a) of the Exchange Act, alleging that the individual defendants misled the public. On January 21, 2022, a related complaint was brought in the Southern District of New York, which named an additional defendant. In May 2022, the securities cases were consolidated. The complaints seek unspecified damages and an award of costs and expenses, including reasonable attorneys’ fees, on behalf of a purported class of purchasers of our ordinary shares between December 7, 2020, and November 10, 2021. The Company intends to vigorously defend against the foregoing complaints. At this time, the Company is unable to estimate the potential loss or range of loss, if any, associated with these lawsuits, which could be material. In November 2020, we discovered that we were the target of a cyber security incident that involved an outside actor attempting to exploit a potential vulnerability residing in a web application used by part of our U.S. business. As a result of our investigation, we identified evidence of suspicious activity in the web application that potentially impacted approximately 100,000 merchants and agents. The Company vigorously defends its position on all open cases, including any litigation that arises as a result of the cyber security incident that occurred in November 2020. While the Company considers a material outflow for any one individual case, unlikely, it is noted that there is uncertainty over the final timing and amount of any potential settlements. Management believes the disposition of all claims currently pending, including potential losses from claims that may exceed the liabilities recorded, and claims for loss contingencies that are considered reasonably possible to occur, will not have a material effect, either individually or in the aggregate, on the Company's unaudited condensed consolidated financial condition, results of operations or liquidity. Financial guarantee contracts Through services offered in our US Acquiring segment, the Company is exposed to potential losses from merchant-related chargebacks. A chargeback occurs when a dispute between a cardholder and a merchant, including a claim for non-delivery of the product or service by the merchant, is not resolved in favor of the merchant and the transaction is charged back to the merchant resulting in a refund of the purchase price to the cardholder. If the Company is unable to collect this chargeback amount from the merchant due to closure, bankruptcy or other reasons, the Company bears the loss for the refund paid to the cardholder. The risk of chargebacks is typically greater for those merchants that promise future delivery of goods and services rather than delivering goods or rendering services at the time of payment. The Company has recorded an allowance for current expected credit losses on financial guarantees as of June 30, 2022 and June 30, 2021 (See Note 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2</t>
        </is>
      </c>
    </row>
    <row r="3">
      <c r="A3" s="3" t="inlineStr">
        <is>
          <t>Other Income and Expenses [Abstract]</t>
        </is>
      </c>
      <c r="B3" s="4" t="inlineStr">
        <is>
          <t xml:space="preserve"> </t>
        </is>
      </c>
    </row>
    <row r="4">
      <c r="A4" s="4" t="inlineStr">
        <is>
          <t>Other income, net</t>
        </is>
      </c>
      <c r="B4" s="4" t="inlineStr">
        <is>
          <t>15. Other income, net A summary of Other income, net is as follows:
For the three months ended June 30, For the six months ended June 30,
2022 2021 2022 2021
Gain on foreign exchange $ 34,957 $ 2,986 $ 36,624 $ 3,182
Gain / (loss) on contingent consideration ( 1,068 ) 6,017 ( 7,889 ) 11,462
Fair value gain on derivative instruments (1) 8,788 1,925 8,788 9,005
Fair value gain on warrant liabilities (2) 13,772 39,348 21,054 64,142
Interest expense, net, on related party balances — — — ( 121 )
Other (expense) / income, net (3) ( 294 ) ( 3,718 ) 1,056 ( 8,587 )
Other income, net $ 56,155 $ 46,558 $ 59,633 $ 79,083 (1) During the three and six months ended June 30, 2022, the Company entered into a new derivate financial instrument arrangement to mitigate interest risk on its variable-rate debt. The fair value gain on derivative instruments in the prior period related to derivative financial instruments associated with the Company's former credit facilities which were cancelled as of December 31, 2021 (See Note 8). (2) This fair value gain relates to the remeasurement of the warrant liabilities from the closing date of the prior year Transaction to the balance sheet date (See Note 2). (3) Other (expense) / income, net mainly relates to the gain on repurchase of Secured Notes (See Note 7) and the loss on related party receivables (See Note 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2</t>
        </is>
      </c>
    </row>
    <row r="3">
      <c r="A3" s="3" t="inlineStr">
        <is>
          <t>Segment Reporting [Abstract]</t>
        </is>
      </c>
      <c r="B3" s="4" t="inlineStr">
        <is>
          <t xml:space="preserve"> </t>
        </is>
      </c>
    </row>
    <row r="4">
      <c r="A4" s="4" t="inlineStr">
        <is>
          <t>Operating Segments</t>
        </is>
      </c>
      <c r="B4" s="4" t="inlineStr">
        <is>
          <t>16. Operating segments Operating segments are defined as components of an enterprise that engage in business activities and for which discrete financial information is available that is evaluated on a regular basis by the Chief Operating Decision Maker (“CODM”) to make decisions about how to allocate resources and assess performance. As discussed in Note 1, in the fourth quarter of 2021, we revised our reportable segments as a result of a change in our CODM and how our CODM regularly reviews financial information to allocate resources and assess performance. Our CODM is defined as our Chief Executive Officer (“CEO”), Chief Financial Officer (“CFO”), Chief Operating Officer (“COO”), Chief Information Officer (“CIO”), and Chief Human Resource Officer (“CHRO”). Our operating segments, which align with our reportable segments, are: US Acquiring, which focuses on card not present and card present solutions for small to medium size business merchants; Digital Commerce, which provides wallet based online payment solutions through our Skrill and NETELLER brands; and also enables consumers to use cash to facilitate online purchases through paysafecard prepaid vouchers under the Paysafecard and Paysafecash brands. These two operating segments, which are also reportable segments, as they have not been aggregated, are based on how the Company is organized, reflecting the difference in nature of the products and services they each sell. Shared costs are the cost of people and other resources consumed in activities that provide a benefit across more than one segment. Shared costs are allocated to each segment and Corporate primarily based on applicable drivers including headcount, revenue and Adjusted EBITDA. The prior year segment information has been recast to reflect this change. The CODM evaluates performance and allocate resources based on Adjusted EBITDA of each operating segment. Adjusted EBITDA of each operating segment includes the revenues of the segment less ordinary operating expenses that are directly related to those revenues and an allocation of shared costs. Corporate overhead costs and Corporate’s allocation of shared costs are included in Corporate in the following table. Corporate overhead costs are costs consumed in the execution of corporate activities that are not directly factored into the production of any service provided by the Company’s segments. The CODM does not receive segment asset data to evaluate performance or allocate resources and therefore such information is not presented. The information below summarizes revenue and Adjusted EBITDA by segment for the three months ended June 30, 2022:
US Acquiring Digital Commerce Corporate (1) Total
Revenue $ 187,150 $ 191,763 $ — $ 378,913
Adjusted EBITDA $ 53,036 $ 71,722 $ ( 21,805 ) $ 102,953 The information below summarizes revenue and Adjusted EBITDA by segment for the three months ended June 30, 2021:
US Acquiring Digital Commerce Corporate (1) Total
Revenue $ 164,642 $ 219,701 $ — $ 384,343
Adjusted EBITDA $ 40,660 $ 95,064 $ ( 16,920 ) $ 118,804 The information below summarizes revenue and Adjusted EBITDA by segment for the six months ended June 30, 2022:
US Acquiring Digital Commerce Corporate (1) Total
Revenue $ 356,294 $ 390,287 $ — $ 746,581
Adjusted EBITDA $ 100,278 $ 147,517 $ ( 40,875 ) $ 206,920 The information below summarizes revenue and Adjusted EBITDA by segment for the six months ended June 30, 2021:
US Acquiring Digital Commerce Corporate (1) Total
Revenue $ 317,983 $ 443,784 $ — $ 761,767
Adjusted EBITDA $ 79,917 $ 186,578 $ ( 34,461 ) $ 232,034 (1) Corporate consists of corporate overhead and unallocated shared costs of people and other resources consumed in activities that provide a benefit across the Company. A reconciliation of total segments Adjusted EBITDA to the Company’s (loss) / income before taxes is as follows:
For the three months ended June 30, For the six months ended June 30,
2022 2021 2022 2021
Segments Adjusted EBITDA $ 124,758 $ 135,724 $ 247,795 $ 266,495
Corporate costs ( 21,805 ) ( 16,920 ) ( 40,875 ) ( 34,461 )
Depreciation and amortization ( 69,585 ) ( 70,114 ) ( 133,008 ) ( 135,576 )
Share-based compensation ( 17,736 ) ( 3,276 ) ( 31,706 ) ( 84,117 )
Restructuring and other costs ( 41,602 ) ( 4,518 ) ( 54,193 ) ( 7,488 )
Impairment expense on goodwill and intangible assets ( 676,456 ) ( 1,357 ) ( 1,882,187 ) ( 1,935 )
Other income, net 56,155 46,558 59,633 79,083
(Gain) / loss on disposal of subsidiary and other assets, net ( 660 ) 28 ( 660 ) 28
Interest expense, net ( 28,426 ) ( 62,650 ) ( 54,382 ) ( 125,019 )
(Loss) / income before taxes $ ( 675,357 ) $ 23,475 $ ( 1,889,583 ) $ ( 42,990 ) The disaggregated revenue by business line, which aligns with our reporting units, is as follows:
For the three months ended June 30, For the six months ended June 30,
2022 2021 2022 2021
US Acquiring $ 187,150 $ 164,643 $ 356,294 $ 317,983
eCash (1) 95,717 103,877 196,829 216,793
Digital Wallet (1) 78,818 97,269 161,005 192,193
Integrated &amp; Ecommerce Solutions (IES) (1) 25,620 26,587 48,821 50,149
Intracompany (1) ( 8,392 ) ( 8,033 ) ( 16,368 ) ( 15,351 )
Revenue 378,913 384,343 746,581 761,767 (1) These business lines are part of the Digital Commerce segment. Geographic Information Revenue by major geographic region is based upon the geographic location of the customers who receive the Company's services. Interest revenue of $ 530 and $ 481 for the three months ended June 30, 2022 and 2021 and $ 672 and $ 987 for the six months ended June 30, 2022 and 2021 are not included within the table below as it is not practicable to apportion its geographical source. The Company had no single customer contributing 10% or more of the Company’s revenue during the three months ended June 30, 2022 and 2021. The information below summarizes revenue by geographic area for the three months ended June 30, 2022 and 2021.
For the three months ended June 30, For the six months ended June 30,
2022 2021 2022 2021
United Kingdom $ 4,194 $ 13,475 $ 13,437 $ 27,203
United States of America 182,715 174,857 366,029 334,680
Germany 26,485 34,904 52,577 71,683
All other countries (1) 164,989 160,626 313,866 327,214
Revenue from external customers $ 378,383 $ 383,862 $ 745,909 $ 760,780 (1) No single country included in the “All other countries” category generated more than 10 % of total revenue. The information below summarizes long-lived assets, net by geographic area:
June 30, 2022 December 31, 2021
United Kingdom $ 1,166 $ 5,068
Canada 5,480 6,455
United States of America 9,977 11,416
Bulgaria 8,726 11,442
Austria 7,639 8,682
All other countries (1) 4,248 4,962
Total long-lived assets, net $ 37,236 $ 48,025 (1) No single country included in the “All other countries” category comprised more than 10 % of total long-lived ass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7. Related party transactions The Company has provided and purchased services to and from various affiliates of certain directors or entities under common control. The dollar amounts related to these related party activities are not significant to our unaudited condensed consolidated financial statements. Intercompany balances and transactions between the Company and its subsidiaries, which are related parties, have been eliminated on consolidation and are not disclosed in this note. Balances and transactions with related parties The Company entered the following transactions with related parties. Transactions with Topco The amounts owed from Topco arose from the disposal of PMSL, a previous subsidiary of Paysafe Group Limited. Before the Transaction, the contingent consideration payments from the disposal of PMSL were made by the buyer to Topco and Topco was obligated to transfer the consideration received to Legacy Paysafe, resulting in a receivable from Topco. In connection with the Transaction, Legacy Paysafe transferred the contingent consideration receivable to PGHL and as a result, Topco’s obligation is now with PGHL. The remaining receivable relates to payments made by the buyer to Topco that had not been transferred to the Company. As of June 30, 2022 and December 31, 2021 , the amount owed from Topco to the Company which are related to the disposal of PMSL was $ 3,966 and 4,408 , respectively. Transactions with PGHL In connection with the Transaction, the Company fully settled a shareholder term loan agreement with PGHL. As part of the settlement, contingent consideration receivable was transferred to PGHL and an amount of $ 26,000 was settled through additional contributions from PGHL into Skrill USA, which were funded by Legacy Paysafe and is presented as “Contributions from non-controlling interest holders” in the unaudited condensed consolidated statement of shareholders’ equity for the six months ended June 30, 2021. The remaining loan balance was released by PGHL as consideration for the issuance of ordinary shares by Legacy Paysafe, which is presented as “Capital injection in Legacy Paysafe” in the unaudited condensed consolidated statement of shareholders’ equity for the six months ended June 30, 2021. The Company had a receivable from PGHL which was interest free and repayable on demand. During the three months end June 30, 2022, the company waived the right to the receivable, resulting in a loss which was recognized in "Other income, net." As of June 30, 2022 and December 31, 2021 this receivable balance was $ 0 and $ 2,069 , respectively. The amounts outstanding in prior periods are unsecured and no guarantees have been given or received. No allowances have been made for credit losses on debts in respect of the amounts owed by related parties. Interest expense, net, on related party transactions was $ 0 and $ 121 for the six months ended June 30, 2022 and 2021 . These balances are reported within “Other (expense) / Income, net”. Refer to Note 2 for related party transaction related to the Warrant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8. Subsequent events Following an internal review of the disclosures in our terms and conditions of foreign exchange rates in our Digital Commerce business for the period January 2018 to August 2022, and pursuant to discussions with our regulator that were initiated by us and concluded in September 2022, we agreed to provide payments to certain customers. As a result, we have recorded a provision of $ 33,603 related to this matter as of June 30, 2022. The Company does not expect any additional liability or impact to our ongoing operating results in relation to this matter. In addition, subsequent to June 30, 2022, the Company repurchased $ 28,618 of Secur ed Notes for $ 21,794 and purchas ed $ 21,336 of merchant portfolio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for the three and six months ended June 30, 2022 and the comparative financial information for the three and six months ended June 30, 2021 and for the year ended December 31, 2021 include the accounts of the Company, and its subsidiaries, based upon information of Paysafe Limited after giving effect to the transaction with FTAC completed on March 30, 2021. All intercompany transactions have been eliminated in consolidation. In the opinion of management, all adjustments, consisting of normal recurring adjustments, necessary for the fair statement of the Company’s financial position, results of operations and cash flows have been included. Operating results for the three and six months ended June 30, 2022 are not necessarily indicative of the results that may be expected for the year ending December 31, 2022 or any other interim period. These unaudited condensed consolidated financial statements have been prepared in accordance with accounting principles generally accepted in the United States (“GAAP”) for interim financial information pursuant to the rules and regulations of the Securities and Exchange Commission (the “SEC”). Accordingly, they do not include all of the information and notes required by GAAP for annual financial statements and should be read in conjunction with the audited consolidated financial statements for the year ended December 31, 2021 on Form 20-F filed on March 28, 2022.</t>
        </is>
      </c>
    </row>
    <row r="5">
      <c r="A5" s="4" t="inlineStr">
        <is>
          <t>Disaggregation of Revenue</t>
        </is>
      </c>
      <c r="B5" s="4" t="inlineStr">
        <is>
          <t>Disaggregation of Revenue The Company provides payment solutions through two primary lines of business: US Acquiring and Digital Commerce. For each primary source of revenue within these business lines, the Company’s main performance obligation is to stand ready to provide payment services to merchants and consumers. Due to the concentration of economic factors, products and services in each of the business lines, the Company has presented disaggregated revenue at both the segment and reporting unit level (See Note 16). We do no t have any material contract asset balances associated with our contracts with customers as of June 30, 2022 and December 31, 2021 . The Company has applied the practical expedient to exclude disclosure of remaining performance obligations as the Company's contracts typically have a term of one year or less.</t>
        </is>
      </c>
    </row>
    <row r="6">
      <c r="A6" s="4" t="inlineStr">
        <is>
          <t>Significant accounting policies</t>
        </is>
      </c>
      <c r="B6" s="4" t="inlineStr">
        <is>
          <t>Significant accounting policies There have been no material changes in our significant accounting policies during the three months ended June 30, 2022 . A detailed discussion of our significant accounting policies is included within the audited consolidated financial statements for the year ended December 31, 2021 on Form 20-F filed on March 28, 2022.</t>
        </is>
      </c>
    </row>
    <row r="7">
      <c r="A7" s="4" t="inlineStr">
        <is>
          <t>Recently Adopted Accounting Pronouncements</t>
        </is>
      </c>
      <c r="B7" s="4" t="inlineStr">
        <is>
          <t>Recent Accounting Pronouncements Convertible Debt Instruments In August 2020, the FASB issued ASU No. 2020-06 Accounting for Convertible Instruments and Contracts in an Entity's Own Equity. This update reduces the number of accounting models for convertible debt instruments resulting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this update also makes targeted changes to the disclosures for convertible instruments and earnings-per-share guidance. This guidance may be adopted through either a modified retrospective or fully retrospective method of transition and will take effect for public companies with fiscal years, and interim periods within those fiscal years, beginning after December 15, 2021. Early adoption is permitted, but no earlier than fiscal years beginning after December 15, 2020, including interim periods within those fiscal years, and must be adopted as of the beginning of the Company's fiscal year. The Company adopted this new guidance effective January 1, 2022. This new guidance did not have an effect on our unaudited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loss) / income per share attributable to the Company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Loss) Income Per Share</t>
        </is>
      </c>
      <c r="B4" s="4" t="inlineStr">
        <is>
          <t>For the three months ended June 30, 2021, we included the dilutive effect of the warrants and excluded all potentially dilutive restricted stock units and LLC units in calculating diluted net income / (loss) per share attributable to the Company as the effect was antidilutive.
For the three months ended June 30, For the six months ended June 30,
2022 2021 2022 2021
Numerator
Net (loss) / income attributable to the Company - basic $ ( 658,739 ) $ 6,597 $ ( 1,829,922 ) $ ( 54,050 )
Net loss attributable to the Company - diluted (1) $ ( 658,739 ) $ ( 32,751 ) $ ( 1,829,922 ) $ ( 54,050 )
Denominator
Weighted average shares – basic 725,860,062 723,712,382 724,923,906 723,712,382
Weighted average shares – diluted (2) 725,860,062 728,026,983 724,923,906 723,712,382
Net (loss) / income per share attributable to the Company
Basic $ ( 0.91 ) $ 0.01 $ ( 2.52 ) $ ( 0.07 )
Diluted $ ( 0.91 ) $ ( 0.04 ) $ ( 2.52 ) $ ( 0.07 ) (1) The numerator used in the calculation of dilu ted net income / (loss) per share attributable to the Company for the three months ended June 30, 2021 has been adjusted to exclude the $ 39,348 fair value gain on the warrant liabilities. (2) The denominator used in the calculation of diluted net income / (loss) per share attributable to the Company for the three months ended June 30, 2021 has been adjusted to include an additional 4,314,601 shares represe nting the dilutive effect of the warra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6 Months Ended</t>
        </is>
      </c>
    </row>
    <row r="2">
      <c r="B2" s="2" t="inlineStr">
        <is>
          <t>Jun. 30, 2022</t>
        </is>
      </c>
    </row>
    <row r="3">
      <c r="A3" s="3" t="inlineStr">
        <is>
          <t>Goodwill [Abstract]</t>
        </is>
      </c>
      <c r="B3" s="4" t="inlineStr">
        <is>
          <t xml:space="preserve"> </t>
        </is>
      </c>
    </row>
    <row r="4">
      <c r="A4" s="4" t="inlineStr">
        <is>
          <t>Schedule of Changes in Carrying Amount of Goodwill</t>
        </is>
      </c>
      <c r="B4" s="4" t="inlineStr">
        <is>
          <t>Changes in the carrying amount of goodwill are as follows:
US Acquiring Digital Total
Balance as of December 31, 2021 $ 1,525,135 $ 2,124,902 $ 3,650,037
Additions during the period (1) — 284,239 284,239
Purchase price accounting adjustments (2) — ( 2,313 ) ( 2,313 )
Impairment ( 948,237 ) ( 933,950 ) ( 1,882,187 )
Foreign exchange — ( 56,325 ) ( 56,325 )
Balance as of June 30, 2022 $ 576,898 $ 1,416,553 $ 1,993,451
US Acquiring Digital Total
Balance as of December 31, 2020 $ 1,503,307 $ 1,978,509 $ 3,481,816
Additions during the period (3) 21,828 — 21,828
Foreign exchange — ( 20,105 ) ( 20,105 )
Balance as of June 30, 2021 $ 1,525,135 $ 1,958,404 $ 3,483,539 (1) Additions to goodwill within the Digital Commerce segment in the current period relate to the acquisition of SaftPay Inc. (“Safetypay”) (See Note 11). (2) Purchase price adjustments relate to changes in estimates of certain assets or liabilities acquired in business combinations that were completed within one year prior to June 30, 2022 . (3) Additions to goodwill within the US Acquiring segment in the prior year relate to the acquisition of International Card Services ("IC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The Company’s intangible assets consisted of the following:
June 30, 2022 December 31, 2021
Brands $ 172,191 $ 176,225
Software development costs 824,721 805,697
Customer relationships 1,894,736 1,692,838
Computer software 37,290 35,257
2,928,938 2,710,017
Less accumulated amortization on:
Brands 74,807 69,407
Software development costs 413,185 371,555
Customer relationships 542,799 505,732
Computer software 20,399 17,900
1,051,190 964,594
Less accumulated impairment on:
Brands 8,464 8,464
Software development costs 84,947 84,947
Customer relationships 449,808 449,808
543,219 543,219
Intangible assets, net $ 1,334,529 $ 1,202,2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43533</v>
      </c>
      <c r="C3" s="5" t="n">
        <v>313439</v>
      </c>
    </row>
    <row r="4">
      <c r="A4" s="4" t="inlineStr">
        <is>
          <t>Customer accounts and other restricted cash, net of allowance for credit losses of $595 and $673, respectively</t>
        </is>
      </c>
      <c r="B4" s="6" t="n">
        <v>2467780</v>
      </c>
      <c r="C4" s="6" t="n">
        <v>1658279</v>
      </c>
    </row>
    <row r="5">
      <c r="A5" s="4" t="inlineStr">
        <is>
          <t>Accounts receivable, net of allowance for credit losses of $12,152 and $8,642, respectively</t>
        </is>
      </c>
      <c r="B5" s="6" t="n">
        <v>150508</v>
      </c>
      <c r="C5" s="6" t="n">
        <v>147780</v>
      </c>
    </row>
    <row r="6">
      <c r="A6" s="4" t="inlineStr">
        <is>
          <t>Settlement receivables, net of allowance credit losses of $3,388 and $4,049, respectively</t>
        </is>
      </c>
      <c r="B6" s="6" t="n">
        <v>110883</v>
      </c>
      <c r="C6" s="6" t="n">
        <v>149852</v>
      </c>
    </row>
    <row r="7">
      <c r="A7" s="4" t="inlineStr">
        <is>
          <t>Prepaid expenses and other current assets</t>
        </is>
      </c>
      <c r="B7" s="6" t="n">
        <v>101485</v>
      </c>
      <c r="C7" s="6" t="n">
        <v>64497</v>
      </c>
    </row>
    <row r="8">
      <c r="A8" s="4" t="inlineStr">
        <is>
          <t>Related party receivables - current</t>
        </is>
      </c>
      <c r="B8" s="6" t="n">
        <v>3984</v>
      </c>
      <c r="C8" s="6" t="n">
        <v>6492</v>
      </c>
    </row>
    <row r="9">
      <c r="A9" s="4" t="inlineStr">
        <is>
          <t>Contingent consideration receivable - current</t>
        </is>
      </c>
      <c r="B9" s="6" t="n">
        <v>0</v>
      </c>
      <c r="C9" s="6" t="n">
        <v>2842</v>
      </c>
    </row>
    <row r="10">
      <c r="A10" s="4" t="inlineStr">
        <is>
          <t>Total current assets</t>
        </is>
      </c>
      <c r="B10" s="6" t="n">
        <v>3078173</v>
      </c>
      <c r="C10" s="6" t="n">
        <v>2343181</v>
      </c>
    </row>
    <row r="11">
      <c r="A11" s="4" t="inlineStr">
        <is>
          <t>Deferred tax assets</t>
        </is>
      </c>
      <c r="B11" s="6" t="n">
        <v>24961</v>
      </c>
      <c r="C11" s="6" t="n">
        <v>21926</v>
      </c>
    </row>
    <row r="12">
      <c r="A12" s="4" t="inlineStr">
        <is>
          <t>Property, plant and equipment, net</t>
        </is>
      </c>
      <c r="B12" s="6" t="n">
        <v>12852</v>
      </c>
      <c r="C12" s="6" t="n">
        <v>14907</v>
      </c>
    </row>
    <row r="13">
      <c r="A13" s="4" t="inlineStr">
        <is>
          <t>Operating lease right-of-use assets</t>
        </is>
      </c>
      <c r="B13" s="6" t="n">
        <v>24384</v>
      </c>
      <c r="C13" s="6" t="n">
        <v>33118</v>
      </c>
    </row>
    <row r="14">
      <c r="A14" s="4" t="inlineStr">
        <is>
          <t>Derivative financial assets</t>
        </is>
      </c>
      <c r="B14" s="6" t="n">
        <v>8788</v>
      </c>
      <c r="C14" s="4" t="inlineStr">
        <is>
          <t xml:space="preserve"> </t>
        </is>
      </c>
    </row>
    <row r="15">
      <c r="A15" s="4" t="inlineStr">
        <is>
          <t>Intangible assets, net</t>
        </is>
      </c>
      <c r="B15" s="6" t="n">
        <v>1334529</v>
      </c>
      <c r="C15" s="6" t="n">
        <v>1202204</v>
      </c>
    </row>
    <row r="16">
      <c r="A16" s="4" t="inlineStr">
        <is>
          <t>Goodwill</t>
        </is>
      </c>
      <c r="B16" s="6" t="n">
        <v>1993451</v>
      </c>
      <c r="C16" s="6" t="n">
        <v>3650037</v>
      </c>
    </row>
    <row r="17">
      <c r="A17" s="4" t="inlineStr">
        <is>
          <t>Other assets – non-current</t>
        </is>
      </c>
      <c r="B17" s="6" t="n">
        <v>2283</v>
      </c>
      <c r="C17" s="6" t="n">
        <v>1856</v>
      </c>
    </row>
    <row r="18">
      <c r="A18" s="4" t="inlineStr">
        <is>
          <t>Total non-current assets</t>
        </is>
      </c>
      <c r="B18" s="6" t="n">
        <v>3401248</v>
      </c>
      <c r="C18" s="6" t="n">
        <v>4924048</v>
      </c>
    </row>
    <row r="19">
      <c r="A19" s="4" t="inlineStr">
        <is>
          <t>Total assets</t>
        </is>
      </c>
      <c r="B19" s="6" t="n">
        <v>6479421</v>
      </c>
      <c r="C19" s="6" t="n">
        <v>7267229</v>
      </c>
    </row>
    <row r="20">
      <c r="A20" s="3" t="inlineStr">
        <is>
          <t>Current liabilities</t>
        </is>
      </c>
      <c r="B20" s="4" t="inlineStr">
        <is>
          <t xml:space="preserve"> </t>
        </is>
      </c>
      <c r="C20" s="4" t="inlineStr">
        <is>
          <t xml:space="preserve"> </t>
        </is>
      </c>
    </row>
    <row r="21">
      <c r="A21" s="4" t="inlineStr">
        <is>
          <t>Accounts payable and other liabilities</t>
        </is>
      </c>
      <c r="B21" s="6" t="n">
        <v>256033</v>
      </c>
      <c r="C21" s="6" t="n">
        <v>211841</v>
      </c>
    </row>
    <row r="22">
      <c r="A22" s="4" t="inlineStr">
        <is>
          <t>Short-term debt</t>
        </is>
      </c>
      <c r="B22" s="6" t="n">
        <v>10190</v>
      </c>
      <c r="C22" s="6" t="n">
        <v>10190</v>
      </c>
    </row>
    <row r="23">
      <c r="A23" s="4" t="inlineStr">
        <is>
          <t>Funds payable and amounts due to customers</t>
        </is>
      </c>
      <c r="B23" s="6" t="n">
        <v>2539762</v>
      </c>
      <c r="C23" s="6" t="n">
        <v>1400057</v>
      </c>
    </row>
    <row r="24">
      <c r="A24" s="4" t="inlineStr">
        <is>
          <t>Operating lease liabilities – current</t>
        </is>
      </c>
      <c r="B24" s="6" t="n">
        <v>6877</v>
      </c>
      <c r="C24" s="6" t="n">
        <v>8845</v>
      </c>
    </row>
    <row r="25">
      <c r="A25" s="4" t="inlineStr">
        <is>
          <t>Income taxes payable</t>
        </is>
      </c>
      <c r="B25" s="6" t="n">
        <v>0</v>
      </c>
      <c r="C25" s="6" t="n">
        <v>11041</v>
      </c>
    </row>
    <row r="26">
      <c r="A26" s="4" t="inlineStr">
        <is>
          <t>Contingent and deferred consideration payable – current</t>
        </is>
      </c>
      <c r="B26" s="6" t="n">
        <v>12454</v>
      </c>
      <c r="C26" s="6" t="n">
        <v>13673</v>
      </c>
    </row>
    <row r="27">
      <c r="A27" s="4" t="inlineStr">
        <is>
          <t>Liability for share-based compensation – current</t>
        </is>
      </c>
      <c r="B27" s="6" t="n">
        <v>7565</v>
      </c>
      <c r="C27" s="6" t="n">
        <v>3360</v>
      </c>
    </row>
    <row r="28">
      <c r="A28" s="4" t="inlineStr">
        <is>
          <t>Total current liabilities</t>
        </is>
      </c>
      <c r="B28" s="6" t="n">
        <v>2832881</v>
      </c>
      <c r="C28" s="6" t="n">
        <v>1659007</v>
      </c>
    </row>
    <row r="29">
      <c r="A29" s="4" t="inlineStr">
        <is>
          <t>Non-current debt</t>
        </is>
      </c>
      <c r="B29" s="6" t="n">
        <v>2657188</v>
      </c>
      <c r="C29" s="6" t="n">
        <v>2748178</v>
      </c>
    </row>
    <row r="30">
      <c r="A30" s="4" t="inlineStr">
        <is>
          <t>Operating lease liabilities – non-current</t>
        </is>
      </c>
      <c r="B30" s="6" t="n">
        <v>20293</v>
      </c>
      <c r="C30" s="6" t="n">
        <v>28008</v>
      </c>
    </row>
    <row r="31">
      <c r="A31" s="4" t="inlineStr">
        <is>
          <t>Deferred tax liabilities</t>
        </is>
      </c>
      <c r="B31" s="6" t="n">
        <v>57864</v>
      </c>
      <c r="C31" s="6" t="n">
        <v>64886</v>
      </c>
    </row>
    <row r="32">
      <c r="A32" s="4" t="inlineStr">
        <is>
          <t>Warrant liabilities</t>
        </is>
      </c>
      <c r="B32" s="6" t="n">
        <v>14521</v>
      </c>
      <c r="C32" s="6" t="n">
        <v>35575</v>
      </c>
    </row>
    <row r="33">
      <c r="A33" s="4" t="inlineStr">
        <is>
          <t>Liability for share-based compensation – non-current</t>
        </is>
      </c>
      <c r="B33" s="6" t="n">
        <v>4745</v>
      </c>
      <c r="C33" s="6" t="n">
        <v>6664</v>
      </c>
    </row>
    <row r="34">
      <c r="A34" s="4" t="inlineStr">
        <is>
          <t>Accounts payable and other liabilities - non-current</t>
        </is>
      </c>
      <c r="B34" s="6" t="n">
        <v>150</v>
      </c>
      <c r="C34" s="4" t="inlineStr">
        <is>
          <t xml:space="preserve"> </t>
        </is>
      </c>
    </row>
    <row r="35">
      <c r="A35" s="4" t="inlineStr">
        <is>
          <t>Contingent and deferred consideration payable – non-current</t>
        </is>
      </c>
      <c r="B35" s="6" t="n">
        <v>12687</v>
      </c>
      <c r="C35" s="6" t="n">
        <v>17142</v>
      </c>
    </row>
    <row r="36">
      <c r="A36" s="4" t="inlineStr">
        <is>
          <t>Total non-current liabilities</t>
        </is>
      </c>
      <c r="B36" s="6" t="n">
        <v>2767448</v>
      </c>
      <c r="C36" s="6" t="n">
        <v>2900453</v>
      </c>
    </row>
    <row r="37">
      <c r="A37" s="4" t="inlineStr">
        <is>
          <t>Total liabilities</t>
        </is>
      </c>
      <c r="B37" s="6" t="n">
        <v>5600329</v>
      </c>
      <c r="C37" s="6" t="n">
        <v>4559460</v>
      </c>
    </row>
    <row r="38">
      <c r="A38" s="4" t="inlineStr">
        <is>
          <t>Commitments and contingent liabiliti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hares - $0.001 par value; 20,000,000,000 shares authorized; 727,181,035 shares issued and outstanding as of June 30, 2022 and 723,715,147 shares issued and outstanding as of December 31, 2021</t>
        </is>
      </c>
      <c r="B40" s="6" t="n">
        <v>727</v>
      </c>
      <c r="C40" s="6" t="n">
        <v>723</v>
      </c>
    </row>
    <row r="41">
      <c r="A41" s="4" t="inlineStr">
        <is>
          <t>Additional paid in capital / Share premium</t>
        </is>
      </c>
      <c r="B41" s="6" t="n">
        <v>3010947</v>
      </c>
      <c r="C41" s="6" t="n">
        <v>2949654</v>
      </c>
    </row>
    <row r="42">
      <c r="A42" s="4" t="inlineStr">
        <is>
          <t>Accumulated deficit</t>
        </is>
      </c>
      <c r="B42" s="6" t="n">
        <v>-2206710</v>
      </c>
      <c r="C42" s="6" t="n">
        <v>-376788</v>
      </c>
    </row>
    <row r="43">
      <c r="A43" s="4" t="inlineStr">
        <is>
          <t>Accumulated other comprehensive loss</t>
        </is>
      </c>
      <c r="B43" s="6" t="n">
        <v>-25953</v>
      </c>
      <c r="C43" s="6" t="n">
        <v>-3825</v>
      </c>
    </row>
    <row r="44">
      <c r="A44" s="4" t="inlineStr">
        <is>
          <t>Shareholder's equity in the Company</t>
        </is>
      </c>
      <c r="B44" s="6" t="n">
        <v>779011</v>
      </c>
      <c r="C44" s="6" t="n">
        <v>2569764</v>
      </c>
    </row>
    <row r="45">
      <c r="A45" s="4" t="inlineStr">
        <is>
          <t>Non-controlling interest</t>
        </is>
      </c>
      <c r="B45" s="6" t="n">
        <v>100081</v>
      </c>
      <c r="C45" s="6" t="n">
        <v>138005</v>
      </c>
    </row>
    <row r="46">
      <c r="A46" s="4" t="inlineStr">
        <is>
          <t>Total shareholder's equity</t>
        </is>
      </c>
      <c r="B46" s="6" t="n">
        <v>879092</v>
      </c>
      <c r="C46" s="6" t="n">
        <v>2707769</v>
      </c>
    </row>
    <row r="47">
      <c r="A47" s="4" t="inlineStr">
        <is>
          <t>Total liabilities and shareholder’s equity</t>
        </is>
      </c>
      <c r="B47" s="5" t="n">
        <v>6479421</v>
      </c>
      <c r="C47" s="5" t="n">
        <v>72672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 xml:space="preserve">The key terms of these facilities were as follows:
Facility Currency Interest Rate (1) Facility Principal Principal
Term Loan Facility (USD) USD USD LIBOR + 2.75% (0.5% floor) Jun-28 1,008,787 $ 1,008,787
Term Loan Facility (EUR) EUR EURIBOR + 3.00% (0% floor) Jun-28 701,000 734,801
Secured Loan Notes (EUR) EUR 3.00% Jun-29 435,000 455,975
Secured Loan Notes (USD) USD 4.00% Jun-29 387,500 387,500
Revolving Credit Facility USD BASE + 2.25 % (0% floor) Dec-27 13,000 13,000
Revolving Credit Facility EUR BASE + 2.25% (0% floor) Dec-27 22,000 23,061
Line of Credit USD Term SOFR (2) + 2.70% Jun-25 73,000 73,000
Total Principal Outstanding $ 2,696,124 (1) For facilities which utilize the EURIBOR and LIBOR rates, a rate floor of 0 % and 0.5 % applies, respectively. For facilities which utilize a BASE rat e, the rate is dependent on the currency in which the facility is drawn. The Term Secured Overnight Financing Rate ("Term SOFR") is the forward looking term rate based on the SOFR. The Term SOFR is administered by the CME Group Benchmark Association Limited. </t>
        </is>
      </c>
    </row>
    <row r="5">
      <c r="A5" s="4" t="inlineStr">
        <is>
          <t>Schedule of Long-Term Debt</t>
        </is>
      </c>
      <c r="B5" s="4" t="inlineStr">
        <is>
          <t>June 30, 2022 December 31, 2021
Principal Outstanding $ 2,696,124 $ 2,794,108
Deferred Debt Issuance Costs ( 38,261 ) ( 38,302 )
Amortization of interest expense 9,515 2,562
Total $ 2,667,378 $ 2,758,368
Short-term debt 10,190 10,190
Non-current debt $ 2,657,188 $ 2,748,178</t>
        </is>
      </c>
    </row>
    <row r="6">
      <c r="A6" s="4" t="inlineStr">
        <is>
          <t>Schedule of Maturities of Non Current Debt</t>
        </is>
      </c>
      <c r="B6" s="4" t="inlineStr">
        <is>
          <t>Maturity requirements on debt as of June 30, 2022 by year are as follows:
Remainder 2022 $ 5,095
2023 10,190
2024 10,190
2025 83,190
2026 10,190
2027 46,251
2028 and thereafter 2,531,018
Total $ 2,696,1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owance for Credit Losses (Tables)</t>
        </is>
      </c>
      <c r="B1" s="2" t="inlineStr">
        <is>
          <t>6 Months Ended</t>
        </is>
      </c>
    </row>
    <row r="2">
      <c r="B2" s="2" t="inlineStr">
        <is>
          <t>Jun. 30, 2022</t>
        </is>
      </c>
    </row>
    <row r="3">
      <c r="A3" s="3" t="inlineStr">
        <is>
          <t>Credit Loss [Abstract]</t>
        </is>
      </c>
      <c r="B3" s="4" t="inlineStr">
        <is>
          <t xml:space="preserve"> </t>
        </is>
      </c>
    </row>
    <row r="4">
      <c r="A4" s="4" t="inlineStr">
        <is>
          <t>Summary of Expected Credit Allowance Activity</t>
        </is>
      </c>
      <c r="B4" s="4" t="inlineStr">
        <is>
          <t>The following table summarizes the expected credit allowance activity for customer accounts and other restricted cash; settlement receivables, net; accounts receivable, net; and financial guarantee contracts and other, for the six months ended June 30, 2022.
Customer Accounts Settlement Financial Total
Balance at December 31, 2021 673 8,642 4,049 6,927 20,291
Credit loss expense ( 42 ) 11,442 2,575 899 14,874
Write-Offs - ( 8,170 ) ( 2,927 ) ( 239 ) ( 11,336 )
Other (1) ( 36 ) 238 ( 309 ) ( 335 ) ( 442 )
Balance at June 30, 2022 595 12,152 3,388 7,252 23,387 (1) Other mainly relates to the impact of foreign exchang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tingent and Deferred Consideration Payable (Tables)</t>
        </is>
      </c>
      <c r="B1" s="2" t="inlineStr">
        <is>
          <t>6 Months Ended</t>
        </is>
      </c>
    </row>
    <row r="2">
      <c r="B2" s="2" t="inlineStr">
        <is>
          <t>Jun. 30, 2022</t>
        </is>
      </c>
    </row>
    <row r="3">
      <c r="A3" s="3" t="inlineStr">
        <is>
          <t>Contingent And Deferred Consideration Payable [Abstract]</t>
        </is>
      </c>
      <c r="B3" s="4" t="inlineStr">
        <is>
          <t xml:space="preserve"> </t>
        </is>
      </c>
    </row>
    <row r="4">
      <c r="A4" s="4" t="inlineStr">
        <is>
          <t>Schedule of Contingent and Deferred Consideration Payable</t>
        </is>
      </c>
      <c r="B4" s="4" t="inlineStr">
        <is>
          <t>Contingent and deferred consideration payable is comprised of the following balances:
Balance at December 31, 2021 $ 30,815
Payments made during the period ( 14,165 )
Additions in the period 2,428
Loss on revaluation 7,889
Other ( 1,826 )
Balance at June 30, 2022 $ 25,141
Current $ 12,454
Non-current $ 12,6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s [Abstract]</t>
        </is>
      </c>
      <c r="B3" s="4" t="inlineStr">
        <is>
          <t xml:space="preserve"> </t>
        </is>
      </c>
    </row>
    <row r="4">
      <c r="A4" s="4" t="inlineStr">
        <is>
          <t>Schedule of Aggregate Purchase Price and Fair Value of Assets and Liabilities</t>
        </is>
      </c>
      <c r="B4" s="4" t="inlineStr">
        <is>
          <t xml:space="preserve">The following table summarizes the purchase price and fair value of the assets and liabilities acquired on acquisition. As of the date of the issuance of these financials, the determination of the final purchase price allocation to specific assets acquired and liabilities assumed is based on provisional amounts. The estimate of the purchase price allocations may change in future periods as the fair value estimates of assets and liabilities (including, but not limited to, goodwill, and intangibles) and the valuation of the related tax assets and liabilities are finalized.
Cash consideration $ 449,790
Total purchase price $ 449,790
Cash and cash equivalents 25,068
Trade and other receivables (1) 1,895
Deferred tax assets 12
Property, plant and equipment 371
Intangible assets (2) 223,300
Other assets - non-current 926
Trade and other payables ( 20,539 )
Deferred tax liability ( 65,482 )
Net assets acquired $ 165,551
Goodwill (3) $ 284,239 (1) Gross contractual amounts receivable are equal to their book value where appropriate. (2) Intangible assets are primarily comprised of customer relationships, brands, and computer software. (3) Goodwill was primarily attributed to the expected synergies between the acquired business and the Company, the value of the employee workforce, and new customer acquisitions that do not qualify for separate recognition at the time of acquisition. The goodwill is not deductible for income tax purposes. </t>
        </is>
      </c>
    </row>
    <row r="5">
      <c r="A5" s="4" t="inlineStr">
        <is>
          <t>Schedule of Unaudited Proforma Consolidated Revenues and Net Loss</t>
        </is>
      </c>
      <c r="B5" s="4" t="inlineStr">
        <is>
          <t>These pro forma results are presented for informational purposes only and are not indicative of future operations or results that would have been achieved had the acquisitions been completed as of January 1, 2021.
Three Months Ended June 30, Six Months Ended June 30,
2022 2021 2022 2021
Revenue $ 378,913 $ 392,100 $ 749,215 $ 775,627
Net (loss) / income (1) ( 658,739 ) 1,160 ( 1,823,250 ) ( 75,688 ) (1) The pro forma net gain / (loss) for three and six months ended June 30, 2022 was adjusted to exclude acquisition cost and include additional amortization and interest expense that would have been incurred assuming the intangible assets and associated debt had been recorded as of January 1, 2021. The pro forma net gain / (loss) for the three and six months ended June 30, 2021 was adjusted to include the acquisition-related costs and additional amortization and interest expense that would have been incurred assuming the intangible assets and debt had been recorded as of January 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Restricted Stock Unit Activity</t>
        </is>
      </c>
      <c r="B4" s="4" t="inlineStr">
        <is>
          <t>The following table summarizes restricted stock unit activity during the six months ended June 30, 2022:
Restricted Stock Units Weighted average grant date fair value
Nonvested as of December 31, 2021 13,314,436 $ 8.25
Granted (1) 26,723,808 $ 3.36
Vested (2) ( 5,495,483 ) $ 5.98
Forfeited ( 2,599,699 ) $ 5.09
Performance adjustments (3) ( 533,859 ) $ n/a
Nonvested as of June 30, 2022 31,409,203 $ 4.46 (1) Represents RSUs and PRSUs based on performance target achievement of 100 %. (2) Represents the number of shares vested and distributed during the period. The total grant date fair value of units vested w as $ 32,847 . (3) Represents the adjustment to the number of PRSUs distributed based on actual performance compared to targ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Hierarchy of Financial Instruments</t>
        </is>
      </c>
      <c r="B4" s="4" t="inlineStr">
        <is>
          <t xml:space="preserve">The fair value hierarchy of financial instruments measured at fair value as of June 30, 2022 is provided below.
Level 1 Level 2 Level 3
Financial assets measured at fair value:
Derivative financial asset 8,788
$ - 8,788 $ —
Financial liabilities measured at fair value:
Contingent consideration payable - - 25,141
Warrant liabilities (2) 13,174 1,347 -
Liability for share-based compensation - - 12,310
$ 13,174 $ 1,347 $ 37,451 The fair value hierarchy of financial instruments measured at fair value as of December 31, 2021 is provided below.
Level 1 Level 2 Level 3
Financial assets measured at fair value:
Contingent consideration receivable (1) $ — $ — $ 2,842
$ — $ — $ 2,842
Financial liabilities measured at fair value:
Contingent consideration payable - - 29,689
Warrant liabilities (2) 32,275 3,300 -
Liability for share-based compensation - - 10,024
$ 32,275 $ 3,300 $ 39,713 (1) The contingent consideration receivable balance related to a receivable recorded upon the disposal of a subsidiary in the prior year. During the three and six months ended June 30, 2022 , the receivable was settle d for $ 2,621 with the rema inder relating to foreign exchange. (2) Level 2 warrant liabilities represent the fair value of private warrants which is estimated using the price of the Company's public warrants. </t>
        </is>
      </c>
    </row>
    <row r="5">
      <c r="A5" s="4" t="inlineStr">
        <is>
          <t>Schedule of Fair Value Measurement Inputs and Valuation Techniques</t>
        </is>
      </c>
      <c r="B5" s="4" t="inlineStr">
        <is>
          <t>The valuation techniques and significant unobservable inputs used in determining the fair value measurement of Level 3 financial instruments is set out in the table below. Other than this input, a reasonably possible change in one or more of the unobservable inputs listed below would not materially change the fair value of financial instruments listed below.
Financial instrument Valuation technique used Significant unobservable inputs
Contingent consideration payable Discounted cashflow Discount rate of 7.1 %
Liability for share-based compensation Market and income approach Discount rate of 1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net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Summary of Other Income, Net</t>
        </is>
      </c>
      <c r="B4" s="4" t="inlineStr">
        <is>
          <t>A summary of Other income, net is as follows:
For the three months ended June 30, For the six months ended June 30,
2022 2021 2022 2021
Gain on foreign exchange $ 34,957 $ 2,986 $ 36,624 $ 3,182
Gain / (loss) on contingent consideration ( 1,068 ) 6,017 ( 7,889 ) 11,462
Fair value gain on derivative instruments (1) 8,788 1,925 8,788 9,005
Fair value gain on warrant liabilities (2) 13,772 39,348 21,054 64,142
Interest expense, net, on related party balances — — — ( 121 )
Other (expense) / income, net (3) ( 294 ) ( 3,718 ) 1,056 ( 8,587 )
Other income, net $ 56,155 $ 46,558 $ 59,633 $ 79,083 (1) During the three and six months ended June 30, 2022, the Company entered into a new derivate financial instrument arrangement to mitigate interest risk on its variable-rate debt. The fair value gain on derivative instruments in the prior period related to derivative financial instruments associated with the Company's former credit facilities which were cancelled as of December 31, 2021 (See Note 8). (2) This fair value gain relates to the remeasurement of the warrant liabilities from the closing date of the prior year Transaction to the balance sheet date (See Note 2). (3) Other (expense) / income, net mainly relates to the gain on repurchase of Secured Notes (See Note 7) and the loss on related party receivables (See Note 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t>
        </is>
      </c>
      <c r="B4" s="4" t="inlineStr">
        <is>
          <t xml:space="preserve">The information below summarizes revenue and Adjusted EBITDA by segment for the three months ended June 30, 2022:
US Acquiring Digital Commerce Corporate (1) Total
Revenue $ 187,150 $ 191,763 $ — $ 378,913
Adjusted EBITDA $ 53,036 $ 71,722 $ ( 21,805 ) $ 102,953 The information below summarizes revenue and Adjusted EBITDA by segment for the three months ended June 30, 2021:
US Acquiring Digital Commerce Corporate (1) Total
Revenue $ 164,642 $ 219,701 $ — $ 384,343
Adjusted EBITDA $ 40,660 $ 95,064 $ ( 16,920 ) $ 118,804 The information below summarizes revenue and Adjusted EBITDA by segment for the six months ended June 30, 2022:
US Acquiring Digital Commerce Corporate (1) Total
Revenue $ 356,294 $ 390,287 $ — $ 746,581
Adjusted EBITDA $ 100,278 $ 147,517 $ ( 40,875 ) $ 206,920 The information below summarizes revenue and Adjusted EBITDA by segment for the six months ended June 30, 2021:
US Acquiring Digital Commerce Corporate (1) Total
Revenue $ 317,983 $ 443,784 $ — $ 761,767
Adjusted EBITDA $ 79,917 $ 186,578 $ ( 34,461 ) $ 232,034 Corporate consists of corporate overhead and unallocated shared costs of people and other resources consumed in activities that provide a benefit across the Company. </t>
        </is>
      </c>
    </row>
    <row r="5">
      <c r="A5" s="4" t="inlineStr">
        <is>
          <t>Reconciliation Of Adjusted EBITDA From Segments</t>
        </is>
      </c>
      <c r="B5" s="4" t="inlineStr">
        <is>
          <t>A reconciliation of total segments Adjusted EBITDA to the Company’s (loss) / income before taxes is as follows:
For the three months ended June 30, For the six months ended June 30,
2022 2021 2022 2021
Segments Adjusted EBITDA $ 124,758 $ 135,724 $ 247,795 $ 266,495
Corporate costs ( 21,805 ) ( 16,920 ) ( 40,875 ) ( 34,461 )
Depreciation and amortization ( 69,585 ) ( 70,114 ) ( 133,008 ) ( 135,576 )
Share-based compensation ( 17,736 ) ( 3,276 ) ( 31,706 ) ( 84,117 )
Restructuring and other costs ( 41,602 ) ( 4,518 ) ( 54,193 ) ( 7,488 )
Impairment expense on goodwill and intangible assets ( 676,456 ) ( 1,357 ) ( 1,882,187 ) ( 1,935 )
Other income, net 56,155 46,558 59,633 79,083
(Gain) / loss on disposal of subsidiary and other assets, net ( 660 ) 28 ( 660 ) 28
Interest expense, net ( 28,426 ) ( 62,650 ) ( 54,382 ) ( 125,019 )
(Loss) / income before taxes $ ( 675,357 ) $ 23,475 $ ( 1,889,583 ) $ ( 42,990 )</t>
        </is>
      </c>
    </row>
    <row r="6">
      <c r="A6" s="4" t="inlineStr">
        <is>
          <t>Schedule of Disaggregated Revenue by Business Line</t>
        </is>
      </c>
      <c r="B6" s="4" t="inlineStr">
        <is>
          <t>The disaggregated revenue by business line, which aligns with our reporting units, is as follows:
For the three months ended June 30, For the six months ended June 30,
2022 2021 2022 2021
US Acquiring $ 187,150 $ 164,643 $ 356,294 $ 317,983
eCash (1) 95,717 103,877 196,829 216,793
Digital Wallet (1) 78,818 97,269 161,005 192,193
Integrated &amp; Ecommerce Solutions (IES) (1) 25,620 26,587 48,821 50,149
Intracompany (1) ( 8,392 ) ( 8,033 ) ( 16,368 ) ( 15,351 )
Revenue 378,913 384,343 746,581 761,767 (1) These business lines are part of the Digital Commerce segment.</t>
        </is>
      </c>
    </row>
    <row r="7">
      <c r="A7" s="4" t="inlineStr">
        <is>
          <t>Schedule of Revenue from External Customers and Long-Lived Assets, by Geographical Area</t>
        </is>
      </c>
      <c r="B7" s="4" t="inlineStr">
        <is>
          <t>The information below summarizes revenue by geographic area for the three months ended June 30, 2022 and 2021.
For the three months ended June 30, For the six months ended June 30,
2022 2021 2022 2021
United Kingdom $ 4,194 $ 13,475 $ 13,437 $ 27,203
United States of America 182,715 174,857 366,029 334,680
Germany 26,485 34,904 52,577 71,683
All other countries (1) 164,989 160,626 313,866 327,214
Revenue from external customers $ 378,383 $ 383,862 $ 745,909 $ 760,780 (1) No single country included in the “All other countries” category generated more than 10 % of total revenue. The information below summarizes long-lived assets, net by geographic area:
June 30, 2022 December 31, 2021
United Kingdom $ 1,166 $ 5,068
Canada 5,480 6,455
United States of America 9,977 11,416
Bulgaria 8,726 11,442
Austria 7,639 8,682
All other countries (1) 4,248 4,962
Total long-lived assets, net $ 37,236 $ 48,025 No single country included in the “All other countries” category comprised more than 10 % of total long-lived asse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Basis of Presentation and Summary of Significant Accounting Policies - Additional Information (Details) - USD ($) $ in Thousands</t>
        </is>
      </c>
      <c r="C1" s="2" t="inlineStr">
        <is>
          <t>3 Months Ended</t>
        </is>
      </c>
      <c r="D1" s="2" t="inlineStr">
        <is>
          <t>6 Months Ended</t>
        </is>
      </c>
      <c r="E1" s="2" t="inlineStr">
        <is>
          <t>12 Months Ended</t>
        </is>
      </c>
    </row>
    <row r="2">
      <c r="B2" s="2" t="inlineStr">
        <is>
          <t>Oct. 18, 2022</t>
        </is>
      </c>
      <c r="C2" s="2" t="inlineStr">
        <is>
          <t>Jun. 30, 2022</t>
        </is>
      </c>
      <c r="D2" s="2" t="inlineStr">
        <is>
          <t>Jun. 30,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Entity Incorporation, Date of Incorporation</t>
        </is>
      </c>
      <c r="B4" s="4" t="inlineStr">
        <is>
          <t>Jul. 15,  2020</t>
        </is>
      </c>
      <c r="C4" s="4" t="inlineStr">
        <is>
          <t xml:space="preserve"> </t>
        </is>
      </c>
      <c r="D4" s="4" t="inlineStr">
        <is>
          <t xml:space="preserve"> </t>
        </is>
      </c>
      <c r="E4" s="4" t="inlineStr">
        <is>
          <t xml:space="preserve"> </t>
        </is>
      </c>
    </row>
    <row r="5">
      <c r="A5" s="4" t="inlineStr">
        <is>
          <t>Contract balance</t>
        </is>
      </c>
      <c r="B5" s="4" t="inlineStr">
        <is>
          <t xml:space="preserve"> </t>
        </is>
      </c>
      <c r="C5" s="4" t="inlineStr">
        <is>
          <t xml:space="preserve"> </t>
        </is>
      </c>
      <c r="D5" s="5" t="n">
        <v>0</v>
      </c>
      <c r="E5" s="5" t="n">
        <v>0</v>
      </c>
    </row>
    <row r="6">
      <c r="A6" s="4" t="inlineStr">
        <is>
          <t>Material changes</t>
        </is>
      </c>
      <c r="B6" s="4" t="inlineStr">
        <is>
          <t xml:space="preserve"> </t>
        </is>
      </c>
      <c r="C6" s="5" t="n">
        <v>0</v>
      </c>
      <c r="D6" s="4" t="inlineStr">
        <is>
          <t xml:space="preserve"> </t>
        </is>
      </c>
      <c r="E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40" customWidth="1" min="6" max="6"/>
    <col width="22" customWidth="1" min="7" max="7"/>
    <col width="32" customWidth="1" min="8" max="8"/>
  </cols>
  <sheetData>
    <row r="1">
      <c r="A1" s="1" t="inlineStr">
        <is>
          <t>Transactions - Additional Information (Details) $ / shares in Units, € in Thousands, $ in Thousands</t>
        </is>
      </c>
      <c r="B1" s="2" t="inlineStr">
        <is>
          <t>3 Months Ended</t>
        </is>
      </c>
      <c r="F1" s="2" t="inlineStr">
        <is>
          <t>6 Months Ended</t>
        </is>
      </c>
    </row>
    <row r="2">
      <c r="B2" s="2" t="inlineStr">
        <is>
          <t>Jun. 30, 2022 USD ($) $ / shares shares</t>
        </is>
      </c>
      <c r="C2" s="2" t="inlineStr">
        <is>
          <t>Mar. 31, 2022 USD ($)</t>
        </is>
      </c>
      <c r="D2" s="2" t="inlineStr">
        <is>
          <t>Mar. 31, 2022 EUR (€)</t>
        </is>
      </c>
      <c r="E2" s="2" t="inlineStr">
        <is>
          <t>Jun. 30, 2021 USD ($)</t>
        </is>
      </c>
      <c r="F2" s="2" t="inlineStr">
        <is>
          <t>Jun. 30, 2022 USD ($) $ / shares shares</t>
        </is>
      </c>
      <c r="G2" s="2" t="inlineStr">
        <is>
          <t>Jun. 30, 2021 USD ($)</t>
        </is>
      </c>
      <c r="H2" s="2" t="inlineStr">
        <is>
          <t>Dec. 31, 2021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 | shares</t>
        </is>
      </c>
      <c r="B4" s="6" t="n">
        <v>727181035</v>
      </c>
      <c r="C4" s="4" t="inlineStr">
        <is>
          <t xml:space="preserve"> </t>
        </is>
      </c>
      <c r="D4" s="4" t="inlineStr">
        <is>
          <t xml:space="preserve"> </t>
        </is>
      </c>
      <c r="E4" s="4" t="inlineStr">
        <is>
          <t xml:space="preserve"> </t>
        </is>
      </c>
      <c r="F4" s="6" t="n">
        <v>727181035</v>
      </c>
      <c r="G4" s="4" t="inlineStr">
        <is>
          <t xml:space="preserve"> </t>
        </is>
      </c>
      <c r="H4" s="6" t="n">
        <v>723715147</v>
      </c>
    </row>
    <row r="5">
      <c r="A5" s="4" t="inlineStr">
        <is>
          <t>Ordinary shares, Par or Stated Value Per Share | $ / shares</t>
        </is>
      </c>
      <c r="B5" s="8" t="n">
        <v>0.001</v>
      </c>
      <c r="C5" s="4" t="inlineStr">
        <is>
          <t xml:space="preserve"> </t>
        </is>
      </c>
      <c r="D5" s="4" t="inlineStr">
        <is>
          <t xml:space="preserve"> </t>
        </is>
      </c>
      <c r="E5" s="4" t="inlineStr">
        <is>
          <t xml:space="preserve"> </t>
        </is>
      </c>
      <c r="F5" s="8" t="n">
        <v>0.001</v>
      </c>
      <c r="G5" s="4" t="inlineStr">
        <is>
          <t xml:space="preserve"> </t>
        </is>
      </c>
      <c r="H5" s="8" t="n">
        <v>0.001</v>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5" t="n">
        <v>2000000</v>
      </c>
      <c r="G6" s="4" t="inlineStr">
        <is>
          <t xml:space="preserve"> </t>
        </is>
      </c>
      <c r="H6" s="4" t="inlineStr">
        <is>
          <t xml:space="preserve"> </t>
        </is>
      </c>
    </row>
    <row r="7">
      <c r="A7" s="4" t="inlineStr">
        <is>
          <t>Payments to acquire businesses, gross</t>
        </is>
      </c>
      <c r="B7" s="4" t="inlineStr">
        <is>
          <t xml:space="preserve"> </t>
        </is>
      </c>
      <c r="C7" s="4" t="inlineStr">
        <is>
          <t xml:space="preserve"> </t>
        </is>
      </c>
      <c r="D7" s="4" t="inlineStr">
        <is>
          <t xml:space="preserve"> </t>
        </is>
      </c>
      <c r="E7" s="4" t="inlineStr">
        <is>
          <t xml:space="preserve"> </t>
        </is>
      </c>
      <c r="F7" s="6" t="n">
        <v>424722</v>
      </c>
      <c r="G7" s="5" t="n">
        <v>23531</v>
      </c>
      <c r="H7" s="4" t="inlineStr">
        <is>
          <t xml:space="preserve"> </t>
        </is>
      </c>
    </row>
    <row r="8">
      <c r="A8" s="4" t="inlineStr">
        <is>
          <t>Share-based compensation</t>
        </is>
      </c>
      <c r="B8" s="5" t="n">
        <v>17736</v>
      </c>
      <c r="C8" s="4" t="inlineStr">
        <is>
          <t xml:space="preserve"> </t>
        </is>
      </c>
      <c r="D8" s="4" t="inlineStr">
        <is>
          <t xml:space="preserve"> </t>
        </is>
      </c>
      <c r="E8" s="5" t="n">
        <v>3276</v>
      </c>
      <c r="F8" s="6" t="n">
        <v>31706</v>
      </c>
      <c r="G8" s="6" t="n">
        <v>84117</v>
      </c>
      <c r="H8" s="4" t="inlineStr">
        <is>
          <t xml:space="preserve"> </t>
        </is>
      </c>
    </row>
    <row r="9">
      <c r="A9" s="4" t="inlineStr">
        <is>
          <t>Liability for share-based compensation</t>
        </is>
      </c>
      <c r="B9" s="5" t="n">
        <v>8930</v>
      </c>
      <c r="C9" s="4" t="inlineStr">
        <is>
          <t xml:space="preserve"> </t>
        </is>
      </c>
      <c r="D9" s="4" t="inlineStr">
        <is>
          <t xml:space="preserve"> </t>
        </is>
      </c>
      <c r="E9" s="4" t="inlineStr">
        <is>
          <t xml:space="preserve"> </t>
        </is>
      </c>
      <c r="F9" s="5" t="n">
        <v>8930</v>
      </c>
      <c r="G9" s="4" t="inlineStr">
        <is>
          <t xml:space="preserve"> </t>
        </is>
      </c>
      <c r="H9" s="4" t="inlineStr">
        <is>
          <t xml:space="preserve"> </t>
        </is>
      </c>
    </row>
    <row r="10">
      <c r="A10" s="4" t="inlineStr">
        <is>
          <t>Preferred stock, shares authorized | shares</t>
        </is>
      </c>
      <c r="B10" s="6" t="n">
        <v>2000000000</v>
      </c>
      <c r="C10" s="4" t="inlineStr">
        <is>
          <t xml:space="preserve"> </t>
        </is>
      </c>
      <c r="D10" s="4" t="inlineStr">
        <is>
          <t xml:space="preserve"> </t>
        </is>
      </c>
      <c r="E10" s="4" t="inlineStr">
        <is>
          <t xml:space="preserve"> </t>
        </is>
      </c>
      <c r="F10" s="6" t="n">
        <v>2000000000</v>
      </c>
      <c r="G10" s="4" t="inlineStr">
        <is>
          <t xml:space="preserve"> </t>
        </is>
      </c>
      <c r="H10" s="4" t="inlineStr">
        <is>
          <t xml:space="preserve"> </t>
        </is>
      </c>
    </row>
    <row r="11">
      <c r="A11" s="4" t="inlineStr">
        <is>
          <t>Shares redeemed</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row>
    <row r="12">
      <c r="A12" s="4" t="inlineStr">
        <is>
          <t>Consideration for disposal payable in cash</t>
        </is>
      </c>
      <c r="B12" s="5" t="n">
        <v>794</v>
      </c>
      <c r="C12" s="4" t="inlineStr">
        <is>
          <t xml:space="preserve"> </t>
        </is>
      </c>
      <c r="D12" s="4" t="inlineStr">
        <is>
          <t xml:space="preserve"> </t>
        </is>
      </c>
      <c r="E12" s="4" t="inlineStr">
        <is>
          <t xml:space="preserve"> </t>
        </is>
      </c>
      <c r="F12" s="5" t="n">
        <v>794</v>
      </c>
      <c r="G12" s="4" t="inlineStr">
        <is>
          <t xml:space="preserve"> </t>
        </is>
      </c>
      <c r="H12" s="4" t="inlineStr">
        <is>
          <t xml:space="preserve"> </t>
        </is>
      </c>
    </row>
    <row r="13">
      <c r="A13" s="4" t="inlineStr">
        <is>
          <t>USD First Lien Term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ayments of secured debt</t>
        </is>
      </c>
      <c r="B15" s="4" t="inlineStr">
        <is>
          <t xml:space="preserve"> </t>
        </is>
      </c>
      <c r="C15" s="5" t="n">
        <v>4167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fee amount</t>
        </is>
      </c>
      <c r="B16" s="4" t="inlineStr">
        <is>
          <t xml:space="preserve"> </t>
        </is>
      </c>
      <c r="C16" s="6" t="n">
        <v>2172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UR First Lien Term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ayments of secured debt | €</t>
        </is>
      </c>
      <c r="B19" s="4" t="inlineStr">
        <is>
          <t xml:space="preserve"> </t>
        </is>
      </c>
      <c r="C19" s="4" t="inlineStr">
        <is>
          <t xml:space="preserve"> </t>
        </is>
      </c>
      <c r="D19" s="9" t="n">
        <v>204500</v>
      </c>
      <c r="E19" s="4" t="inlineStr">
        <is>
          <t xml:space="preserve"> </t>
        </is>
      </c>
      <c r="F19" s="4" t="inlineStr">
        <is>
          <t xml:space="preserve"> </t>
        </is>
      </c>
      <c r="G19" s="4" t="inlineStr">
        <is>
          <t xml:space="preserve"> </t>
        </is>
      </c>
      <c r="H19" s="4" t="inlineStr">
        <is>
          <t xml:space="preserve"> </t>
        </is>
      </c>
    </row>
    <row r="20">
      <c r="A20" s="4" t="inlineStr">
        <is>
          <t>USD Second Lien Term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ayments of secured debt</t>
        </is>
      </c>
      <c r="B22" s="4" t="inlineStr">
        <is>
          <t xml:space="preserve"> </t>
        </is>
      </c>
      <c r="C22" s="5" t="n">
        <v>25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UR Second Lien Term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payments of secured debt | €</t>
        </is>
      </c>
      <c r="B25" s="4" t="inlineStr">
        <is>
          <t xml:space="preserve"> </t>
        </is>
      </c>
      <c r="C25" s="4" t="inlineStr">
        <is>
          <t xml:space="preserve"> </t>
        </is>
      </c>
      <c r="D25" s="9" t="n">
        <v>212459</v>
      </c>
      <c r="E25" s="4" t="inlineStr">
        <is>
          <t xml:space="preserve"> </t>
        </is>
      </c>
      <c r="F25" s="4" t="inlineStr">
        <is>
          <t xml:space="preserve"> </t>
        </is>
      </c>
      <c r="G25" s="4" t="inlineStr">
        <is>
          <t xml:space="preserve"> </t>
        </is>
      </c>
      <c r="H25" s="4" t="inlineStr">
        <is>
          <t xml:space="preserve"> </t>
        </is>
      </c>
    </row>
    <row r="26">
      <c r="A26" s="4" t="inlineStr">
        <is>
          <t>Share based compens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nal performance targets</t>
        </is>
      </c>
      <c r="B28" s="4" t="inlineStr">
        <is>
          <t xml:space="preserve"> </t>
        </is>
      </c>
      <c r="C28" s="4" t="inlineStr">
        <is>
          <t xml:space="preserve"> </t>
        </is>
      </c>
      <c r="D28" s="4" t="inlineStr">
        <is>
          <t xml:space="preserve"> </t>
        </is>
      </c>
      <c r="E28" s="4" t="inlineStr">
        <is>
          <t xml:space="preserve"> </t>
        </is>
      </c>
      <c r="F28" s="10" t="n">
        <v>0.5</v>
      </c>
      <c r="G28" s="4" t="inlineStr">
        <is>
          <t xml:space="preserve"> </t>
        </is>
      </c>
      <c r="H28" s="4" t="inlineStr">
        <is>
          <t xml:space="preserve"> </t>
        </is>
      </c>
    </row>
    <row r="29">
      <c r="A29" s="4" t="inlineStr">
        <is>
          <t>Pi Jerse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Consideration for acquisition</t>
        </is>
      </c>
      <c r="B31" s="4" t="inlineStr">
        <is>
          <t xml:space="preserve"> </t>
        </is>
      </c>
      <c r="C31" s="4" t="inlineStr">
        <is>
          <t xml:space="preserve"> </t>
        </is>
      </c>
      <c r="D31" s="4" t="inlineStr">
        <is>
          <t xml:space="preserve"> </t>
        </is>
      </c>
      <c r="E31" s="4" t="inlineStr">
        <is>
          <t xml:space="preserve"> </t>
        </is>
      </c>
      <c r="F31" s="5" t="n">
        <v>2448799</v>
      </c>
      <c r="G31" s="4" t="inlineStr">
        <is>
          <t xml:space="preserve"> </t>
        </is>
      </c>
      <c r="H31" s="4" t="inlineStr">
        <is>
          <t xml:space="preserve"> </t>
        </is>
      </c>
    </row>
    <row r="32">
      <c r="A32" s="4" t="inlineStr">
        <is>
          <t>Net proceeds from the Merger</t>
        </is>
      </c>
      <c r="B32" s="4" t="inlineStr">
        <is>
          <t xml:space="preserve"> </t>
        </is>
      </c>
      <c r="C32" s="4" t="inlineStr">
        <is>
          <t xml:space="preserve"> </t>
        </is>
      </c>
      <c r="D32" s="4" t="inlineStr">
        <is>
          <t xml:space="preserve"> </t>
        </is>
      </c>
      <c r="E32" s="4" t="inlineStr">
        <is>
          <t xml:space="preserve"> </t>
        </is>
      </c>
      <c r="F32" s="6" t="n">
        <v>1616673</v>
      </c>
      <c r="G32" s="4" t="inlineStr">
        <is>
          <t xml:space="preserve"> </t>
        </is>
      </c>
      <c r="H32" s="4" t="inlineStr">
        <is>
          <t xml:space="preserve"> </t>
        </is>
      </c>
    </row>
    <row r="33">
      <c r="A33" s="4" t="inlineStr">
        <is>
          <t>Private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vate Warrants Held by Related Party</t>
        </is>
      </c>
      <c r="B35" s="5" t="n">
        <v>1347</v>
      </c>
      <c r="C35" s="4" t="inlineStr">
        <is>
          <t xml:space="preserve"> </t>
        </is>
      </c>
      <c r="D35" s="4" t="inlineStr">
        <is>
          <t xml:space="preserve"> </t>
        </is>
      </c>
      <c r="E35" s="4" t="inlineStr">
        <is>
          <t xml:space="preserve"> </t>
        </is>
      </c>
      <c r="F35" s="5" t="n">
        <v>1347</v>
      </c>
      <c r="G35" s="4" t="inlineStr">
        <is>
          <t xml:space="preserve"> </t>
        </is>
      </c>
      <c r="H35" s="4" t="inlineStr">
        <is>
          <t xml:space="preserve"> </t>
        </is>
      </c>
    </row>
    <row r="36">
      <c r="A36" s="4" t="inlineStr">
        <is>
          <t>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that eligible to be purchased with each warrant | shares</t>
        </is>
      </c>
      <c r="B38" s="6" t="n">
        <v>1</v>
      </c>
      <c r="C38" s="4" t="inlineStr">
        <is>
          <t xml:space="preserve"> </t>
        </is>
      </c>
      <c r="D38" s="4" t="inlineStr">
        <is>
          <t xml:space="preserve"> </t>
        </is>
      </c>
      <c r="E38" s="4" t="inlineStr">
        <is>
          <t xml:space="preserve"> </t>
        </is>
      </c>
      <c r="F38" s="6" t="n">
        <v>1</v>
      </c>
      <c r="G38" s="4" t="inlineStr">
        <is>
          <t xml:space="preserve"> </t>
        </is>
      </c>
      <c r="H38" s="4" t="inlineStr">
        <is>
          <t xml:space="preserve"> </t>
        </is>
      </c>
    </row>
    <row r="39">
      <c r="A39" s="4" t="inlineStr">
        <is>
          <t>Common stock, per share | $ / shares</t>
        </is>
      </c>
      <c r="B39" s="7" t="n">
        <v>11.5</v>
      </c>
      <c r="C39" s="4" t="inlineStr">
        <is>
          <t xml:space="preserve"> </t>
        </is>
      </c>
      <c r="D39" s="4" t="inlineStr">
        <is>
          <t xml:space="preserve"> </t>
        </is>
      </c>
      <c r="E39" s="4" t="inlineStr">
        <is>
          <t xml:space="preserve"> </t>
        </is>
      </c>
      <c r="F39" s="7" t="n">
        <v>11.5</v>
      </c>
      <c r="G39" s="4" t="inlineStr">
        <is>
          <t xml:space="preserve"> </t>
        </is>
      </c>
      <c r="H39" s="4" t="inlineStr">
        <is>
          <t xml:space="preserve"> </t>
        </is>
      </c>
    </row>
    <row r="40">
      <c r="A40" s="4" t="inlineStr">
        <is>
          <t>Date from which warrants is exercisable</t>
        </is>
      </c>
      <c r="B40" s="4" t="inlineStr">
        <is>
          <t xml:space="preserve"> </t>
        </is>
      </c>
      <c r="C40" s="4" t="inlineStr">
        <is>
          <t xml:space="preserve"> </t>
        </is>
      </c>
      <c r="D40" s="4" t="inlineStr">
        <is>
          <t xml:space="preserve"> </t>
        </is>
      </c>
      <c r="E40" s="4" t="inlineStr">
        <is>
          <t xml:space="preserve"> </t>
        </is>
      </c>
      <c r="F40" s="4" t="inlineStr">
        <is>
          <t>Aug. 21,  2021</t>
        </is>
      </c>
      <c r="G40" s="4" t="inlineStr">
        <is>
          <t xml:space="preserve"> </t>
        </is>
      </c>
      <c r="H40" s="4" t="inlineStr">
        <is>
          <t xml:space="preserve"> </t>
        </is>
      </c>
    </row>
    <row r="41">
      <c r="A41" s="4" t="inlineStr">
        <is>
          <t>PIPE Invest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Shares, Issued | shares</t>
        </is>
      </c>
      <c r="B43" s="6" t="n">
        <v>200000000</v>
      </c>
      <c r="C43" s="4" t="inlineStr">
        <is>
          <t xml:space="preserve"> </t>
        </is>
      </c>
      <c r="D43" s="4" t="inlineStr">
        <is>
          <t xml:space="preserve"> </t>
        </is>
      </c>
      <c r="E43" s="4" t="inlineStr">
        <is>
          <t xml:space="preserve"> </t>
        </is>
      </c>
      <c r="F43" s="6" t="n">
        <v>200000000</v>
      </c>
      <c r="G43" s="4" t="inlineStr">
        <is>
          <t xml:space="preserve"> </t>
        </is>
      </c>
      <c r="H43" s="4" t="inlineStr">
        <is>
          <t xml:space="preserve"> </t>
        </is>
      </c>
    </row>
    <row r="44">
      <c r="A44" s="4" t="inlineStr">
        <is>
          <t>Ordinary shares, Par or Stated Value Per Share | $ / shares</t>
        </is>
      </c>
      <c r="B44" s="5" t="n">
        <v>10</v>
      </c>
      <c r="C44" s="4" t="inlineStr">
        <is>
          <t xml:space="preserve"> </t>
        </is>
      </c>
      <c r="D44" s="4" t="inlineStr">
        <is>
          <t xml:space="preserve"> </t>
        </is>
      </c>
      <c r="E44" s="4" t="inlineStr">
        <is>
          <t xml:space="preserve"> </t>
        </is>
      </c>
      <c r="F44" s="5" t="n">
        <v>10</v>
      </c>
      <c r="G44" s="4" t="inlineStr">
        <is>
          <t xml:space="preserve"> </t>
        </is>
      </c>
      <c r="H44" s="4" t="inlineStr">
        <is>
          <t xml:space="preserve"> </t>
        </is>
      </c>
    </row>
    <row r="45">
      <c r="A45" s="4" t="inlineStr">
        <is>
          <t>Proceeds from issuance of common stock</t>
        </is>
      </c>
      <c r="B45" s="4" t="inlineStr">
        <is>
          <t xml:space="preserve"> </t>
        </is>
      </c>
      <c r="C45" s="4" t="inlineStr">
        <is>
          <t xml:space="preserve"> </t>
        </is>
      </c>
      <c r="D45" s="4" t="inlineStr">
        <is>
          <t xml:space="preserve"> </t>
        </is>
      </c>
      <c r="E45" s="4" t="inlineStr">
        <is>
          <t xml:space="preserve"> </t>
        </is>
      </c>
      <c r="F45" s="5" t="n">
        <v>2000000</v>
      </c>
      <c r="G45" s="4" t="inlineStr">
        <is>
          <t xml:space="preserve"> </t>
        </is>
      </c>
      <c r="H45" s="4" t="inlineStr">
        <is>
          <t xml:space="preserve"> </t>
        </is>
      </c>
    </row>
    <row r="46">
      <c r="A46" s="4" t="inlineStr">
        <is>
          <t>Incremental costs</t>
        </is>
      </c>
      <c r="B46" s="4" t="inlineStr">
        <is>
          <t xml:space="preserve"> </t>
        </is>
      </c>
      <c r="C46" s="4" t="inlineStr">
        <is>
          <t xml:space="preserve"> </t>
        </is>
      </c>
      <c r="D46" s="4" t="inlineStr">
        <is>
          <t xml:space="preserve"> </t>
        </is>
      </c>
      <c r="E46" s="4" t="inlineStr">
        <is>
          <t xml:space="preserve"> </t>
        </is>
      </c>
      <c r="F46" s="5" t="n">
        <v>151722</v>
      </c>
      <c r="G46" s="4" t="inlineStr">
        <is>
          <t xml:space="preserve"> </t>
        </is>
      </c>
      <c r="H46" s="4" t="inlineStr">
        <is>
          <t xml:space="preserve"> </t>
        </is>
      </c>
    </row>
    <row r="47">
      <c r="A47" s="4" t="inlineStr">
        <is>
          <t>Payment of incremental costs</t>
        </is>
      </c>
      <c r="B47" s="4" t="inlineStr">
        <is>
          <t xml:space="preserve"> </t>
        </is>
      </c>
      <c r="C47" s="4" t="inlineStr">
        <is>
          <t xml:space="preserve"> </t>
        </is>
      </c>
      <c r="D47" s="4" t="inlineStr">
        <is>
          <t xml:space="preserve"> </t>
        </is>
      </c>
      <c r="E47" s="4" t="inlineStr">
        <is>
          <t xml:space="preserve"> </t>
        </is>
      </c>
      <c r="F47" s="4" t="inlineStr">
        <is>
          <t xml:space="preserve"> </t>
        </is>
      </c>
      <c r="G47" s="5" t="n">
        <v>149496</v>
      </c>
      <c r="H47" s="4" t="inlineStr">
        <is>
          <t xml:space="preserve"> </t>
        </is>
      </c>
    </row>
    <row r="48">
      <c r="A48" s="4" t="inlineStr">
        <is>
          <t>Skrill USA | January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centage of equity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1</v>
      </c>
    </row>
    <row r="51">
      <c r="A51" s="4" t="inlineStr">
        <is>
          <t>Pay Services India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ercentage of equity interest</t>
        </is>
      </c>
      <c r="B53" s="10" t="n">
        <v>1</v>
      </c>
      <c r="C53" s="4" t="inlineStr">
        <is>
          <t xml:space="preserve"> </t>
        </is>
      </c>
      <c r="D53" s="4" t="inlineStr">
        <is>
          <t xml:space="preserve"> </t>
        </is>
      </c>
      <c r="E53" s="4" t="inlineStr">
        <is>
          <t xml:space="preserve"> </t>
        </is>
      </c>
      <c r="F53" s="10" t="n">
        <v>1</v>
      </c>
      <c r="G53" s="4" t="inlineStr">
        <is>
          <t xml:space="preserve"> </t>
        </is>
      </c>
      <c r="H53" s="4" t="inlineStr">
        <is>
          <t xml:space="preserve"> </t>
        </is>
      </c>
    </row>
    <row r="54">
      <c r="A54" s="4" t="inlineStr">
        <is>
          <t>Consideration for disposal payable in cash</t>
        </is>
      </c>
      <c r="B54" s="5" t="n">
        <v>1056</v>
      </c>
      <c r="C54" s="4" t="inlineStr">
        <is>
          <t xml:space="preserve"> </t>
        </is>
      </c>
      <c r="D54" s="4" t="inlineStr">
        <is>
          <t xml:space="preserve"> </t>
        </is>
      </c>
      <c r="E54" s="4" t="inlineStr">
        <is>
          <t xml:space="preserve"> </t>
        </is>
      </c>
      <c r="F54" s="5" t="n">
        <v>1056</v>
      </c>
      <c r="G54" s="4" t="inlineStr">
        <is>
          <t xml:space="preserve"> </t>
        </is>
      </c>
      <c r="H54" s="4" t="inlineStr">
        <is>
          <t xml:space="preserve"> </t>
        </is>
      </c>
    </row>
    <row r="55">
      <c r="A55" s="4" t="inlineStr">
        <is>
          <t>Paysafe Limite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ayments to acquire businesses, gross</t>
        </is>
      </c>
      <c r="B57" s="4" t="inlineStr">
        <is>
          <t xml:space="preserve"> </t>
        </is>
      </c>
      <c r="C57" s="4" t="inlineStr">
        <is>
          <t xml:space="preserve"> </t>
        </is>
      </c>
      <c r="D57" s="4" t="inlineStr">
        <is>
          <t xml:space="preserve"> </t>
        </is>
      </c>
      <c r="E57" s="4" t="inlineStr">
        <is>
          <t xml:space="preserve"> </t>
        </is>
      </c>
      <c r="F57" s="5" t="n">
        <v>2448799</v>
      </c>
      <c r="G57" s="4" t="inlineStr">
        <is>
          <t xml:space="preserve"> </t>
        </is>
      </c>
      <c r="H57" s="4" t="inlineStr">
        <is>
          <t xml:space="preserve"> </t>
        </is>
      </c>
    </row>
    <row r="58">
      <c r="A58" s="4" t="inlineStr">
        <is>
          <t>Business acquisition equity instrument consideration, shares issued | shares</t>
        </is>
      </c>
      <c r="B58" s="4" t="inlineStr">
        <is>
          <t xml:space="preserve"> </t>
        </is>
      </c>
      <c r="C58" s="4" t="inlineStr">
        <is>
          <t xml:space="preserve"> </t>
        </is>
      </c>
      <c r="D58" s="4" t="inlineStr">
        <is>
          <t xml:space="preserve"> </t>
        </is>
      </c>
      <c r="E58" s="4" t="inlineStr">
        <is>
          <t xml:space="preserve"> </t>
        </is>
      </c>
      <c r="F58" s="6" t="n">
        <v>333419924</v>
      </c>
      <c r="G58" s="4" t="inlineStr">
        <is>
          <t xml:space="preserve"> </t>
        </is>
      </c>
      <c r="H58" s="4" t="inlineStr">
        <is>
          <t xml:space="preserve"> </t>
        </is>
      </c>
    </row>
    <row r="59">
      <c r="A59" s="4" t="inlineStr">
        <is>
          <t>Common unit, issued | shares</t>
        </is>
      </c>
      <c r="B59" s="6" t="n">
        <v>190292458</v>
      </c>
      <c r="C59" s="4" t="inlineStr">
        <is>
          <t xml:space="preserve"> </t>
        </is>
      </c>
      <c r="D59" s="4" t="inlineStr">
        <is>
          <t xml:space="preserve"> </t>
        </is>
      </c>
      <c r="E59" s="4" t="inlineStr">
        <is>
          <t xml:space="preserve"> </t>
        </is>
      </c>
      <c r="F59" s="6" t="n">
        <v>190292458</v>
      </c>
      <c r="G59" s="4" t="inlineStr">
        <is>
          <t xml:space="preserve"> </t>
        </is>
      </c>
      <c r="H59" s="4" t="inlineStr">
        <is>
          <t xml:space="preserve"> </t>
        </is>
      </c>
    </row>
    <row r="60">
      <c r="A60" s="4" t="inlineStr">
        <is>
          <t>Cash Consideration for acquisition</t>
        </is>
      </c>
      <c r="B60" s="4" t="inlineStr">
        <is>
          <t xml:space="preserve"> </t>
        </is>
      </c>
      <c r="C60" s="4" t="inlineStr">
        <is>
          <t xml:space="preserve"> </t>
        </is>
      </c>
      <c r="D60" s="4" t="inlineStr">
        <is>
          <t xml:space="preserve"> </t>
        </is>
      </c>
      <c r="E60" s="4" t="inlineStr">
        <is>
          <t xml:space="preserve"> </t>
        </is>
      </c>
      <c r="F60" s="5" t="n">
        <v>1620</v>
      </c>
      <c r="G60" s="4" t="inlineStr">
        <is>
          <t xml:space="preserve"> </t>
        </is>
      </c>
      <c r="H60" s="4" t="inlineStr">
        <is>
          <t xml:space="preserve"> </t>
        </is>
      </c>
    </row>
    <row r="61">
      <c r="A61" s="4" t="inlineStr">
        <is>
          <t>Equity Method Investment loss on Disposal</t>
        </is>
      </c>
      <c r="B61" s="5" t="n">
        <v>660</v>
      </c>
      <c r="C61" s="4" t="inlineStr">
        <is>
          <t xml:space="preserve"> </t>
        </is>
      </c>
      <c r="D61" s="4" t="inlineStr">
        <is>
          <t xml:space="preserve"> </t>
        </is>
      </c>
      <c r="E61" s="4" t="inlineStr">
        <is>
          <t xml:space="preserve"> </t>
        </is>
      </c>
      <c r="F61" s="5" t="n">
        <v>660</v>
      </c>
      <c r="G61" s="4" t="inlineStr">
        <is>
          <t xml:space="preserve"> </t>
        </is>
      </c>
      <c r="H61" s="4" t="inlineStr">
        <is>
          <t xml:space="preserve"> </t>
        </is>
      </c>
    </row>
    <row r="62">
      <c r="A62" s="4" t="inlineStr">
        <is>
          <t>Paysafe Limited [Member] | Public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arrants outstanding | shares</t>
        </is>
      </c>
      <c r="B64" s="6" t="n">
        <v>48901025</v>
      </c>
      <c r="C64" s="4" t="inlineStr">
        <is>
          <t xml:space="preserve"> </t>
        </is>
      </c>
      <c r="D64" s="4" t="inlineStr">
        <is>
          <t xml:space="preserve"> </t>
        </is>
      </c>
      <c r="E64" s="4" t="inlineStr">
        <is>
          <t xml:space="preserve"> </t>
        </is>
      </c>
      <c r="F64" s="6" t="n">
        <v>48901025</v>
      </c>
      <c r="G64" s="4" t="inlineStr">
        <is>
          <t xml:space="preserve"> </t>
        </is>
      </c>
      <c r="H64" s="4" t="inlineStr">
        <is>
          <t xml:space="preserve"> </t>
        </is>
      </c>
    </row>
    <row r="65">
      <c r="A65" s="4" t="inlineStr">
        <is>
          <t>Paysafe Limited [Member] | Private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Warrants outstanding | shares</t>
        </is>
      </c>
      <c r="B67" s="6" t="n">
        <v>5000000</v>
      </c>
      <c r="C67" s="4" t="inlineStr">
        <is>
          <t xml:space="preserve"> </t>
        </is>
      </c>
      <c r="D67" s="4" t="inlineStr">
        <is>
          <t xml:space="preserve"> </t>
        </is>
      </c>
      <c r="E67" s="4" t="inlineStr">
        <is>
          <t xml:space="preserve"> </t>
        </is>
      </c>
      <c r="F67" s="6" t="n">
        <v>5000000</v>
      </c>
      <c r="G67" s="4" t="inlineStr">
        <is>
          <t xml:space="preserve"> </t>
        </is>
      </c>
      <c r="H67" s="4" t="inlineStr">
        <is>
          <t xml:space="preserve"> </t>
        </is>
      </c>
    </row>
    <row r="68">
      <c r="A68" s="4" t="inlineStr">
        <is>
          <t>Paysafe Bermuda Holdings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usiness acquisition equity instrument consideration, shares issued | shares</t>
        </is>
      </c>
      <c r="B70" s="4" t="inlineStr">
        <is>
          <t xml:space="preserve"> </t>
        </is>
      </c>
      <c r="C70" s="4" t="inlineStr">
        <is>
          <t xml:space="preserve"> </t>
        </is>
      </c>
      <c r="D70" s="4" t="inlineStr">
        <is>
          <t xml:space="preserve"> </t>
        </is>
      </c>
      <c r="E70" s="4" t="inlineStr">
        <is>
          <t xml:space="preserve"> </t>
        </is>
      </c>
      <c r="F70" s="6" t="n">
        <v>20893780</v>
      </c>
      <c r="G70" s="4" t="inlineStr">
        <is>
          <t xml:space="preserve"> </t>
        </is>
      </c>
      <c r="H70"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ntract with customer and other restricted cash, allowance for Credit Loss</t>
        </is>
      </c>
      <c r="B3" s="5" t="n">
        <v>595</v>
      </c>
      <c r="C3" s="5" t="n">
        <v>673</v>
      </c>
    </row>
    <row r="4">
      <c r="A4" s="4" t="inlineStr">
        <is>
          <t>Accounts Receivable, Allowance for Credit Loss, Current</t>
        </is>
      </c>
      <c r="B4" s="6" t="n">
        <v>12152</v>
      </c>
      <c r="C4" s="6" t="n">
        <v>8642</v>
      </c>
    </row>
    <row r="5">
      <c r="A5" s="4" t="inlineStr">
        <is>
          <t>Settlement receivables, net of allowance for credit losses of $3,668 and $4,049, respectively</t>
        </is>
      </c>
      <c r="B5" s="5" t="n">
        <v>3388</v>
      </c>
      <c r="C5" s="5" t="n">
        <v>4049</v>
      </c>
    </row>
    <row r="6">
      <c r="A6" s="4" t="inlineStr">
        <is>
          <t>Ordinary shares, Par or Stated Value Per Share</t>
        </is>
      </c>
      <c r="B6" s="8" t="n">
        <v>0.001</v>
      </c>
      <c r="C6" s="8" t="n">
        <v>0.001</v>
      </c>
    </row>
    <row r="7">
      <c r="A7" s="4" t="inlineStr">
        <is>
          <t>Common Stock, Shares Authorized</t>
        </is>
      </c>
      <c r="B7" s="6" t="n">
        <v>20000000000</v>
      </c>
      <c r="C7" s="6" t="n">
        <v>20000000000</v>
      </c>
    </row>
    <row r="8">
      <c r="A8" s="4" t="inlineStr">
        <is>
          <t>Common Stock, Shares, Issued</t>
        </is>
      </c>
      <c r="B8" s="6" t="n">
        <v>727181035</v>
      </c>
      <c r="C8" s="6" t="n">
        <v>723715147</v>
      </c>
    </row>
    <row r="9">
      <c r="A9" s="4" t="inlineStr">
        <is>
          <t>Common Stock, Shares, Outstanding</t>
        </is>
      </c>
      <c r="B9" s="6" t="n">
        <v>727181035</v>
      </c>
      <c r="C9" s="6" t="n">
        <v>7237151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 income per share attributable to the Company - Schedule of Basic and Diluted Net Loss per Share (Details) - USD ($) $ / shares in Unit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 / income attributable to the Company - basic</t>
        </is>
      </c>
      <c r="C4" s="5" t="n">
        <v>-658739</v>
      </c>
      <c r="D4" s="5" t="n">
        <v>6597</v>
      </c>
      <c r="E4" s="5" t="n">
        <v>-1829922</v>
      </c>
      <c r="F4" s="5" t="n">
        <v>-54050</v>
      </c>
    </row>
    <row r="5">
      <c r="A5" s="4" t="inlineStr">
        <is>
          <t>Net (loss) / income attributable to the Company - diluted</t>
        </is>
      </c>
      <c r="B5" s="4" t="inlineStr">
        <is>
          <t>[1]</t>
        </is>
      </c>
      <c r="C5" s="5" t="n">
        <v>-658739</v>
      </c>
      <c r="D5" s="5" t="n">
        <v>-32751</v>
      </c>
      <c r="E5" s="5" t="n">
        <v>-1829922</v>
      </c>
      <c r="F5" s="5" t="n">
        <v>-54050</v>
      </c>
    </row>
    <row r="6">
      <c r="A6" s="3" t="inlineStr">
        <is>
          <t>Denominator</t>
        </is>
      </c>
      <c r="C6" s="4" t="inlineStr">
        <is>
          <t xml:space="preserve"> </t>
        </is>
      </c>
      <c r="D6" s="4" t="inlineStr">
        <is>
          <t xml:space="preserve"> </t>
        </is>
      </c>
      <c r="E6" s="4" t="inlineStr">
        <is>
          <t xml:space="preserve"> </t>
        </is>
      </c>
      <c r="F6" s="4" t="inlineStr">
        <is>
          <t xml:space="preserve"> </t>
        </is>
      </c>
    </row>
    <row r="7">
      <c r="A7" s="4" t="inlineStr">
        <is>
          <t>Weighted average shares – basic</t>
        </is>
      </c>
      <c r="C7" s="6" t="n">
        <v>725860062</v>
      </c>
      <c r="D7" s="6" t="n">
        <v>723712382</v>
      </c>
      <c r="E7" s="6" t="n">
        <v>724923906</v>
      </c>
      <c r="F7" s="6" t="n">
        <v>723712382</v>
      </c>
    </row>
    <row r="8">
      <c r="A8" s="4" t="inlineStr">
        <is>
          <t>Weighted average shares – diluted</t>
        </is>
      </c>
      <c r="B8" s="4" t="inlineStr">
        <is>
          <t>[2]</t>
        </is>
      </c>
      <c r="C8" s="6" t="n">
        <v>725860062</v>
      </c>
      <c r="D8" s="6" t="n">
        <v>728026983</v>
      </c>
      <c r="E8" s="6" t="n">
        <v>724923906</v>
      </c>
      <c r="F8" s="6" t="n">
        <v>723712382</v>
      </c>
    </row>
    <row r="9">
      <c r="A9" s="3" t="inlineStr">
        <is>
          <t>Net (loss) / income per share attributable to the Company</t>
        </is>
      </c>
      <c r="C9" s="4" t="inlineStr">
        <is>
          <t xml:space="preserve"> </t>
        </is>
      </c>
      <c r="D9" s="4" t="inlineStr">
        <is>
          <t xml:space="preserve"> </t>
        </is>
      </c>
      <c r="E9" s="4" t="inlineStr">
        <is>
          <t xml:space="preserve"> </t>
        </is>
      </c>
      <c r="F9" s="4" t="inlineStr">
        <is>
          <t xml:space="preserve"> </t>
        </is>
      </c>
    </row>
    <row r="10">
      <c r="A10" s="4" t="inlineStr">
        <is>
          <t>Basic</t>
        </is>
      </c>
      <c r="C10" s="7" t="n">
        <v>-0.91</v>
      </c>
      <c r="D10" s="7" t="n">
        <v>0.01</v>
      </c>
      <c r="E10" s="7" t="n">
        <v>-2.52</v>
      </c>
      <c r="F10" s="7" t="n">
        <v>-0.07000000000000001</v>
      </c>
    </row>
    <row r="11">
      <c r="A11" s="4" t="inlineStr">
        <is>
          <t>Diluted</t>
        </is>
      </c>
      <c r="C11" s="7" t="n">
        <v>-0.91</v>
      </c>
      <c r="D11" s="7" t="n">
        <v>-0.04</v>
      </c>
      <c r="E11" s="7" t="n">
        <v>-2.52</v>
      </c>
      <c r="F11" s="7" t="n">
        <v>-0.07000000000000001</v>
      </c>
    </row>
    <row r="12"/>
    <row r="13">
      <c r="A13" s="4" t="inlineStr">
        <is>
          <t>[1] The numerator used in the calculation of dilu ted net income / (loss) per share attributable to the Company for the three months ended June 30, 2021 has been adjusted to exclude the $ 39,348 fair value gain on the warrant liabilities. The denominator used in the calculation of diluted net income / (loss) per share attributable to the Company for the three months ended June 30, 2021 has been adjusted to include an additional 4,314,601 shares represe nting the dilutive effect of the warrants.</t>
        </is>
      </c>
    </row>
  </sheetData>
  <mergeCells count="5">
    <mergeCell ref="A1:B2"/>
    <mergeCell ref="C1:D1"/>
    <mergeCell ref="E1:F1"/>
    <mergeCell ref="A12:E12"/>
    <mergeCell ref="A13:E1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Net (loss) / income per share attributable to the Company - Schedule of Basic and Diluted Net Loss (Parenthetical) (Details) $ in Thousands</t>
        </is>
      </c>
      <c r="B1" s="2" t="inlineStr">
        <is>
          <t>6 Months Ended</t>
        </is>
      </c>
    </row>
    <row r="2">
      <c r="B2" s="2" t="inlineStr">
        <is>
          <t>Jun. 30, 2021 USD ($) shares</t>
        </is>
      </c>
    </row>
    <row r="3">
      <c r="A3" s="3" t="inlineStr">
        <is>
          <t>Numerator</t>
        </is>
      </c>
      <c r="B3" s="4" t="inlineStr">
        <is>
          <t xml:space="preserve"> </t>
        </is>
      </c>
    </row>
    <row r="4">
      <c r="A4" s="4" t="inlineStr">
        <is>
          <t>Fair Value gain on the warrant liabilities | $</t>
        </is>
      </c>
      <c r="B4" s="5" t="n">
        <v>39348</v>
      </c>
    </row>
    <row r="5">
      <c r="A5" s="3" t="inlineStr">
        <is>
          <t>Denominator</t>
        </is>
      </c>
      <c r="B5" s="4" t="inlineStr">
        <is>
          <t xml:space="preserve"> </t>
        </is>
      </c>
    </row>
    <row r="6">
      <c r="A6" s="4" t="inlineStr">
        <is>
          <t>Warrants Diluted | shares</t>
        </is>
      </c>
      <c r="B6" s="6" t="n">
        <v>43146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Taxation - Additional Information (Details)</t>
        </is>
      </c>
      <c r="C1" s="2" t="inlineStr">
        <is>
          <t>3 Months Ended</t>
        </is>
      </c>
      <c r="E1" s="2" t="inlineStr">
        <is>
          <t>6 Months Ended</t>
        </is>
      </c>
    </row>
    <row r="2">
      <c r="B2" s="2" t="inlineStr">
        <is>
          <t>Apr. 01, 2023</t>
        </is>
      </c>
      <c r="C2" s="2" t="inlineStr">
        <is>
          <t>Jun. 30, 2022</t>
        </is>
      </c>
      <c r="D2" s="2" t="inlineStr">
        <is>
          <t>Jun. 30, 2021</t>
        </is>
      </c>
      <c r="E2" s="2" t="inlineStr">
        <is>
          <t>Jun. 30, 2022</t>
        </is>
      </c>
      <c r="F2" s="2" t="inlineStr">
        <is>
          <t>Jun.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 xml:space="preserve"> </t>
        </is>
      </c>
      <c r="C4" s="11" t="n">
        <v>0.025</v>
      </c>
      <c r="D4" s="11" t="n">
        <v>0.711</v>
      </c>
      <c r="E4" s="11" t="n">
        <v>0.032</v>
      </c>
      <c r="F4" s="10" t="n">
        <v>0.25</v>
      </c>
    </row>
    <row r="5">
      <c r="A5" s="4" t="inlineStr">
        <is>
          <t>United Kingdo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ffective Income Tax Rate Reconciliation, Nondeductible Expense, Share-Based Payment Arrangement, Percent</t>
        </is>
      </c>
      <c r="B7" s="4" t="inlineStr">
        <is>
          <t xml:space="preserve"> </t>
        </is>
      </c>
      <c r="C7" s="10" t="n">
        <v>0.19</v>
      </c>
      <c r="D7" s="10" t="n">
        <v>0.19</v>
      </c>
      <c r="E7" s="10" t="n">
        <v>0.19</v>
      </c>
      <c r="F7" s="10" t="n">
        <v>0.19</v>
      </c>
    </row>
    <row r="8">
      <c r="A8" s="4" t="inlineStr">
        <is>
          <t>United Kingdom | 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ited Kingdom corporate tax rate</t>
        </is>
      </c>
      <c r="B10" s="10" t="n">
        <v>0.19</v>
      </c>
      <c r="C10" s="4" t="inlineStr">
        <is>
          <t xml:space="preserve"> </t>
        </is>
      </c>
      <c r="D10" s="4" t="inlineStr">
        <is>
          <t xml:space="preserve"> </t>
        </is>
      </c>
      <c r="E10" s="4" t="inlineStr">
        <is>
          <t xml:space="preserve"> </t>
        </is>
      </c>
      <c r="F10" s="4" t="inlineStr">
        <is>
          <t xml:space="preserve"> </t>
        </is>
      </c>
    </row>
    <row r="11">
      <c r="A11" s="4" t="inlineStr">
        <is>
          <t>United Kingdom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ited Kingdom corporate tax rate</t>
        </is>
      </c>
      <c r="B13" s="10" t="n">
        <v>0.25</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4" customWidth="1" min="6" max="6"/>
    <col width="13" customWidth="1" min="7" max="7"/>
  </cols>
  <sheetData>
    <row r="1">
      <c r="A1" s="1" t="inlineStr">
        <is>
          <t>Goodwill - Schedule of Changes in Carrying Amount of Goodwill (Details) - USD ($) $ in Thousands</t>
        </is>
      </c>
      <c r="C1" s="2" t="inlineStr">
        <is>
          <t>3 Months Ended</t>
        </is>
      </c>
      <c r="D1" s="2" t="inlineStr">
        <is>
          <t>6 Months Ended</t>
        </is>
      </c>
    </row>
    <row r="2">
      <c r="C2" s="2" t="inlineStr">
        <is>
          <t>Jun. 30, 2022</t>
        </is>
      </c>
      <c r="D2" s="2" t="inlineStr">
        <is>
          <t>Jun. 30, 2022</t>
        </is>
      </c>
      <c r="F2" s="2" t="inlineStr">
        <is>
          <t>Jun. 30, 2021</t>
        </is>
      </c>
    </row>
    <row r="3">
      <c r="A3" s="3" t="inlineStr">
        <is>
          <t>Goodwill [Line Items]</t>
        </is>
      </c>
      <c r="C3" s="4" t="inlineStr">
        <is>
          <t xml:space="preserve"> </t>
        </is>
      </c>
      <c r="D3" s="4" t="inlineStr">
        <is>
          <t xml:space="preserve"> </t>
        </is>
      </c>
      <c r="F3" s="4" t="inlineStr">
        <is>
          <t xml:space="preserve"> </t>
        </is>
      </c>
    </row>
    <row r="4">
      <c r="A4" s="4" t="inlineStr">
        <is>
          <t>Beginning balance</t>
        </is>
      </c>
      <c r="C4" s="4" t="inlineStr">
        <is>
          <t xml:space="preserve"> </t>
        </is>
      </c>
      <c r="D4" s="5" t="n">
        <v>3650037</v>
      </c>
      <c r="F4" s="5" t="n">
        <v>3481816</v>
      </c>
    </row>
    <row r="5">
      <c r="A5" s="4" t="inlineStr">
        <is>
          <t>Additions during the period</t>
        </is>
      </c>
      <c r="C5" s="4" t="inlineStr">
        <is>
          <t xml:space="preserve"> </t>
        </is>
      </c>
      <c r="D5" s="6" t="n">
        <v>284239</v>
      </c>
      <c r="E5" s="4" t="inlineStr">
        <is>
          <t>[1]</t>
        </is>
      </c>
      <c r="F5" s="6" t="n">
        <v>21828</v>
      </c>
      <c r="G5" s="4" t="inlineStr">
        <is>
          <t>[2]</t>
        </is>
      </c>
    </row>
    <row r="6">
      <c r="A6" s="4" t="inlineStr">
        <is>
          <t>Purchase price accounting adjustments</t>
        </is>
      </c>
      <c r="B6" s="4" t="inlineStr">
        <is>
          <t>[3]</t>
        </is>
      </c>
      <c r="C6" s="4" t="inlineStr">
        <is>
          <t xml:space="preserve"> </t>
        </is>
      </c>
      <c r="D6" s="6" t="n">
        <v>-2313</v>
      </c>
      <c r="F6" s="4" t="inlineStr">
        <is>
          <t xml:space="preserve"> </t>
        </is>
      </c>
    </row>
    <row r="7">
      <c r="A7" s="4" t="inlineStr">
        <is>
          <t>Impairment</t>
        </is>
      </c>
      <c r="C7" s="4" t="inlineStr">
        <is>
          <t xml:space="preserve"> </t>
        </is>
      </c>
      <c r="D7" s="6" t="n">
        <v>1882187</v>
      </c>
      <c r="F7" s="4" t="inlineStr">
        <is>
          <t xml:space="preserve"> </t>
        </is>
      </c>
    </row>
    <row r="8">
      <c r="A8" s="4" t="inlineStr">
        <is>
          <t>Foreign exchange</t>
        </is>
      </c>
      <c r="C8" s="4" t="inlineStr">
        <is>
          <t xml:space="preserve"> </t>
        </is>
      </c>
      <c r="D8" s="6" t="n">
        <v>-56325</v>
      </c>
      <c r="F8" s="6" t="n">
        <v>-20105</v>
      </c>
    </row>
    <row r="9">
      <c r="A9" s="4" t="inlineStr">
        <is>
          <t>Ending balance</t>
        </is>
      </c>
      <c r="C9" s="5" t="n">
        <v>1993451</v>
      </c>
      <c r="D9" s="6" t="n">
        <v>1993451</v>
      </c>
      <c r="F9" s="6" t="n">
        <v>3483539</v>
      </c>
    </row>
    <row r="10">
      <c r="A10" s="4" t="inlineStr">
        <is>
          <t>US Acquiring</t>
        </is>
      </c>
      <c r="C10" s="4" t="inlineStr">
        <is>
          <t xml:space="preserve"> </t>
        </is>
      </c>
      <c r="D10" s="4" t="inlineStr">
        <is>
          <t xml:space="preserve"> </t>
        </is>
      </c>
      <c r="F10" s="4" t="inlineStr">
        <is>
          <t xml:space="preserve"> </t>
        </is>
      </c>
    </row>
    <row r="11">
      <c r="A11" s="3" t="inlineStr">
        <is>
          <t>Goodwill [Line Items]</t>
        </is>
      </c>
      <c r="C11" s="4" t="inlineStr">
        <is>
          <t xml:space="preserve"> </t>
        </is>
      </c>
      <c r="D11" s="4" t="inlineStr">
        <is>
          <t xml:space="preserve"> </t>
        </is>
      </c>
      <c r="F11" s="4" t="inlineStr">
        <is>
          <t xml:space="preserve"> </t>
        </is>
      </c>
    </row>
    <row r="12">
      <c r="A12" s="4" t="inlineStr">
        <is>
          <t>Beginning balance</t>
        </is>
      </c>
      <c r="C12" s="4" t="inlineStr">
        <is>
          <t xml:space="preserve"> </t>
        </is>
      </c>
      <c r="D12" s="6" t="n">
        <v>1525135</v>
      </c>
      <c r="F12" s="6" t="n">
        <v>1503307</v>
      </c>
    </row>
    <row r="13">
      <c r="A13" s="4" t="inlineStr">
        <is>
          <t>Additions during the period</t>
        </is>
      </c>
      <c r="C13" s="4" t="inlineStr">
        <is>
          <t xml:space="preserve"> </t>
        </is>
      </c>
      <c r="D13" s="6" t="n">
        <v>0</v>
      </c>
      <c r="E13" s="4" t="inlineStr">
        <is>
          <t>[1]</t>
        </is>
      </c>
      <c r="F13" s="6" t="n">
        <v>21828</v>
      </c>
      <c r="G13" s="4" t="inlineStr">
        <is>
          <t>[2]</t>
        </is>
      </c>
    </row>
    <row r="14">
      <c r="A14" s="4" t="inlineStr">
        <is>
          <t>Purchase price accounting adjustments</t>
        </is>
      </c>
      <c r="B14" s="4" t="inlineStr">
        <is>
          <t>[3]</t>
        </is>
      </c>
      <c r="C14" s="4" t="inlineStr">
        <is>
          <t xml:space="preserve"> </t>
        </is>
      </c>
      <c r="D14" s="6" t="n">
        <v>0</v>
      </c>
      <c r="F14" s="4" t="inlineStr">
        <is>
          <t xml:space="preserve"> </t>
        </is>
      </c>
    </row>
    <row r="15">
      <c r="A15" s="4" t="inlineStr">
        <is>
          <t>Impairment</t>
        </is>
      </c>
      <c r="C15" s="6" t="n">
        <v>335234</v>
      </c>
      <c r="D15" s="6" t="n">
        <v>-948237</v>
      </c>
      <c r="F15" s="4" t="inlineStr">
        <is>
          <t xml:space="preserve"> </t>
        </is>
      </c>
    </row>
    <row r="16">
      <c r="A16" s="4" t="inlineStr">
        <is>
          <t>Foreign exchange</t>
        </is>
      </c>
      <c r="C16" s="4" t="inlineStr">
        <is>
          <t xml:space="preserve"> </t>
        </is>
      </c>
      <c r="D16" s="6" t="n">
        <v>0</v>
      </c>
      <c r="F16" s="6" t="n">
        <v>0</v>
      </c>
    </row>
    <row r="17">
      <c r="A17" s="4" t="inlineStr">
        <is>
          <t>Ending balance</t>
        </is>
      </c>
      <c r="C17" s="6" t="n">
        <v>576898</v>
      </c>
      <c r="D17" s="6" t="n">
        <v>576898</v>
      </c>
      <c r="F17" s="6" t="n">
        <v>1525135</v>
      </c>
    </row>
    <row r="18">
      <c r="A18" s="4" t="inlineStr">
        <is>
          <t>Digital Commerce</t>
        </is>
      </c>
      <c r="C18" s="4" t="inlineStr">
        <is>
          <t xml:space="preserve"> </t>
        </is>
      </c>
      <c r="D18" s="4" t="inlineStr">
        <is>
          <t xml:space="preserve"> </t>
        </is>
      </c>
      <c r="F18" s="4" t="inlineStr">
        <is>
          <t xml:space="preserve"> </t>
        </is>
      </c>
    </row>
    <row r="19">
      <c r="A19" s="3" t="inlineStr">
        <is>
          <t>Goodwill [Line Items]</t>
        </is>
      </c>
      <c r="C19" s="4" t="inlineStr">
        <is>
          <t xml:space="preserve"> </t>
        </is>
      </c>
      <c r="D19" s="4" t="inlineStr">
        <is>
          <t xml:space="preserve"> </t>
        </is>
      </c>
      <c r="F19" s="4" t="inlineStr">
        <is>
          <t xml:space="preserve"> </t>
        </is>
      </c>
    </row>
    <row r="20">
      <c r="A20" s="4" t="inlineStr">
        <is>
          <t>Beginning balance</t>
        </is>
      </c>
      <c r="C20" s="4" t="inlineStr">
        <is>
          <t xml:space="preserve"> </t>
        </is>
      </c>
      <c r="D20" s="6" t="n">
        <v>2124902</v>
      </c>
      <c r="F20" s="6" t="n">
        <v>1978509</v>
      </c>
    </row>
    <row r="21">
      <c r="A21" s="4" t="inlineStr">
        <is>
          <t>Additions during the period</t>
        </is>
      </c>
      <c r="C21" s="4" t="inlineStr">
        <is>
          <t xml:space="preserve"> </t>
        </is>
      </c>
      <c r="D21" s="6" t="n">
        <v>284239</v>
      </c>
      <c r="E21" s="4" t="inlineStr">
        <is>
          <t>[1]</t>
        </is>
      </c>
      <c r="F21" s="6" t="n">
        <v>0</v>
      </c>
      <c r="G21" s="4" t="inlineStr">
        <is>
          <t>[2]</t>
        </is>
      </c>
    </row>
    <row r="22">
      <c r="A22" s="4" t="inlineStr">
        <is>
          <t>Purchase price accounting adjustments</t>
        </is>
      </c>
      <c r="B22" s="4" t="inlineStr">
        <is>
          <t>[3]</t>
        </is>
      </c>
      <c r="C22" s="4" t="inlineStr">
        <is>
          <t xml:space="preserve"> </t>
        </is>
      </c>
      <c r="D22" s="6" t="n">
        <v>-2313</v>
      </c>
      <c r="F22" s="4" t="inlineStr">
        <is>
          <t xml:space="preserve"> </t>
        </is>
      </c>
    </row>
    <row r="23">
      <c r="A23" s="4" t="inlineStr">
        <is>
          <t>Impairment</t>
        </is>
      </c>
      <c r="C23" s="6" t="n">
        <v>341222</v>
      </c>
      <c r="D23" s="6" t="n">
        <v>-933950</v>
      </c>
      <c r="F23" s="4" t="inlineStr">
        <is>
          <t xml:space="preserve"> </t>
        </is>
      </c>
    </row>
    <row r="24">
      <c r="A24" s="4" t="inlineStr">
        <is>
          <t>Foreign exchange</t>
        </is>
      </c>
      <c r="C24" s="4" t="inlineStr">
        <is>
          <t xml:space="preserve"> </t>
        </is>
      </c>
      <c r="D24" s="6" t="n">
        <v>-56325</v>
      </c>
      <c r="F24" s="6" t="n">
        <v>-20105</v>
      </c>
    </row>
    <row r="25">
      <c r="A25" s="4" t="inlineStr">
        <is>
          <t>Ending balance</t>
        </is>
      </c>
      <c r="C25" s="5" t="n">
        <v>1416553</v>
      </c>
      <c r="D25" s="5" t="n">
        <v>1416553</v>
      </c>
      <c r="F25" s="5" t="n">
        <v>1958404</v>
      </c>
    </row>
    <row r="26"/>
    <row r="27">
      <c r="A27" s="4" t="inlineStr">
        <is>
          <t>[1] Additions to goodwill within the Digital Commerce segment in the current period relate to the acquisition of SaftPay Inc. (“Safetypay”) (See Note 11). Additions to goodwill within the US Acquiring segment in the prior year relate to the acquisition of International Card Services ("ICS"). Purchase price adjustments relate to changes in estimates of certain assets or liabilities acquired in business combinations that were completed within one year prior to June 30, 2022 .</t>
        </is>
      </c>
    </row>
  </sheetData>
  <mergeCells count="6">
    <mergeCell ref="A1:B2"/>
    <mergeCell ref="D1:G1"/>
    <mergeCell ref="D2:E2"/>
    <mergeCell ref="F2:G2"/>
    <mergeCell ref="A26:F26"/>
    <mergeCell ref="A27:F2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Goodwill - Additional Information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oodwill, Impaired, Accumulated Impairment Loss</t>
        </is>
      </c>
      <c r="B4" s="5" t="n">
        <v>1882187</v>
      </c>
      <c r="C4" s="5" t="n">
        <v>1882187</v>
      </c>
      <c r="D4" s="5" t="n">
        <v>0</v>
      </c>
    </row>
    <row r="5">
      <c r="A5" s="4" t="inlineStr">
        <is>
          <t>Goodwill impairment</t>
        </is>
      </c>
      <c r="B5" s="4" t="inlineStr">
        <is>
          <t xml:space="preserve"> </t>
        </is>
      </c>
      <c r="C5" s="6" t="n">
        <v>1882187</v>
      </c>
      <c r="D5" s="4" t="inlineStr">
        <is>
          <t xml:space="preserve"> </t>
        </is>
      </c>
    </row>
    <row r="6">
      <c r="A6" s="4" t="inlineStr">
        <is>
          <t>US Acquiring</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 impairment</t>
        </is>
      </c>
      <c r="B8" s="6" t="n">
        <v>335234</v>
      </c>
      <c r="C8" s="6" t="n">
        <v>-948237</v>
      </c>
      <c r="D8" s="4" t="inlineStr">
        <is>
          <t xml:space="preserve"> </t>
        </is>
      </c>
    </row>
    <row r="9">
      <c r="A9" s="4" t="inlineStr">
        <is>
          <t>Digital Commerce</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 impairment</t>
        </is>
      </c>
      <c r="B11" s="5" t="n">
        <v>341222</v>
      </c>
      <c r="C11" s="5" t="n">
        <v>-933950</v>
      </c>
      <c r="D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Jun. 30, 2022</t>
        </is>
      </c>
      <c r="C1" s="2" t="inlineStr">
        <is>
          <t>Dec. 31, 2021</t>
        </is>
      </c>
    </row>
    <row r="2">
      <c r="A2" s="3" t="inlineStr">
        <is>
          <t>Finite Lived Intangible Assets [Line Items]</t>
        </is>
      </c>
      <c r="B2" s="4" t="inlineStr">
        <is>
          <t xml:space="preserve"> </t>
        </is>
      </c>
      <c r="C2" s="4" t="inlineStr">
        <is>
          <t xml:space="preserve"> </t>
        </is>
      </c>
    </row>
    <row r="3">
      <c r="A3" s="4" t="inlineStr">
        <is>
          <t>Intangible assets, gross</t>
        </is>
      </c>
      <c r="B3" s="5" t="n">
        <v>2928938</v>
      </c>
      <c r="C3" s="5" t="n">
        <v>2710017</v>
      </c>
    </row>
    <row r="4">
      <c r="A4" s="3" t="inlineStr">
        <is>
          <t>Less accumulated amortization on:</t>
        </is>
      </c>
      <c r="B4" s="4" t="inlineStr">
        <is>
          <t xml:space="preserve"> </t>
        </is>
      </c>
      <c r="C4" s="4" t="inlineStr">
        <is>
          <t xml:space="preserve"> </t>
        </is>
      </c>
    </row>
    <row r="5">
      <c r="A5" s="4" t="inlineStr">
        <is>
          <t>Accumulated amortization of intangible assets</t>
        </is>
      </c>
      <c r="B5" s="6" t="n">
        <v>1051190</v>
      </c>
      <c r="C5" s="6" t="n">
        <v>964594</v>
      </c>
    </row>
    <row r="6">
      <c r="A6" s="3" t="inlineStr">
        <is>
          <t>Less accumulated impairment on:</t>
        </is>
      </c>
      <c r="B6" s="4" t="inlineStr">
        <is>
          <t xml:space="preserve"> </t>
        </is>
      </c>
      <c r="C6" s="4" t="inlineStr">
        <is>
          <t xml:space="preserve"> </t>
        </is>
      </c>
    </row>
    <row r="7">
      <c r="A7" s="4" t="inlineStr">
        <is>
          <t>Accumulated impairment of intangible assets</t>
        </is>
      </c>
      <c r="B7" s="6" t="n">
        <v>543219</v>
      </c>
      <c r="C7" s="6" t="n">
        <v>543219</v>
      </c>
    </row>
    <row r="8">
      <c r="A8" s="4" t="inlineStr">
        <is>
          <t>Finite-Lived Intangible Assets, Net, Total</t>
        </is>
      </c>
      <c r="B8" s="6" t="n">
        <v>1334529</v>
      </c>
      <c r="C8" s="6" t="n">
        <v>1202204</v>
      </c>
    </row>
    <row r="9">
      <c r="A9" s="4" t="inlineStr">
        <is>
          <t>Brands [Member]</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Intangible assets, gross</t>
        </is>
      </c>
      <c r="B11" s="6" t="n">
        <v>172191</v>
      </c>
      <c r="C11" s="6" t="n">
        <v>176225</v>
      </c>
    </row>
    <row r="12">
      <c r="A12" s="3" t="inlineStr">
        <is>
          <t>Less accumulated amortization on:</t>
        </is>
      </c>
      <c r="B12" s="4" t="inlineStr">
        <is>
          <t xml:space="preserve"> </t>
        </is>
      </c>
      <c r="C12" s="4" t="inlineStr">
        <is>
          <t xml:space="preserve"> </t>
        </is>
      </c>
    </row>
    <row r="13">
      <c r="A13" s="4" t="inlineStr">
        <is>
          <t>Accumulated amortization of intangible assets</t>
        </is>
      </c>
      <c r="B13" s="6" t="n">
        <v>74807</v>
      </c>
      <c r="C13" s="6" t="n">
        <v>69407</v>
      </c>
    </row>
    <row r="14">
      <c r="A14" s="3" t="inlineStr">
        <is>
          <t>Less accumulated impairment on:</t>
        </is>
      </c>
      <c r="B14" s="4" t="inlineStr">
        <is>
          <t xml:space="preserve"> </t>
        </is>
      </c>
      <c r="C14" s="4" t="inlineStr">
        <is>
          <t xml:space="preserve"> </t>
        </is>
      </c>
    </row>
    <row r="15">
      <c r="A15" s="4" t="inlineStr">
        <is>
          <t>Accumulated impairment of intangible assets</t>
        </is>
      </c>
      <c r="B15" s="6" t="n">
        <v>8464</v>
      </c>
      <c r="C15" s="6" t="n">
        <v>8464</v>
      </c>
    </row>
    <row r="16">
      <c r="A16" s="4" t="inlineStr">
        <is>
          <t>Software development cost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Intangible assets, gross</t>
        </is>
      </c>
      <c r="B18" s="6" t="n">
        <v>824721</v>
      </c>
      <c r="C18" s="6" t="n">
        <v>805697</v>
      </c>
    </row>
    <row r="19">
      <c r="A19" s="3" t="inlineStr">
        <is>
          <t>Less accumulated amortization on:</t>
        </is>
      </c>
      <c r="B19" s="4" t="inlineStr">
        <is>
          <t xml:space="preserve"> </t>
        </is>
      </c>
      <c r="C19" s="4" t="inlineStr">
        <is>
          <t xml:space="preserve"> </t>
        </is>
      </c>
    </row>
    <row r="20">
      <c r="A20" s="4" t="inlineStr">
        <is>
          <t>Accumulated amortization of intangible assets</t>
        </is>
      </c>
      <c r="B20" s="6" t="n">
        <v>413185</v>
      </c>
      <c r="C20" s="6" t="n">
        <v>371555</v>
      </c>
    </row>
    <row r="21">
      <c r="A21" s="3" t="inlineStr">
        <is>
          <t>Less accumulated impairment on:</t>
        </is>
      </c>
      <c r="B21" s="4" t="inlineStr">
        <is>
          <t xml:space="preserve"> </t>
        </is>
      </c>
      <c r="C21" s="4" t="inlineStr">
        <is>
          <t xml:space="preserve"> </t>
        </is>
      </c>
    </row>
    <row r="22">
      <c r="A22" s="4" t="inlineStr">
        <is>
          <t>Accumulated impairment of intangible assets</t>
        </is>
      </c>
      <c r="B22" s="6" t="n">
        <v>84947</v>
      </c>
      <c r="C22" s="6" t="n">
        <v>84947</v>
      </c>
    </row>
    <row r="23">
      <c r="A23" s="4" t="inlineStr">
        <is>
          <t>Customer Relationships</t>
        </is>
      </c>
      <c r="B23" s="4" t="inlineStr">
        <is>
          <t xml:space="preserve"> </t>
        </is>
      </c>
      <c r="C23" s="4" t="inlineStr">
        <is>
          <t xml:space="preserve"> </t>
        </is>
      </c>
    </row>
    <row r="24">
      <c r="A24" s="3" t="inlineStr">
        <is>
          <t>Finite Lived Intangible Assets [Line Items]</t>
        </is>
      </c>
      <c r="B24" s="4" t="inlineStr">
        <is>
          <t xml:space="preserve"> </t>
        </is>
      </c>
      <c r="C24" s="4" t="inlineStr">
        <is>
          <t xml:space="preserve"> </t>
        </is>
      </c>
    </row>
    <row r="25">
      <c r="A25" s="4" t="inlineStr">
        <is>
          <t>Intangible assets, gross</t>
        </is>
      </c>
      <c r="B25" s="6" t="n">
        <v>1894736</v>
      </c>
      <c r="C25" s="6" t="n">
        <v>1692838</v>
      </c>
    </row>
    <row r="26">
      <c r="A26" s="3" t="inlineStr">
        <is>
          <t>Less accumulated amortization on:</t>
        </is>
      </c>
      <c r="B26" s="4" t="inlineStr">
        <is>
          <t xml:space="preserve"> </t>
        </is>
      </c>
      <c r="C26" s="4" t="inlineStr">
        <is>
          <t xml:space="preserve"> </t>
        </is>
      </c>
    </row>
    <row r="27">
      <c r="A27" s="4" t="inlineStr">
        <is>
          <t>Accumulated amortization of intangible assets</t>
        </is>
      </c>
      <c r="B27" s="6" t="n">
        <v>542799</v>
      </c>
      <c r="C27" s="6" t="n">
        <v>505732</v>
      </c>
    </row>
    <row r="28">
      <c r="A28" s="3" t="inlineStr">
        <is>
          <t>Less accumulated impairment on:</t>
        </is>
      </c>
      <c r="B28" s="4" t="inlineStr">
        <is>
          <t xml:space="preserve"> </t>
        </is>
      </c>
      <c r="C28" s="4" t="inlineStr">
        <is>
          <t xml:space="preserve"> </t>
        </is>
      </c>
    </row>
    <row r="29">
      <c r="A29" s="4" t="inlineStr">
        <is>
          <t>Accumulated impairment of intangible assets</t>
        </is>
      </c>
      <c r="B29" s="6" t="n">
        <v>449808</v>
      </c>
      <c r="C29" s="6" t="n">
        <v>449808</v>
      </c>
    </row>
    <row r="30">
      <c r="A30" s="4" t="inlineStr">
        <is>
          <t>Computer Software [Member]</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Intangible assets, gross</t>
        </is>
      </c>
      <c r="B32" s="6" t="n">
        <v>37290</v>
      </c>
      <c r="C32" s="6" t="n">
        <v>35257</v>
      </c>
    </row>
    <row r="33">
      <c r="A33" s="3" t="inlineStr">
        <is>
          <t>Less accumulated amortization on:</t>
        </is>
      </c>
      <c r="B33" s="4" t="inlineStr">
        <is>
          <t xml:space="preserve"> </t>
        </is>
      </c>
      <c r="C33" s="4" t="inlineStr">
        <is>
          <t xml:space="preserve"> </t>
        </is>
      </c>
    </row>
    <row r="34">
      <c r="A34" s="4" t="inlineStr">
        <is>
          <t>Accumulated amortization of intangible assets</t>
        </is>
      </c>
      <c r="B34" s="5" t="n">
        <v>20399</v>
      </c>
      <c r="C34" s="5" t="n">
        <v>17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on intangible assets</t>
        </is>
      </c>
      <c r="B4" s="5" t="n">
        <v>67900</v>
      </c>
      <c r="C4" s="5" t="n">
        <v>68079</v>
      </c>
      <c r="D4" s="5" t="n">
        <v>129495</v>
      </c>
      <c r="E4" s="5" t="n">
        <v>130398</v>
      </c>
    </row>
    <row r="5">
      <c r="A5" s="4" t="inlineStr">
        <is>
          <t>Total Purchase Price, Including Contingent Payable</t>
        </is>
      </c>
      <c r="B5" s="5" t="n">
        <v>16047</v>
      </c>
      <c r="C5" s="4" t="inlineStr">
        <is>
          <t xml:space="preserve"> </t>
        </is>
      </c>
      <c r="D5" s="5" t="n">
        <v>26411</v>
      </c>
      <c r="E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Net, Total</t>
        </is>
      </c>
      <c r="B3" s="5" t="n">
        <v>12852</v>
      </c>
      <c r="C3" s="5" t="n">
        <v>149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76" customWidth="1" min="1" max="1"/>
    <col width="22" customWidth="1" min="2" max="2"/>
    <col width="22" customWidth="1" min="3" max="3"/>
    <col width="61"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Additional Information (Details) € in Thousands, $ in Thousand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t>
        </is>
      </c>
      <c r="E2" s="2" t="inlineStr">
        <is>
          <t>Jun. 30, 2021 USD ($)</t>
        </is>
      </c>
      <c r="F2" s="2" t="inlineStr">
        <is>
          <t>Dec. 31, 2021 USD ($)</t>
        </is>
      </c>
      <c r="G2" s="2" t="inlineStr">
        <is>
          <t>Sep. 28, 2021 USD ($)</t>
        </is>
      </c>
      <c r="H2" s="2" t="inlineStr">
        <is>
          <t>Sep. 28, 2021 EUR (€)</t>
        </is>
      </c>
      <c r="I2" s="2" t="inlineStr">
        <is>
          <t>Jun. 28, 2021 USD ($)</t>
        </is>
      </c>
      <c r="J2" s="2" t="inlineStr">
        <is>
          <t>Jun. 28,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28000</v>
      </c>
      <c r="J4" s="9" t="n">
        <v>435000</v>
      </c>
    </row>
    <row r="5">
      <c r="A5" s="4" t="inlineStr">
        <is>
          <t>Repayment of loans and borrowings</t>
        </is>
      </c>
      <c r="B5" s="4" t="inlineStr">
        <is>
          <t xml:space="preserve"> </t>
        </is>
      </c>
      <c r="C5" s="4" t="inlineStr">
        <is>
          <t xml:space="preserve"> </t>
        </is>
      </c>
      <c r="D5" s="5" t="n">
        <v>92867</v>
      </c>
      <c r="E5" s="5" t="n">
        <v>3267269</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payments of debt related to transactions</t>
        </is>
      </c>
      <c r="B6" s="4" t="inlineStr">
        <is>
          <t xml:space="preserve"> </t>
        </is>
      </c>
      <c r="C6" s="4" t="inlineStr">
        <is>
          <t xml:space="preserve"> </t>
        </is>
      </c>
      <c r="D6" s="4" t="inlineStr">
        <is>
          <t xml:space="preserve"> </t>
        </is>
      </c>
      <c r="E6" s="6" t="n">
        <v>115574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Principal payment</t>
        </is>
      </c>
      <c r="B7" s="4" t="inlineStr">
        <is>
          <t xml:space="preserve"> </t>
        </is>
      </c>
      <c r="C7" s="4" t="inlineStr">
        <is>
          <t xml:space="preserve"> </t>
        </is>
      </c>
      <c r="D7" s="4" t="inlineStr">
        <is>
          <t xml:space="preserve"> </t>
        </is>
      </c>
      <c r="E7" s="6" t="n">
        <v>385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pitalized debt fees</t>
        </is>
      </c>
      <c r="B8" s="4" t="inlineStr">
        <is>
          <t xml:space="preserve"> </t>
        </is>
      </c>
      <c r="C8" s="5" t="n">
        <v>40538</v>
      </c>
      <c r="D8" s="4" t="inlineStr">
        <is>
          <t xml:space="preserve"> </t>
        </is>
      </c>
      <c r="E8" s="6" t="n">
        <v>40538</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of credit</t>
        </is>
      </c>
      <c r="B9" s="5" t="n">
        <v>73000</v>
      </c>
      <c r="C9" s="4" t="inlineStr">
        <is>
          <t xml:space="preserve"> </t>
        </is>
      </c>
      <c r="D9" s="6" t="n">
        <v>73000</v>
      </c>
      <c r="E9" s="4" t="inlineStr">
        <is>
          <t xml:space="preserve"> </t>
        </is>
      </c>
      <c r="F9" s="5" t="n">
        <v>50000</v>
      </c>
      <c r="G9" s="4" t="inlineStr">
        <is>
          <t xml:space="preserve"> </t>
        </is>
      </c>
      <c r="H9" s="4" t="inlineStr">
        <is>
          <t xml:space="preserve"> </t>
        </is>
      </c>
      <c r="I9" s="4" t="inlineStr">
        <is>
          <t xml:space="preserve"> </t>
        </is>
      </c>
      <c r="J9" s="4" t="inlineStr">
        <is>
          <t xml:space="preserve"> </t>
        </is>
      </c>
    </row>
    <row r="10">
      <c r="A10" s="4" t="inlineStr">
        <is>
          <t>Debt issuance costs</t>
        </is>
      </c>
      <c r="B10" s="6" t="n">
        <v>38261</v>
      </c>
      <c r="C10" s="4" t="inlineStr">
        <is>
          <t xml:space="preserve"> </t>
        </is>
      </c>
      <c r="D10" s="6" t="n">
        <v>38261</v>
      </c>
      <c r="E10" s="4" t="inlineStr">
        <is>
          <t xml:space="preserve"> </t>
        </is>
      </c>
      <c r="F10" s="6" t="n">
        <v>38302</v>
      </c>
      <c r="G10" s="4" t="inlineStr">
        <is>
          <t xml:space="preserve"> </t>
        </is>
      </c>
      <c r="H10" s="4" t="inlineStr">
        <is>
          <t xml:space="preserve"> </t>
        </is>
      </c>
      <c r="I10" s="4" t="inlineStr">
        <is>
          <t xml:space="preserve"> </t>
        </is>
      </c>
      <c r="J10" s="4" t="inlineStr">
        <is>
          <t xml:space="preserve"> </t>
        </is>
      </c>
    </row>
    <row r="11">
      <c r="A11" s="4" t="inlineStr">
        <is>
          <t>Interest expense</t>
        </is>
      </c>
      <c r="B11" s="6" t="n">
        <v>28426</v>
      </c>
      <c r="C11" s="5" t="n">
        <v>62650</v>
      </c>
      <c r="D11" s="6" t="n">
        <v>54382</v>
      </c>
      <c r="E11" s="6" t="n">
        <v>125019</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rtization of deferred debt issuance costs</t>
        </is>
      </c>
      <c r="B12" s="4" t="inlineStr">
        <is>
          <t xml:space="preserve"> </t>
        </is>
      </c>
      <c r="C12" s="4" t="inlineStr">
        <is>
          <t xml:space="preserve"> </t>
        </is>
      </c>
      <c r="D12" s="6" t="n">
        <v>9505</v>
      </c>
      <c r="E12" s="5" t="n">
        <v>6769</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Voluntary prepayment</t>
        </is>
      </c>
      <c r="B13" s="4" t="inlineStr">
        <is>
          <t xml:space="preserve"> </t>
        </is>
      </c>
      <c r="C13" s="4" t="inlineStr">
        <is>
          <t xml:space="preserve"> </t>
        </is>
      </c>
      <c r="D13" s="6" t="n">
        <v>943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Member]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t>
        </is>
      </c>
      <c r="B16" s="6" t="n">
        <v>50000</v>
      </c>
      <c r="C16" s="4" t="inlineStr">
        <is>
          <t xml:space="preserve"> </t>
        </is>
      </c>
      <c r="D16" s="6" t="n">
        <v>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of Credit [Member]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t>
        </is>
      </c>
      <c r="B19" s="6" t="n">
        <v>75000</v>
      </c>
      <c r="C19" s="4" t="inlineStr">
        <is>
          <t xml:space="preserve"> </t>
        </is>
      </c>
      <c r="D19" s="6" t="n">
        <v>7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cured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00000</v>
      </c>
      <c r="J22" s="6" t="n">
        <v>435000</v>
      </c>
    </row>
    <row r="23">
      <c r="A23" s="4" t="inlineStr">
        <is>
          <t>Secured notes repurchased</t>
        </is>
      </c>
      <c r="B23" s="6" t="n">
        <v>12500</v>
      </c>
      <c r="C23" s="4" t="inlineStr">
        <is>
          <t xml:space="preserve"> </t>
        </is>
      </c>
      <c r="D23" s="6" t="n">
        <v>12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ther income net</t>
        </is>
      </c>
      <c r="B24" s="6" t="n">
        <v>2992</v>
      </c>
      <c r="C24" s="4" t="inlineStr">
        <is>
          <t xml:space="preserve"> </t>
        </is>
      </c>
      <c r="D24" s="6" t="n">
        <v>299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irst Lien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debt amount, borrow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18000</v>
      </c>
      <c r="J27" s="6" t="n">
        <v>710000</v>
      </c>
    </row>
    <row r="28">
      <c r="A28" s="4" t="inlineStr">
        <is>
          <t>Senior Secure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redit facility available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05000</v>
      </c>
      <c r="J30" s="4" t="inlineStr">
        <is>
          <t xml:space="preserve"> </t>
        </is>
      </c>
    </row>
    <row r="31">
      <c r="A31" s="4" t="inlineStr">
        <is>
          <t>New Term Loan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Principal payment</t>
        </is>
      </c>
      <c r="B33" s="4" t="inlineStr">
        <is>
          <t xml:space="preserve"> </t>
        </is>
      </c>
      <c r="C33" s="4" t="inlineStr">
        <is>
          <t xml:space="preserve"> </t>
        </is>
      </c>
      <c r="D33" s="6" t="n">
        <v>1452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ne of Credit Facility, Amount Outstanding</t>
        </is>
      </c>
      <c r="B34" s="4" t="inlineStr">
        <is>
          <t xml:space="preserve"> </t>
        </is>
      </c>
      <c r="C34" s="4" t="inlineStr">
        <is>
          <t xml:space="preserve"> </t>
        </is>
      </c>
      <c r="D34" s="6" t="n">
        <v>36061</v>
      </c>
      <c r="E34" s="4" t="inlineStr">
        <is>
          <t xml:space="preserve"> </t>
        </is>
      </c>
      <c r="F34" s="6" t="n">
        <v>28423</v>
      </c>
      <c r="G34" s="4" t="inlineStr">
        <is>
          <t xml:space="preserve"> </t>
        </is>
      </c>
      <c r="H34" s="4" t="inlineStr">
        <is>
          <t xml:space="preserve"> </t>
        </is>
      </c>
      <c r="I34" s="4" t="inlineStr">
        <is>
          <t xml:space="preserve"> </t>
        </is>
      </c>
      <c r="J34" s="4" t="inlineStr">
        <is>
          <t xml:space="preserve"> </t>
        </is>
      </c>
    </row>
    <row r="35">
      <c r="A35" s="4" t="inlineStr">
        <is>
          <t>USD Incremental Term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erm loan</t>
        </is>
      </c>
      <c r="B37" s="4" t="inlineStr">
        <is>
          <t xml:space="preserve"> </t>
        </is>
      </c>
      <c r="C37" s="4" t="inlineStr">
        <is>
          <t xml:space="preserve"> </t>
        </is>
      </c>
      <c r="D37" s="4" t="inlineStr">
        <is>
          <t xml:space="preserve"> </t>
        </is>
      </c>
      <c r="E37" s="4" t="inlineStr">
        <is>
          <t xml:space="preserve"> </t>
        </is>
      </c>
      <c r="F37" s="4" t="inlineStr">
        <is>
          <t xml:space="preserve"> </t>
        </is>
      </c>
      <c r="G37" s="5" t="n">
        <v>390000</v>
      </c>
      <c r="H37" s="4" t="inlineStr">
        <is>
          <t xml:space="preserve"> </t>
        </is>
      </c>
      <c r="I37" s="5" t="n">
        <v>390000</v>
      </c>
      <c r="J37" s="4" t="inlineStr">
        <is>
          <t xml:space="preserve"> </t>
        </is>
      </c>
    </row>
    <row r="38">
      <c r="A38" s="4" t="inlineStr">
        <is>
          <t>Debt issuance costs</t>
        </is>
      </c>
      <c r="B38" s="6" t="n">
        <v>6261</v>
      </c>
      <c r="C38" s="4" t="inlineStr">
        <is>
          <t xml:space="preserve"> </t>
        </is>
      </c>
      <c r="D38" s="6" t="n">
        <v>626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UR Incremental Term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erm loan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275000</v>
      </c>
      <c r="I41" s="4" t="inlineStr">
        <is>
          <t xml:space="preserve"> </t>
        </is>
      </c>
      <c r="J41" s="9" t="n">
        <v>275000</v>
      </c>
    </row>
    <row r="42">
      <c r="A42" s="4" t="inlineStr">
        <is>
          <t>Letter of Credi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etter of Credit</t>
        </is>
      </c>
      <c r="B44" s="5" t="n">
        <v>125356</v>
      </c>
      <c r="C44" s="4" t="inlineStr">
        <is>
          <t xml:space="preserve"> </t>
        </is>
      </c>
      <c r="D44" s="5" t="n">
        <v>125356</v>
      </c>
      <c r="E44" s="4" t="inlineStr">
        <is>
          <t xml:space="preserve"> </t>
        </is>
      </c>
      <c r="F44" s="5" t="n">
        <v>171392</v>
      </c>
      <c r="G44" s="4" t="inlineStr">
        <is>
          <t xml:space="preserve"> </t>
        </is>
      </c>
      <c r="H44" s="4" t="inlineStr">
        <is>
          <t xml:space="preserve"> </t>
        </is>
      </c>
      <c r="I44" s="4" t="inlineStr">
        <is>
          <t xml:space="preserve"> </t>
        </is>
      </c>
      <c r="J44" s="4" t="inlineStr">
        <is>
          <t xml:space="preserve"> </t>
        </is>
      </c>
    </row>
    <row r="45">
      <c r="A45" s="4" t="inlineStr">
        <is>
          <t>Percentage of reporting date exceeds of total new revolving credit facility</t>
        </is>
      </c>
      <c r="B45" s="4" t="inlineStr">
        <is>
          <t xml:space="preserve"> </t>
        </is>
      </c>
      <c r="C45" s="4" t="inlineStr">
        <is>
          <t xml:space="preserve"> </t>
        </is>
      </c>
      <c r="D45" s="10" t="n">
        <v>0.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irst lien debt ratio, description</t>
        </is>
      </c>
      <c r="B46" s="4" t="inlineStr">
        <is>
          <t xml:space="preserve"> </t>
        </is>
      </c>
      <c r="C46" s="4" t="inlineStr">
        <is>
          <t xml:space="preserve"> </t>
        </is>
      </c>
      <c r="D46" s="4" t="inlineStr">
        <is>
          <t>First Lien Debt Ratio is not permitted to exceed 7.5 to 1.0.</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etter of Credit [Member]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irst lien debt ratio</t>
        </is>
      </c>
      <c r="B49" s="4" t="inlineStr">
        <is>
          <t xml:space="preserve"> </t>
        </is>
      </c>
      <c r="C49" s="4" t="inlineStr">
        <is>
          <t xml:space="preserve"> </t>
        </is>
      </c>
      <c r="D49" s="12" t="n">
        <v>0.07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etter of Credit [Member]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irst lien debt ratio</t>
        </is>
      </c>
      <c r="B52" s="4" t="inlineStr">
        <is>
          <t xml:space="preserve"> </t>
        </is>
      </c>
      <c r="C52" s="4" t="inlineStr">
        <is>
          <t xml:space="preserve"> </t>
        </is>
      </c>
      <c r="D52" s="12" t="n">
        <v>0.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5">
    <mergeCell ref="A1:A2"/>
    <mergeCell ref="B1:C1"/>
    <mergeCell ref="D1:E1"/>
    <mergeCell ref="G1:H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 width="22" customWidth="1" min="5" max="5"/>
  </cols>
  <sheetData>
    <row r="1">
      <c r="A1" s="1" t="inlineStr">
        <is>
          <t>Debt - Schedule of Long-term Debt Instruments (Details) € in Thousands, $ in Thousands</t>
        </is>
      </c>
      <c r="C1" s="2" t="inlineStr">
        <is>
          <t>6 Months Ended</t>
        </is>
      </c>
    </row>
    <row r="2">
      <c r="C2" s="2" t="inlineStr">
        <is>
          <t>Jun. 30, 2022 EUR (€)</t>
        </is>
      </c>
      <c r="D2" s="2" t="inlineStr">
        <is>
          <t>Jun. 30, 2022 USD ($)</t>
        </is>
      </c>
      <c r="E2" s="2" t="inlineStr">
        <is>
          <t>Dec. 31, 2021 USD ($)</t>
        </is>
      </c>
    </row>
    <row r="3">
      <c r="A3" s="3" t="inlineStr">
        <is>
          <t>Debt Instrument [Line Items]</t>
        </is>
      </c>
      <c r="C3" s="4" t="inlineStr">
        <is>
          <t xml:space="preserve"> </t>
        </is>
      </c>
      <c r="D3" s="4" t="inlineStr">
        <is>
          <t xml:space="preserve"> </t>
        </is>
      </c>
      <c r="E3" s="4" t="inlineStr">
        <is>
          <t xml:space="preserve"> </t>
        </is>
      </c>
    </row>
    <row r="4">
      <c r="A4" s="4" t="inlineStr">
        <is>
          <t>Principal Outstanding</t>
        </is>
      </c>
      <c r="C4" s="4" t="inlineStr">
        <is>
          <t xml:space="preserve"> </t>
        </is>
      </c>
      <c r="D4" s="5" t="n">
        <v>2696124</v>
      </c>
      <c r="E4" s="5" t="n">
        <v>2794108</v>
      </c>
    </row>
    <row r="5">
      <c r="A5" s="4" t="inlineStr">
        <is>
          <t>Term loan facility USD [Member] | Facility maturity date June 28</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Principal Outstanding</t>
        </is>
      </c>
      <c r="C7" s="9" t="n">
        <v>1008787</v>
      </c>
      <c r="D7" s="6" t="n">
        <v>1008787</v>
      </c>
      <c r="E7" s="4" t="inlineStr">
        <is>
          <t xml:space="preserve"> </t>
        </is>
      </c>
    </row>
    <row r="8">
      <c r="A8" s="4" t="inlineStr">
        <is>
          <t>Term loan facility USD [Member] | USD | Facility maturity date June 28</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Interest rate (1)</t>
        </is>
      </c>
      <c r="B10" s="4" t="inlineStr">
        <is>
          <t>[1]</t>
        </is>
      </c>
      <c r="C10" s="4" t="inlineStr">
        <is>
          <t>USD LIBOR + 2.75% (0.5% floor)</t>
        </is>
      </c>
      <c r="D10" s="4" t="inlineStr">
        <is>
          <t xml:space="preserve"> </t>
        </is>
      </c>
      <c r="E10" s="4" t="inlineStr">
        <is>
          <t xml:space="preserve"> </t>
        </is>
      </c>
    </row>
    <row r="11">
      <c r="A11" s="4" t="inlineStr">
        <is>
          <t>Facility maturity date</t>
        </is>
      </c>
      <c r="C11" s="4" t="inlineStr">
        <is>
          <t>--06-28</t>
        </is>
      </c>
      <c r="D11" s="4" t="inlineStr">
        <is>
          <t xml:space="preserve"> </t>
        </is>
      </c>
      <c r="E11" s="4" t="inlineStr">
        <is>
          <t xml:space="preserve"> </t>
        </is>
      </c>
    </row>
    <row r="12">
      <c r="A12" s="4" t="inlineStr">
        <is>
          <t>Term Loan Facility EUR [Member] | Facility maturity date June 28</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Principal Outstanding</t>
        </is>
      </c>
      <c r="C14" s="9" t="n">
        <v>701000</v>
      </c>
      <c r="D14" s="6" t="n">
        <v>734801</v>
      </c>
      <c r="E14" s="4" t="inlineStr">
        <is>
          <t xml:space="preserve"> </t>
        </is>
      </c>
    </row>
    <row r="15">
      <c r="A15" s="4" t="inlineStr">
        <is>
          <t>Term Loan Facility EUR [Member] | EUR | Facility maturity date June 28</t>
        </is>
      </c>
      <c r="C15" s="4" t="inlineStr">
        <is>
          <t xml:space="preserve"> </t>
        </is>
      </c>
      <c r="D15" s="4" t="inlineStr">
        <is>
          <t xml:space="preserve"> </t>
        </is>
      </c>
      <c r="E15" s="4" t="inlineStr">
        <is>
          <t xml:space="preserve"> </t>
        </is>
      </c>
    </row>
    <row r="16">
      <c r="A16" s="3" t="inlineStr">
        <is>
          <t>Debt Instrument [Line Items]</t>
        </is>
      </c>
      <c r="C16" s="4" t="inlineStr">
        <is>
          <t xml:space="preserve"> </t>
        </is>
      </c>
      <c r="D16" s="4" t="inlineStr">
        <is>
          <t xml:space="preserve"> </t>
        </is>
      </c>
      <c r="E16" s="4" t="inlineStr">
        <is>
          <t xml:space="preserve"> </t>
        </is>
      </c>
    </row>
    <row r="17">
      <c r="A17" s="4" t="inlineStr">
        <is>
          <t>Interest rate (1)</t>
        </is>
      </c>
      <c r="B17" s="4" t="inlineStr">
        <is>
          <t>[1]</t>
        </is>
      </c>
      <c r="C17" s="4" t="inlineStr">
        <is>
          <t>EURIBOR + 3.00% (0% floor)</t>
        </is>
      </c>
      <c r="D17" s="4" t="inlineStr">
        <is>
          <t xml:space="preserve"> </t>
        </is>
      </c>
      <c r="E17" s="4" t="inlineStr">
        <is>
          <t xml:space="preserve"> </t>
        </is>
      </c>
    </row>
    <row r="18">
      <c r="A18" s="4" t="inlineStr">
        <is>
          <t>Facility maturity date</t>
        </is>
      </c>
      <c r="C18" s="4" t="inlineStr">
        <is>
          <t>--06-28</t>
        </is>
      </c>
      <c r="D18" s="4" t="inlineStr">
        <is>
          <t xml:space="preserve"> </t>
        </is>
      </c>
      <c r="E18" s="4" t="inlineStr">
        <is>
          <t xml:space="preserve"> </t>
        </is>
      </c>
    </row>
    <row r="19">
      <c r="A19" s="4" t="inlineStr">
        <is>
          <t>Secured Loan Notes E U R | Facility maturity date June 29</t>
        </is>
      </c>
      <c r="C19" s="4" t="inlineStr">
        <is>
          <t xml:space="preserve"> </t>
        </is>
      </c>
      <c r="D19" s="4" t="inlineStr">
        <is>
          <t xml:space="preserve"> </t>
        </is>
      </c>
      <c r="E19" s="4" t="inlineStr">
        <is>
          <t xml:space="preserve"> </t>
        </is>
      </c>
    </row>
    <row r="20">
      <c r="A20" s="3" t="inlineStr">
        <is>
          <t>Debt Instrument [Line Items]</t>
        </is>
      </c>
      <c r="C20" s="4" t="inlineStr">
        <is>
          <t xml:space="preserve"> </t>
        </is>
      </c>
      <c r="D20" s="4" t="inlineStr">
        <is>
          <t xml:space="preserve"> </t>
        </is>
      </c>
      <c r="E20" s="4" t="inlineStr">
        <is>
          <t xml:space="preserve"> </t>
        </is>
      </c>
    </row>
    <row r="21">
      <c r="A21" s="4" t="inlineStr">
        <is>
          <t>Principal Outstanding</t>
        </is>
      </c>
      <c r="C21" s="9" t="n">
        <v>435000</v>
      </c>
      <c r="D21" s="6" t="n">
        <v>455975</v>
      </c>
      <c r="E21" s="4" t="inlineStr">
        <is>
          <t xml:space="preserve"> </t>
        </is>
      </c>
    </row>
    <row r="22">
      <c r="A22" s="4" t="inlineStr">
        <is>
          <t>Secured Loan Notes E U R | EUR | Facility maturity date June 29</t>
        </is>
      </c>
      <c r="C22" s="4" t="inlineStr">
        <is>
          <t xml:space="preserve"> </t>
        </is>
      </c>
      <c r="D22" s="4" t="inlineStr">
        <is>
          <t xml:space="preserve"> </t>
        </is>
      </c>
      <c r="E22" s="4" t="inlineStr">
        <is>
          <t xml:space="preserve"> </t>
        </is>
      </c>
    </row>
    <row r="23">
      <c r="A23" s="3" t="inlineStr">
        <is>
          <t>Debt Instrument [Line Items]</t>
        </is>
      </c>
      <c r="C23" s="4" t="inlineStr">
        <is>
          <t xml:space="preserve"> </t>
        </is>
      </c>
      <c r="D23" s="4" t="inlineStr">
        <is>
          <t xml:space="preserve"> </t>
        </is>
      </c>
      <c r="E23" s="4" t="inlineStr">
        <is>
          <t xml:space="preserve"> </t>
        </is>
      </c>
    </row>
    <row r="24">
      <c r="A24" s="4" t="inlineStr">
        <is>
          <t>Interest rate (1)</t>
        </is>
      </c>
      <c r="B24" s="4" t="inlineStr">
        <is>
          <t>[1]</t>
        </is>
      </c>
      <c r="C24" s="4" t="inlineStr">
        <is>
          <t>3.00%</t>
        </is>
      </c>
      <c r="D24" s="4" t="inlineStr">
        <is>
          <t xml:space="preserve"> </t>
        </is>
      </c>
      <c r="E24" s="4" t="inlineStr">
        <is>
          <t xml:space="preserve"> </t>
        </is>
      </c>
    </row>
    <row r="25">
      <c r="A25" s="4" t="inlineStr">
        <is>
          <t>Facility maturity date</t>
        </is>
      </c>
      <c r="C25" s="4" t="inlineStr">
        <is>
          <t>--06-29</t>
        </is>
      </c>
      <c r="D25" s="4" t="inlineStr">
        <is>
          <t xml:space="preserve"> </t>
        </is>
      </c>
      <c r="E25" s="4" t="inlineStr">
        <is>
          <t xml:space="preserve"> </t>
        </is>
      </c>
    </row>
    <row r="26">
      <c r="A26" s="4" t="inlineStr">
        <is>
          <t>Secured Loan Notes U S D | Facility maturity date June 29</t>
        </is>
      </c>
      <c r="C26" s="4" t="inlineStr">
        <is>
          <t xml:space="preserve"> </t>
        </is>
      </c>
      <c r="D26" s="4" t="inlineStr">
        <is>
          <t xml:space="preserve"> </t>
        </is>
      </c>
      <c r="E26" s="4" t="inlineStr">
        <is>
          <t xml:space="preserve"> </t>
        </is>
      </c>
    </row>
    <row r="27">
      <c r="A27" s="3" t="inlineStr">
        <is>
          <t>Debt Instrument [Line Items]</t>
        </is>
      </c>
      <c r="C27" s="4" t="inlineStr">
        <is>
          <t xml:space="preserve"> </t>
        </is>
      </c>
      <c r="D27" s="4" t="inlineStr">
        <is>
          <t xml:space="preserve"> </t>
        </is>
      </c>
      <c r="E27" s="4" t="inlineStr">
        <is>
          <t xml:space="preserve"> </t>
        </is>
      </c>
    </row>
    <row r="28">
      <c r="A28" s="4" t="inlineStr">
        <is>
          <t>Principal Outstanding</t>
        </is>
      </c>
      <c r="C28" s="9" t="n">
        <v>387500</v>
      </c>
      <c r="D28" s="6" t="n">
        <v>387500</v>
      </c>
      <c r="E28" s="4" t="inlineStr">
        <is>
          <t xml:space="preserve"> </t>
        </is>
      </c>
    </row>
    <row r="29">
      <c r="A29" s="4" t="inlineStr">
        <is>
          <t>Secured Loan Notes U S D | Facility maturity date December 27</t>
        </is>
      </c>
      <c r="C29" s="4" t="inlineStr">
        <is>
          <t xml:space="preserve"> </t>
        </is>
      </c>
      <c r="D29" s="4" t="inlineStr">
        <is>
          <t xml:space="preserve"> </t>
        </is>
      </c>
      <c r="E29" s="4" t="inlineStr">
        <is>
          <t xml:space="preserve"> </t>
        </is>
      </c>
    </row>
    <row r="30">
      <c r="A30" s="3" t="inlineStr">
        <is>
          <t>Debt Instrument [Line Items]</t>
        </is>
      </c>
      <c r="C30" s="4" t="inlineStr">
        <is>
          <t xml:space="preserve"> </t>
        </is>
      </c>
      <c r="D30" s="4" t="inlineStr">
        <is>
          <t xml:space="preserve"> </t>
        </is>
      </c>
      <c r="E30" s="4" t="inlineStr">
        <is>
          <t xml:space="preserve"> </t>
        </is>
      </c>
    </row>
    <row r="31">
      <c r="A31" s="4" t="inlineStr">
        <is>
          <t>Principal Outstanding</t>
        </is>
      </c>
      <c r="C31" s="4" t="inlineStr">
        <is>
          <t xml:space="preserve"> </t>
        </is>
      </c>
      <c r="D31" s="6" t="n">
        <v>13000</v>
      </c>
      <c r="E31" s="4" t="inlineStr">
        <is>
          <t xml:space="preserve"> </t>
        </is>
      </c>
    </row>
    <row r="32">
      <c r="A32" s="4" t="inlineStr">
        <is>
          <t>Secured Loan Notes U S D | USD | Facility maturity date June 29</t>
        </is>
      </c>
      <c r="C32" s="4" t="inlineStr">
        <is>
          <t xml:space="preserve"> </t>
        </is>
      </c>
      <c r="D32" s="4" t="inlineStr">
        <is>
          <t xml:space="preserve"> </t>
        </is>
      </c>
      <c r="E32" s="4" t="inlineStr">
        <is>
          <t xml:space="preserve"> </t>
        </is>
      </c>
    </row>
    <row r="33">
      <c r="A33" s="3" t="inlineStr">
        <is>
          <t>Debt Instrument [Line Items]</t>
        </is>
      </c>
      <c r="C33" s="4" t="inlineStr">
        <is>
          <t xml:space="preserve"> </t>
        </is>
      </c>
      <c r="D33" s="4" t="inlineStr">
        <is>
          <t xml:space="preserve"> </t>
        </is>
      </c>
      <c r="E33" s="4" t="inlineStr">
        <is>
          <t xml:space="preserve"> </t>
        </is>
      </c>
    </row>
    <row r="34">
      <c r="A34" s="4" t="inlineStr">
        <is>
          <t>Interest rate (1)</t>
        </is>
      </c>
      <c r="B34" s="4" t="inlineStr">
        <is>
          <t>[1]</t>
        </is>
      </c>
      <c r="C34" s="4" t="inlineStr">
        <is>
          <t>4.00%</t>
        </is>
      </c>
      <c r="D34" s="4" t="inlineStr">
        <is>
          <t xml:space="preserve"> </t>
        </is>
      </c>
      <c r="E34" s="4" t="inlineStr">
        <is>
          <t xml:space="preserve"> </t>
        </is>
      </c>
    </row>
    <row r="35">
      <c r="A35" s="4" t="inlineStr">
        <is>
          <t>Facility maturity date</t>
        </is>
      </c>
      <c r="C35" s="4" t="inlineStr">
        <is>
          <t>--06-29</t>
        </is>
      </c>
      <c r="D35" s="4" t="inlineStr">
        <is>
          <t xml:space="preserve"> </t>
        </is>
      </c>
      <c r="E35" s="4" t="inlineStr">
        <is>
          <t xml:space="preserve"> </t>
        </is>
      </c>
    </row>
    <row r="36">
      <c r="A36" s="4" t="inlineStr">
        <is>
          <t>Revolving Credit Facility [Member] | Facility maturity date December 27</t>
        </is>
      </c>
      <c r="C36" s="4" t="inlineStr">
        <is>
          <t xml:space="preserve"> </t>
        </is>
      </c>
      <c r="D36" s="4" t="inlineStr">
        <is>
          <t xml:space="preserve"> </t>
        </is>
      </c>
      <c r="E36" s="4" t="inlineStr">
        <is>
          <t xml:space="preserve"> </t>
        </is>
      </c>
    </row>
    <row r="37">
      <c r="A37" s="3" t="inlineStr">
        <is>
          <t>Debt Instrument [Line Items]</t>
        </is>
      </c>
      <c r="C37" s="4" t="inlineStr">
        <is>
          <t xml:space="preserve"> </t>
        </is>
      </c>
      <c r="D37" s="4" t="inlineStr">
        <is>
          <t xml:space="preserve"> </t>
        </is>
      </c>
      <c r="E37" s="4" t="inlineStr">
        <is>
          <t xml:space="preserve"> </t>
        </is>
      </c>
    </row>
    <row r="38">
      <c r="A38" s="4" t="inlineStr">
        <is>
          <t>Principal Outstanding | €</t>
        </is>
      </c>
      <c r="C38" s="9" t="n">
        <v>13000</v>
      </c>
      <c r="D38" s="4" t="inlineStr">
        <is>
          <t xml:space="preserve"> </t>
        </is>
      </c>
      <c r="E38" s="4" t="inlineStr">
        <is>
          <t xml:space="preserve"> </t>
        </is>
      </c>
    </row>
    <row r="39">
      <c r="A39" s="4" t="inlineStr">
        <is>
          <t>Revolving Credit Facility [Member] | Facility maturity date One December 27</t>
        </is>
      </c>
      <c r="C39" s="4" t="inlineStr">
        <is>
          <t xml:space="preserve"> </t>
        </is>
      </c>
      <c r="D39" s="4" t="inlineStr">
        <is>
          <t xml:space="preserve"> </t>
        </is>
      </c>
      <c r="E39" s="4" t="inlineStr">
        <is>
          <t xml:space="preserve"> </t>
        </is>
      </c>
    </row>
    <row r="40">
      <c r="A40" s="3" t="inlineStr">
        <is>
          <t>Debt Instrument [Line Items]</t>
        </is>
      </c>
      <c r="C40" s="4" t="inlineStr">
        <is>
          <t xml:space="preserve"> </t>
        </is>
      </c>
      <c r="D40" s="4" t="inlineStr">
        <is>
          <t xml:space="preserve"> </t>
        </is>
      </c>
      <c r="E40" s="4" t="inlineStr">
        <is>
          <t xml:space="preserve"> </t>
        </is>
      </c>
    </row>
    <row r="41">
      <c r="A41" s="4" t="inlineStr">
        <is>
          <t>Principal Outstanding</t>
        </is>
      </c>
      <c r="C41" s="4" t="inlineStr">
        <is>
          <t xml:space="preserve"> </t>
        </is>
      </c>
      <c r="D41" s="6" t="n">
        <v>23061</v>
      </c>
      <c r="E41" s="4" t="inlineStr">
        <is>
          <t xml:space="preserve"> </t>
        </is>
      </c>
    </row>
    <row r="42">
      <c r="A42" s="4" t="inlineStr">
        <is>
          <t>Revolving Credit Facility [Member] | USD | Facility maturity date December 27</t>
        </is>
      </c>
      <c r="C42" s="4" t="inlineStr">
        <is>
          <t xml:space="preserve"> </t>
        </is>
      </c>
      <c r="D42" s="4" t="inlineStr">
        <is>
          <t xml:space="preserve"> </t>
        </is>
      </c>
      <c r="E42" s="4" t="inlineStr">
        <is>
          <t xml:space="preserve"> </t>
        </is>
      </c>
    </row>
    <row r="43">
      <c r="A43" s="3" t="inlineStr">
        <is>
          <t>Debt Instrument [Line Items]</t>
        </is>
      </c>
      <c r="C43" s="4" t="inlineStr">
        <is>
          <t xml:space="preserve"> </t>
        </is>
      </c>
      <c r="D43" s="4" t="inlineStr">
        <is>
          <t xml:space="preserve"> </t>
        </is>
      </c>
      <c r="E43" s="4" t="inlineStr">
        <is>
          <t xml:space="preserve"> </t>
        </is>
      </c>
    </row>
    <row r="44">
      <c r="A44" s="4" t="inlineStr">
        <is>
          <t>Interest rate (1)</t>
        </is>
      </c>
      <c r="B44" s="4" t="inlineStr">
        <is>
          <t>[1]</t>
        </is>
      </c>
      <c r="C44" s="4" t="inlineStr">
        <is>
          <t>BASE + 2.25</t>
        </is>
      </c>
      <c r="D44" s="4" t="inlineStr">
        <is>
          <t xml:space="preserve"> </t>
        </is>
      </c>
      <c r="E44" s="4" t="inlineStr">
        <is>
          <t xml:space="preserve"> </t>
        </is>
      </c>
    </row>
    <row r="45">
      <c r="A45" s="4" t="inlineStr">
        <is>
          <t>Facility maturity date</t>
        </is>
      </c>
      <c r="C45" s="4" t="inlineStr">
        <is>
          <t>--12-27</t>
        </is>
      </c>
      <c r="D45" s="4" t="inlineStr">
        <is>
          <t xml:space="preserve"> </t>
        </is>
      </c>
      <c r="E45" s="4" t="inlineStr">
        <is>
          <t xml:space="preserve"> </t>
        </is>
      </c>
    </row>
    <row r="46">
      <c r="A46" s="4" t="inlineStr">
        <is>
          <t>Revolving Credit Facility One [Member] | Facility maturity date One December 27</t>
        </is>
      </c>
      <c r="C46" s="4" t="inlineStr">
        <is>
          <t xml:space="preserve"> </t>
        </is>
      </c>
      <c r="D46" s="4" t="inlineStr">
        <is>
          <t xml:space="preserve"> </t>
        </is>
      </c>
      <c r="E46" s="4" t="inlineStr">
        <is>
          <t xml:space="preserve"> </t>
        </is>
      </c>
    </row>
    <row r="47">
      <c r="A47" s="3" t="inlineStr">
        <is>
          <t>Debt Instrument [Line Items]</t>
        </is>
      </c>
      <c r="C47" s="4" t="inlineStr">
        <is>
          <t xml:space="preserve"> </t>
        </is>
      </c>
      <c r="D47" s="4" t="inlineStr">
        <is>
          <t xml:space="preserve"> </t>
        </is>
      </c>
      <c r="E47" s="4" t="inlineStr">
        <is>
          <t xml:space="preserve"> </t>
        </is>
      </c>
    </row>
    <row r="48">
      <c r="A48" s="4" t="inlineStr">
        <is>
          <t>Principal Outstanding | €</t>
        </is>
      </c>
      <c r="C48" s="9" t="n">
        <v>22000</v>
      </c>
      <c r="D48" s="4" t="inlineStr">
        <is>
          <t xml:space="preserve"> </t>
        </is>
      </c>
      <c r="E48" s="4" t="inlineStr">
        <is>
          <t xml:space="preserve"> </t>
        </is>
      </c>
    </row>
    <row r="49">
      <c r="A49" s="4" t="inlineStr">
        <is>
          <t>Revolving Credit Facility One [Member] | EUR | Facility maturity date December 27</t>
        </is>
      </c>
      <c r="C49" s="4" t="inlineStr">
        <is>
          <t xml:space="preserve"> </t>
        </is>
      </c>
      <c r="D49" s="4" t="inlineStr">
        <is>
          <t xml:space="preserve"> </t>
        </is>
      </c>
      <c r="E49" s="4" t="inlineStr">
        <is>
          <t xml:space="preserve"> </t>
        </is>
      </c>
    </row>
    <row r="50">
      <c r="A50" s="3" t="inlineStr">
        <is>
          <t>Debt Instrument [Line Items]</t>
        </is>
      </c>
      <c r="C50" s="4" t="inlineStr">
        <is>
          <t xml:space="preserve"> </t>
        </is>
      </c>
      <c r="D50" s="4" t="inlineStr">
        <is>
          <t xml:space="preserve"> </t>
        </is>
      </c>
      <c r="E50" s="4" t="inlineStr">
        <is>
          <t xml:space="preserve"> </t>
        </is>
      </c>
    </row>
    <row r="51">
      <c r="A51" s="4" t="inlineStr">
        <is>
          <t>Interest rate (1)</t>
        </is>
      </c>
      <c r="B51" s="4" t="inlineStr">
        <is>
          <t>[1]</t>
        </is>
      </c>
      <c r="C51" s="4" t="inlineStr">
        <is>
          <t>BASE + 2.25% (0% floor)</t>
        </is>
      </c>
      <c r="D51" s="4" t="inlineStr">
        <is>
          <t xml:space="preserve"> </t>
        </is>
      </c>
      <c r="E51" s="4" t="inlineStr">
        <is>
          <t xml:space="preserve"> </t>
        </is>
      </c>
    </row>
    <row r="52">
      <c r="A52" s="4" t="inlineStr">
        <is>
          <t>Revolving Credit Facility One [Member] | EUR | Facility maturity date One December 27</t>
        </is>
      </c>
      <c r="C52" s="4" t="inlineStr">
        <is>
          <t xml:space="preserve"> </t>
        </is>
      </c>
      <c r="D52" s="4" t="inlineStr">
        <is>
          <t xml:space="preserve"> </t>
        </is>
      </c>
      <c r="E52" s="4" t="inlineStr">
        <is>
          <t xml:space="preserve"> </t>
        </is>
      </c>
    </row>
    <row r="53">
      <c r="A53" s="3" t="inlineStr">
        <is>
          <t>Debt Instrument [Line Items]</t>
        </is>
      </c>
      <c r="C53" s="4" t="inlineStr">
        <is>
          <t xml:space="preserve"> </t>
        </is>
      </c>
      <c r="D53" s="4" t="inlineStr">
        <is>
          <t xml:space="preserve"> </t>
        </is>
      </c>
      <c r="E53" s="4" t="inlineStr">
        <is>
          <t xml:space="preserve"> </t>
        </is>
      </c>
    </row>
    <row r="54">
      <c r="A54" s="4" t="inlineStr">
        <is>
          <t>Facility maturity date</t>
        </is>
      </c>
      <c r="C54" s="4" t="inlineStr">
        <is>
          <t>--12-27</t>
        </is>
      </c>
      <c r="D54" s="4" t="inlineStr">
        <is>
          <t xml:space="preserve"> </t>
        </is>
      </c>
      <c r="E54" s="4" t="inlineStr">
        <is>
          <t xml:space="preserve"> </t>
        </is>
      </c>
    </row>
    <row r="55">
      <c r="A55" s="4" t="inlineStr">
        <is>
          <t>Line of Credit [Member] | Facility maturity date June 25</t>
        </is>
      </c>
      <c r="C55" s="4" t="inlineStr">
        <is>
          <t xml:space="preserve"> </t>
        </is>
      </c>
      <c r="D55" s="4" t="inlineStr">
        <is>
          <t xml:space="preserve"> </t>
        </is>
      </c>
      <c r="E55" s="4" t="inlineStr">
        <is>
          <t xml:space="preserve"> </t>
        </is>
      </c>
    </row>
    <row r="56">
      <c r="A56" s="3" t="inlineStr">
        <is>
          <t>Debt Instrument [Line Items]</t>
        </is>
      </c>
      <c r="C56" s="4" t="inlineStr">
        <is>
          <t xml:space="preserve"> </t>
        </is>
      </c>
      <c r="D56" s="4" t="inlineStr">
        <is>
          <t xml:space="preserve"> </t>
        </is>
      </c>
      <c r="E56" s="4" t="inlineStr">
        <is>
          <t xml:space="preserve"> </t>
        </is>
      </c>
    </row>
    <row r="57">
      <c r="A57" s="4" t="inlineStr">
        <is>
          <t>Principal Outstanding</t>
        </is>
      </c>
      <c r="C57" s="9" t="n">
        <v>73000</v>
      </c>
      <c r="D57" s="5" t="n">
        <v>73000</v>
      </c>
      <c r="E57" s="4" t="inlineStr">
        <is>
          <t xml:space="preserve"> </t>
        </is>
      </c>
    </row>
    <row r="58">
      <c r="A58" s="4" t="inlineStr">
        <is>
          <t>Line of Credit [Member] | USD | Facility maturity date June 25</t>
        </is>
      </c>
      <c r="C58" s="4" t="inlineStr">
        <is>
          <t xml:space="preserve"> </t>
        </is>
      </c>
      <c r="D58" s="4" t="inlineStr">
        <is>
          <t xml:space="preserve"> </t>
        </is>
      </c>
      <c r="E58" s="4" t="inlineStr">
        <is>
          <t xml:space="preserve"> </t>
        </is>
      </c>
    </row>
    <row r="59">
      <c r="A59" s="3" t="inlineStr">
        <is>
          <t>Debt Instrument [Line Items]</t>
        </is>
      </c>
      <c r="C59" s="4" t="inlineStr">
        <is>
          <t xml:space="preserve"> </t>
        </is>
      </c>
      <c r="D59" s="4" t="inlineStr">
        <is>
          <t xml:space="preserve"> </t>
        </is>
      </c>
      <c r="E59" s="4" t="inlineStr">
        <is>
          <t xml:space="preserve"> </t>
        </is>
      </c>
    </row>
    <row r="60">
      <c r="A60" s="4" t="inlineStr">
        <is>
          <t>Interest rate (1)</t>
        </is>
      </c>
      <c r="B60" s="4" t="inlineStr">
        <is>
          <t>[1],[2]</t>
        </is>
      </c>
      <c r="C60" s="4" t="inlineStr">
        <is>
          <t>Term SOFR (2) + 2.70%</t>
        </is>
      </c>
      <c r="D60" s="4" t="inlineStr">
        <is>
          <t xml:space="preserve"> </t>
        </is>
      </c>
      <c r="E60" s="4" t="inlineStr">
        <is>
          <t xml:space="preserve"> </t>
        </is>
      </c>
    </row>
    <row r="61">
      <c r="A61" s="4" t="inlineStr">
        <is>
          <t>Facility maturity date</t>
        </is>
      </c>
      <c r="C61" s="4" t="inlineStr">
        <is>
          <t>--06-25</t>
        </is>
      </c>
      <c r="D61" s="4" t="inlineStr">
        <is>
          <t xml:space="preserve"> </t>
        </is>
      </c>
      <c r="E61" s="4" t="inlineStr">
        <is>
          <t xml:space="preserve"> </t>
        </is>
      </c>
    </row>
    <row r="62"/>
    <row r="63">
      <c r="A63" s="4" t="inlineStr">
        <is>
          <t xml:space="preserve">[1] For facilities which utilize the EURIBOR and LIBOR rates, a rate floor of 0 % and 0.5 % applies, respectively. For facilities which utilize a BASE rat e, the rate is dependent on the currency in which the facility is drawn. The Term Secured Overnight Financing Rate ("Term SOFR") is the forward looking term rate based on the SOFR. The Term SOFR is administered by the CME Group Benchmark Association Limited. </t>
        </is>
      </c>
    </row>
  </sheetData>
  <mergeCells count="3">
    <mergeCell ref="A1:B2"/>
    <mergeCell ref="A62:D62"/>
    <mergeCell ref="A63:D6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23" customWidth="1" min="3" max="3"/>
    <col width="52" customWidth="1" min="4" max="4"/>
    <col width="29" customWidth="1" min="5" max="5"/>
    <col width="53" customWidth="1" min="6" max="6"/>
    <col width="45" customWidth="1" min="7" max="7"/>
    <col width="33" customWidth="1" min="8" max="8"/>
  </cols>
  <sheetData>
    <row r="1">
      <c r="A1" s="1" t="inlineStr">
        <is>
          <t>Consolidated Statements of Shareholder's Equity (Unaudited) - USD ($) $ in Thousands</t>
        </is>
      </c>
      <c r="B1" s="2" t="inlineStr">
        <is>
          <t>Total</t>
        </is>
      </c>
      <c r="C1" s="2" t="inlineStr">
        <is>
          <t>Common Shares [Member]</t>
        </is>
      </c>
      <c r="D1" s="2" t="inlineStr">
        <is>
          <t>Additional paid in capital / Share premium [Member]</t>
        </is>
      </c>
      <c r="E1" s="2" t="inlineStr">
        <is>
          <t>Accumulated Deficit [Member]</t>
        </is>
      </c>
      <c r="F1" s="2" t="inlineStr">
        <is>
          <t>Accumulated Other Comprehensive Income/Loss [Member]</t>
        </is>
      </c>
      <c r="G1" s="2" t="inlineStr">
        <is>
          <t>Shareholders' equity in the Company [Member]</t>
        </is>
      </c>
      <c r="H1" s="2" t="inlineStr">
        <is>
          <t>Noncontrolling Interest [Member]</t>
        </is>
      </c>
    </row>
    <row r="2">
      <c r="A2" s="4" t="inlineStr">
        <is>
          <t>Beginning balance at Dec. 31, 2020</t>
        </is>
      </c>
      <c r="B2" s="5" t="n">
        <v>1933003</v>
      </c>
      <c r="C2" s="5" t="n">
        <v>1252</v>
      </c>
      <c r="D2" s="5" t="n">
        <v>2188706</v>
      </c>
      <c r="E2" s="5" t="n">
        <v>-265834</v>
      </c>
      <c r="F2" s="5" t="n">
        <v>-2419</v>
      </c>
      <c r="G2" s="5" t="n">
        <v>1921705</v>
      </c>
      <c r="H2" s="5" t="n">
        <v>11298</v>
      </c>
    </row>
    <row r="3">
      <c r="A3" s="4" t="inlineStr">
        <is>
          <t>Net (loss) / income</t>
        </is>
      </c>
      <c r="B3" s="6" t="n">
        <v>-60529</v>
      </c>
      <c r="C3" s="4" t="inlineStr">
        <is>
          <t xml:space="preserve"> </t>
        </is>
      </c>
      <c r="D3" s="4" t="inlineStr">
        <is>
          <t xml:space="preserve"> </t>
        </is>
      </c>
      <c r="E3" s="6" t="n">
        <v>-60647</v>
      </c>
      <c r="F3" s="4" t="inlineStr">
        <is>
          <t xml:space="preserve"> </t>
        </is>
      </c>
      <c r="G3" s="6" t="n">
        <v>-60647</v>
      </c>
      <c r="H3" s="6" t="n">
        <v>118</v>
      </c>
    </row>
    <row r="4">
      <c r="A4" s="4" t="inlineStr">
        <is>
          <t>Gain (Loss) on foreign currency translation, net of tax of $0</t>
        </is>
      </c>
      <c r="B4" s="6" t="n">
        <v>-8498</v>
      </c>
      <c r="C4" s="4" t="inlineStr">
        <is>
          <t xml:space="preserve"> </t>
        </is>
      </c>
      <c r="D4" s="4" t="inlineStr">
        <is>
          <t xml:space="preserve"> </t>
        </is>
      </c>
      <c r="E4" s="4" t="inlineStr">
        <is>
          <t xml:space="preserve"> </t>
        </is>
      </c>
      <c r="F4" s="6" t="n">
        <v>-8498</v>
      </c>
      <c r="G4" s="6" t="n">
        <v>-8498</v>
      </c>
      <c r="H4" s="4" t="inlineStr">
        <is>
          <t xml:space="preserve"> </t>
        </is>
      </c>
    </row>
    <row r="5">
      <c r="A5" s="4" t="inlineStr">
        <is>
          <t>Contributions from non-controlling interest holders (see Note 17)</t>
        </is>
      </c>
      <c r="B5" s="6" t="n">
        <v>26000</v>
      </c>
      <c r="C5" s="4" t="inlineStr">
        <is>
          <t xml:space="preserve"> </t>
        </is>
      </c>
      <c r="D5" s="4" t="inlineStr">
        <is>
          <t xml:space="preserve"> </t>
        </is>
      </c>
      <c r="E5" s="4" t="inlineStr">
        <is>
          <t xml:space="preserve"> </t>
        </is>
      </c>
      <c r="F5" s="4" t="inlineStr">
        <is>
          <t xml:space="preserve"> </t>
        </is>
      </c>
      <c r="G5" s="4" t="inlineStr">
        <is>
          <t xml:space="preserve"> </t>
        </is>
      </c>
      <c r="H5" s="6" t="n">
        <v>26000</v>
      </c>
    </row>
    <row r="6">
      <c r="A6" s="4" t="inlineStr">
        <is>
          <t>Capital injection in Legacy Paysafe (See Note 17)</t>
        </is>
      </c>
      <c r="B6" s="6" t="n">
        <v>10694</v>
      </c>
      <c r="C6" s="6" t="n">
        <v>2</v>
      </c>
      <c r="D6" s="6" t="n">
        <v>10692</v>
      </c>
      <c r="E6" s="4" t="inlineStr">
        <is>
          <t xml:space="preserve"> </t>
        </is>
      </c>
      <c r="F6" s="4" t="inlineStr">
        <is>
          <t xml:space="preserve"> </t>
        </is>
      </c>
      <c r="G6" s="6" t="n">
        <v>10694</v>
      </c>
      <c r="H6" s="4" t="inlineStr">
        <is>
          <t xml:space="preserve"> </t>
        </is>
      </c>
    </row>
    <row r="7">
      <c r="A7" s="4" t="inlineStr">
        <is>
          <t>Shared based compensation</t>
        </is>
      </c>
      <c r="B7" s="6" t="n">
        <v>67718</v>
      </c>
      <c r="C7" s="4" t="inlineStr">
        <is>
          <t xml:space="preserve"> </t>
        </is>
      </c>
      <c r="D7" s="6" t="n">
        <v>67718</v>
      </c>
      <c r="E7" s="4" t="inlineStr">
        <is>
          <t xml:space="preserve"> </t>
        </is>
      </c>
      <c r="F7" s="4" t="inlineStr">
        <is>
          <t xml:space="preserve"> </t>
        </is>
      </c>
      <c r="G7" s="6" t="n">
        <v>67718</v>
      </c>
      <c r="H7" s="4" t="inlineStr">
        <is>
          <t xml:space="preserve"> </t>
        </is>
      </c>
    </row>
    <row r="8">
      <c r="A8" s="4" t="inlineStr">
        <is>
          <t>Share issuance, net of transaction expenses (See Note 2)</t>
        </is>
      </c>
      <c r="B8" s="6" t="n">
        <v>1848278</v>
      </c>
      <c r="C8" s="6" t="n">
        <v>200</v>
      </c>
      <c r="D8" s="6" t="n">
        <v>1848078</v>
      </c>
      <c r="E8" s="4" t="inlineStr">
        <is>
          <t xml:space="preserve"> </t>
        </is>
      </c>
      <c r="F8" s="4" t="inlineStr">
        <is>
          <t xml:space="preserve"> </t>
        </is>
      </c>
      <c r="G8" s="6" t="n">
        <v>1848278</v>
      </c>
      <c r="H8" s="4" t="inlineStr">
        <is>
          <t xml:space="preserve"> </t>
        </is>
      </c>
    </row>
    <row r="9">
      <c r="A9" s="4" t="inlineStr">
        <is>
          <t>Capital reorganization (See Note 2)</t>
        </is>
      </c>
      <c r="B9" s="6" t="n">
        <v>-2448800</v>
      </c>
      <c r="C9" s="6" t="n">
        <v>-921</v>
      </c>
      <c r="D9" s="6" t="n">
        <v>-2447879</v>
      </c>
      <c r="E9" s="4" t="inlineStr">
        <is>
          <t xml:space="preserve"> </t>
        </is>
      </c>
      <c r="F9" s="4" t="inlineStr">
        <is>
          <t xml:space="preserve"> </t>
        </is>
      </c>
      <c r="G9" s="6" t="n">
        <v>-2448800</v>
      </c>
      <c r="H9" s="4" t="inlineStr">
        <is>
          <t xml:space="preserve"> </t>
        </is>
      </c>
    </row>
    <row r="10">
      <c r="A10" s="4" t="inlineStr">
        <is>
          <t>Merger recapitalization (See Note 2)</t>
        </is>
      </c>
      <c r="B10" s="6" t="n">
        <v>1358672</v>
      </c>
      <c r="C10" s="6" t="n">
        <v>190</v>
      </c>
      <c r="D10" s="6" t="n">
        <v>1258401</v>
      </c>
      <c r="E10" s="4" t="inlineStr">
        <is>
          <t xml:space="preserve"> </t>
        </is>
      </c>
      <c r="F10" s="4" t="inlineStr">
        <is>
          <t xml:space="preserve"> </t>
        </is>
      </c>
      <c r="G10" s="6" t="n">
        <v>1258591</v>
      </c>
      <c r="H10" s="6" t="n">
        <v>100081</v>
      </c>
    </row>
    <row r="11">
      <c r="A11" s="4" t="inlineStr">
        <is>
          <t>Ending balance at Mar. 31, 2021</t>
        </is>
      </c>
      <c r="B11" s="6" t="n">
        <v>2726538</v>
      </c>
      <c r="C11" s="6" t="n">
        <v>723</v>
      </c>
      <c r="D11" s="6" t="n">
        <v>2925716</v>
      </c>
      <c r="E11" s="6" t="n">
        <v>-326481</v>
      </c>
      <c r="F11" s="6" t="n">
        <v>-10917</v>
      </c>
      <c r="G11" s="6" t="n">
        <v>2589041</v>
      </c>
      <c r="H11" s="6" t="n">
        <v>137497</v>
      </c>
    </row>
    <row r="12">
      <c r="A12" s="4" t="inlineStr">
        <is>
          <t>Beginning balance at Dec. 31, 2020</t>
        </is>
      </c>
      <c r="B12" s="6" t="n">
        <v>1933003</v>
      </c>
      <c r="C12" s="6" t="n">
        <v>1252</v>
      </c>
      <c r="D12" s="6" t="n">
        <v>2188706</v>
      </c>
      <c r="E12" s="6" t="n">
        <v>-265834</v>
      </c>
      <c r="F12" s="6" t="n">
        <v>-2419</v>
      </c>
      <c r="G12" s="6" t="n">
        <v>1921705</v>
      </c>
      <c r="H12" s="6" t="n">
        <v>11298</v>
      </c>
    </row>
    <row r="13">
      <c r="A13" s="4" t="inlineStr">
        <is>
          <t>Net (loss) / income</t>
        </is>
      </c>
      <c r="B13" s="6" t="n">
        <v>-5374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Jun. 30, 2021</t>
        </is>
      </c>
      <c r="B14" s="6" t="n">
        <v>2750525</v>
      </c>
      <c r="C14" s="6" t="n">
        <v>723</v>
      </c>
      <c r="D14" s="6" t="n">
        <v>2929962</v>
      </c>
      <c r="E14" s="6" t="n">
        <v>-319884</v>
      </c>
      <c r="F14" s="6" t="n">
        <v>2039</v>
      </c>
      <c r="G14" s="6" t="n">
        <v>2612840</v>
      </c>
      <c r="H14" s="6" t="n">
        <v>137685</v>
      </c>
    </row>
    <row r="15">
      <c r="A15" s="4" t="inlineStr">
        <is>
          <t>Beginning balance at Mar. 31, 2021</t>
        </is>
      </c>
      <c r="B15" s="6" t="n">
        <v>2726538</v>
      </c>
      <c r="C15" s="6" t="n">
        <v>723</v>
      </c>
      <c r="D15" s="6" t="n">
        <v>2925716</v>
      </c>
      <c r="E15" s="6" t="n">
        <v>-326481</v>
      </c>
      <c r="F15" s="6" t="n">
        <v>-10917</v>
      </c>
      <c r="G15" s="6" t="n">
        <v>2589041</v>
      </c>
      <c r="H15" s="6" t="n">
        <v>137497</v>
      </c>
    </row>
    <row r="16">
      <c r="A16" s="4" t="inlineStr">
        <is>
          <t>Net (loss) / income</t>
        </is>
      </c>
      <c r="B16" s="6" t="n">
        <v>6785</v>
      </c>
      <c r="C16" s="4" t="inlineStr">
        <is>
          <t xml:space="preserve"> </t>
        </is>
      </c>
      <c r="D16" s="4" t="inlineStr">
        <is>
          <t xml:space="preserve"> </t>
        </is>
      </c>
      <c r="E16" s="6" t="n">
        <v>6597</v>
      </c>
      <c r="F16" s="4" t="inlineStr">
        <is>
          <t xml:space="preserve"> </t>
        </is>
      </c>
      <c r="G16" s="6" t="n">
        <v>6597</v>
      </c>
      <c r="H16" s="6" t="n">
        <v>188</v>
      </c>
    </row>
    <row r="17">
      <c r="A17" s="4" t="inlineStr">
        <is>
          <t>Gain (Loss) on foreign currency translation, net of tax of $0</t>
        </is>
      </c>
      <c r="B17" s="6" t="n">
        <v>12956</v>
      </c>
      <c r="C17" s="4" t="inlineStr">
        <is>
          <t xml:space="preserve"> </t>
        </is>
      </c>
      <c r="D17" s="4" t="inlineStr">
        <is>
          <t xml:space="preserve"> </t>
        </is>
      </c>
      <c r="E17" s="4" t="inlineStr">
        <is>
          <t xml:space="preserve"> </t>
        </is>
      </c>
      <c r="F17" s="6" t="n">
        <v>12956</v>
      </c>
      <c r="G17" s="6" t="n">
        <v>12956</v>
      </c>
      <c r="H17" s="4" t="inlineStr">
        <is>
          <t xml:space="preserve"> </t>
        </is>
      </c>
    </row>
    <row r="18">
      <c r="A18" s="4" t="inlineStr">
        <is>
          <t>Shared based compensation</t>
        </is>
      </c>
      <c r="B18" s="6" t="n">
        <v>4246</v>
      </c>
      <c r="C18" s="4" t="inlineStr">
        <is>
          <t xml:space="preserve"> </t>
        </is>
      </c>
      <c r="D18" s="6" t="n">
        <v>4246</v>
      </c>
      <c r="E18" s="4" t="inlineStr">
        <is>
          <t xml:space="preserve"> </t>
        </is>
      </c>
      <c r="F18" s="4" t="inlineStr">
        <is>
          <t xml:space="preserve"> </t>
        </is>
      </c>
      <c r="G18" s="6" t="n">
        <v>4246</v>
      </c>
      <c r="H18" s="4" t="inlineStr">
        <is>
          <t xml:space="preserve"> </t>
        </is>
      </c>
    </row>
    <row r="19">
      <c r="A19" s="4" t="inlineStr">
        <is>
          <t>Ending balance at Jun. 30, 2021</t>
        </is>
      </c>
      <c r="B19" s="6" t="n">
        <v>2750525</v>
      </c>
      <c r="C19" s="6" t="n">
        <v>723</v>
      </c>
      <c r="D19" s="6" t="n">
        <v>2929962</v>
      </c>
      <c r="E19" s="6" t="n">
        <v>-319884</v>
      </c>
      <c r="F19" s="6" t="n">
        <v>2039</v>
      </c>
      <c r="G19" s="6" t="n">
        <v>2612840</v>
      </c>
      <c r="H19" s="6" t="n">
        <v>137685</v>
      </c>
    </row>
    <row r="20">
      <c r="A20" s="4" t="inlineStr">
        <is>
          <t>Beginning balance at Dec. 31, 2021</t>
        </is>
      </c>
      <c r="B20" s="5" t="n">
        <v>2707769</v>
      </c>
      <c r="C20" s="6" t="n">
        <v>723</v>
      </c>
      <c r="D20" s="6" t="n">
        <v>2949654</v>
      </c>
      <c r="E20" s="6" t="n">
        <v>-376788</v>
      </c>
      <c r="F20" s="6" t="n">
        <v>-3825</v>
      </c>
      <c r="G20" s="6" t="n">
        <v>2569764</v>
      </c>
      <c r="H20" s="6" t="n">
        <v>138005</v>
      </c>
    </row>
    <row r="21">
      <c r="A21" s="4" t="inlineStr">
        <is>
          <t>Beginning balance, shares at Dec. 31, 2021</t>
        </is>
      </c>
      <c r="B21" s="6" t="n">
        <v>72371514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 / income</t>
        </is>
      </c>
      <c r="B22" s="5" t="n">
        <v>-1170812</v>
      </c>
      <c r="C22" s="4" t="inlineStr">
        <is>
          <t xml:space="preserve"> </t>
        </is>
      </c>
      <c r="D22" s="4" t="inlineStr">
        <is>
          <t xml:space="preserve"> </t>
        </is>
      </c>
      <c r="E22" s="6" t="n">
        <v>-1171183</v>
      </c>
      <c r="F22" s="4" t="inlineStr">
        <is>
          <t xml:space="preserve"> </t>
        </is>
      </c>
      <c r="G22" s="6" t="n">
        <v>-1171183</v>
      </c>
      <c r="H22" s="6" t="n">
        <v>371</v>
      </c>
    </row>
    <row r="23">
      <c r="A23" s="4" t="inlineStr">
        <is>
          <t>Gain (Loss) on foreign currency translation, net of tax of $0</t>
        </is>
      </c>
      <c r="B23" s="6" t="n">
        <v>14396</v>
      </c>
      <c r="C23" s="4" t="inlineStr">
        <is>
          <t xml:space="preserve"> </t>
        </is>
      </c>
      <c r="D23" s="4" t="inlineStr">
        <is>
          <t xml:space="preserve"> </t>
        </is>
      </c>
      <c r="E23" s="4" t="inlineStr">
        <is>
          <t xml:space="preserve"> </t>
        </is>
      </c>
      <c r="F23" s="6" t="n">
        <v>14396</v>
      </c>
      <c r="G23" s="6" t="n">
        <v>14396</v>
      </c>
      <c r="H23" s="4" t="inlineStr">
        <is>
          <t xml:space="preserve"> </t>
        </is>
      </c>
    </row>
    <row r="24">
      <c r="A24" s="4" t="inlineStr">
        <is>
          <t>Shared based compensation</t>
        </is>
      </c>
      <c r="B24" s="6" t="n">
        <v>11593</v>
      </c>
      <c r="C24" s="4" t="inlineStr">
        <is>
          <t xml:space="preserve"> </t>
        </is>
      </c>
      <c r="D24" s="6" t="n">
        <v>11593</v>
      </c>
      <c r="E24" s="4" t="inlineStr">
        <is>
          <t xml:space="preserve"> </t>
        </is>
      </c>
      <c r="F24" s="4" t="inlineStr">
        <is>
          <t xml:space="preserve"> </t>
        </is>
      </c>
      <c r="G24" s="6" t="n">
        <v>11593</v>
      </c>
      <c r="H24" s="4" t="inlineStr">
        <is>
          <t xml:space="preserve"> </t>
        </is>
      </c>
    </row>
    <row r="25">
      <c r="A25" s="4" t="inlineStr">
        <is>
          <t>Restricted stock units issued</t>
        </is>
      </c>
      <c r="B25" s="4" t="inlineStr">
        <is>
          <t xml:space="preserve"> </t>
        </is>
      </c>
      <c r="C25" s="6" t="n">
        <v>1</v>
      </c>
      <c r="D25" s="6" t="n">
        <v>-1</v>
      </c>
      <c r="E25" s="4" t="inlineStr">
        <is>
          <t xml:space="preserve"> </t>
        </is>
      </c>
      <c r="F25" s="4" t="inlineStr">
        <is>
          <t xml:space="preserve"> </t>
        </is>
      </c>
      <c r="G25" s="4" t="inlineStr">
        <is>
          <t xml:space="preserve"> </t>
        </is>
      </c>
      <c r="H25" s="4" t="inlineStr">
        <is>
          <t xml:space="preserve"> </t>
        </is>
      </c>
    </row>
    <row r="26">
      <c r="A26" s="4" t="inlineStr">
        <is>
          <t>Capital contribution</t>
        </is>
      </c>
      <c r="B26" s="4" t="inlineStr">
        <is>
          <t xml:space="preserve"> </t>
        </is>
      </c>
      <c r="C26" s="4" t="inlineStr">
        <is>
          <t xml:space="preserve"> </t>
        </is>
      </c>
      <c r="D26" s="6" t="n">
        <v>38295</v>
      </c>
      <c r="E26" s="4" t="inlineStr">
        <is>
          <t xml:space="preserve"> </t>
        </is>
      </c>
      <c r="F26" s="4" t="inlineStr">
        <is>
          <t xml:space="preserve"> </t>
        </is>
      </c>
      <c r="G26" s="6" t="n">
        <v>38295</v>
      </c>
      <c r="H26" s="6" t="n">
        <v>-38295</v>
      </c>
    </row>
    <row r="27">
      <c r="A27" s="4" t="inlineStr">
        <is>
          <t>Shares issued upon warrants exercised</t>
        </is>
      </c>
      <c r="B27" s="6" t="n">
        <v>3</v>
      </c>
      <c r="C27" s="6" t="n">
        <v>1</v>
      </c>
      <c r="D27" s="6" t="n">
        <v>2</v>
      </c>
      <c r="E27" s="4" t="inlineStr">
        <is>
          <t xml:space="preserve"> </t>
        </is>
      </c>
      <c r="F27" s="4" t="inlineStr">
        <is>
          <t xml:space="preserve"> </t>
        </is>
      </c>
      <c r="G27" s="6" t="n">
        <v>3</v>
      </c>
      <c r="H27" s="4" t="inlineStr">
        <is>
          <t xml:space="preserve"> </t>
        </is>
      </c>
    </row>
    <row r="28">
      <c r="A28" s="4" t="inlineStr">
        <is>
          <t>Ending balance at Mar. 31, 2022</t>
        </is>
      </c>
      <c r="B28" s="6" t="n">
        <v>1562949</v>
      </c>
      <c r="C28" s="6" t="n">
        <v>725</v>
      </c>
      <c r="D28" s="6" t="n">
        <v>2999543</v>
      </c>
      <c r="E28" s="6" t="n">
        <v>-1547971</v>
      </c>
      <c r="F28" s="6" t="n">
        <v>10571</v>
      </c>
      <c r="G28" s="6" t="n">
        <v>1462868</v>
      </c>
      <c r="H28" s="6" t="n">
        <v>100081</v>
      </c>
    </row>
    <row r="29">
      <c r="A29" s="4" t="inlineStr">
        <is>
          <t>Beginning balance at Dec. 31, 2021</t>
        </is>
      </c>
      <c r="B29" s="5" t="n">
        <v>2707769</v>
      </c>
      <c r="C29" s="6" t="n">
        <v>723</v>
      </c>
      <c r="D29" s="6" t="n">
        <v>2949654</v>
      </c>
      <c r="E29" s="6" t="n">
        <v>-376788</v>
      </c>
      <c r="F29" s="6" t="n">
        <v>-3825</v>
      </c>
      <c r="G29" s="6" t="n">
        <v>2569764</v>
      </c>
      <c r="H29" s="6" t="n">
        <v>138005</v>
      </c>
    </row>
    <row r="30">
      <c r="A30" s="4" t="inlineStr">
        <is>
          <t>Beginning balance, shares at Dec. 31, 2021</t>
        </is>
      </c>
      <c r="B30" s="6" t="n">
        <v>72371514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loss) / income</t>
        </is>
      </c>
      <c r="B31" s="5" t="n">
        <v>-182955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upon warrants exercised, shares</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at Jun. 30, 2022</t>
        </is>
      </c>
      <c r="B33" s="5" t="n">
        <v>879092</v>
      </c>
      <c r="C33" s="6" t="n">
        <v>727</v>
      </c>
      <c r="D33" s="6" t="n">
        <v>3010947</v>
      </c>
      <c r="E33" s="6" t="n">
        <v>-2206710</v>
      </c>
      <c r="F33" s="6" t="n">
        <v>-25953</v>
      </c>
      <c r="G33" s="6" t="n">
        <v>779011</v>
      </c>
      <c r="H33" s="6" t="n">
        <v>100081</v>
      </c>
    </row>
    <row r="34">
      <c r="A34" s="4" t="inlineStr">
        <is>
          <t>Ending balance, shares at Jun. 30, 2022</t>
        </is>
      </c>
      <c r="B34" s="6" t="n">
        <v>7271810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eginning balance at Mar. 31, 2022</t>
        </is>
      </c>
      <c r="B35" s="5" t="n">
        <v>1562949</v>
      </c>
      <c r="C35" s="6" t="n">
        <v>725</v>
      </c>
      <c r="D35" s="6" t="n">
        <v>2999543</v>
      </c>
      <c r="E35" s="6" t="n">
        <v>-1547971</v>
      </c>
      <c r="F35" s="6" t="n">
        <v>10571</v>
      </c>
      <c r="G35" s="6" t="n">
        <v>1462868</v>
      </c>
      <c r="H35" s="6" t="n">
        <v>100081</v>
      </c>
    </row>
    <row r="36">
      <c r="A36" s="4" t="inlineStr">
        <is>
          <t>Net (loss) / income</t>
        </is>
      </c>
      <c r="B36" s="6" t="n">
        <v>-658739</v>
      </c>
      <c r="C36" s="4" t="inlineStr">
        <is>
          <t xml:space="preserve"> </t>
        </is>
      </c>
      <c r="D36" s="4" t="inlineStr">
        <is>
          <t xml:space="preserve"> </t>
        </is>
      </c>
      <c r="E36" s="6" t="n">
        <v>-658739</v>
      </c>
      <c r="F36" s="4" t="inlineStr">
        <is>
          <t xml:space="preserve"> </t>
        </is>
      </c>
      <c r="G36" s="6" t="n">
        <v>-658739</v>
      </c>
      <c r="H36" s="4" t="inlineStr">
        <is>
          <t xml:space="preserve"> </t>
        </is>
      </c>
    </row>
    <row r="37">
      <c r="A37" s="4" t="inlineStr">
        <is>
          <t>Gain (Loss) on foreign currency translation, net of tax of $0</t>
        </is>
      </c>
      <c r="B37" s="6" t="n">
        <v>-36524</v>
      </c>
      <c r="C37" s="4" t="inlineStr">
        <is>
          <t xml:space="preserve"> </t>
        </is>
      </c>
      <c r="D37" s="4" t="inlineStr">
        <is>
          <t xml:space="preserve"> </t>
        </is>
      </c>
      <c r="E37" s="4" t="inlineStr">
        <is>
          <t xml:space="preserve"> </t>
        </is>
      </c>
      <c r="F37" s="6" t="n">
        <v>-36524</v>
      </c>
      <c r="G37" s="6" t="n">
        <v>-36524</v>
      </c>
      <c r="H37" s="4" t="inlineStr">
        <is>
          <t xml:space="preserve"> </t>
        </is>
      </c>
    </row>
    <row r="38">
      <c r="A38" s="4" t="inlineStr">
        <is>
          <t>Shared based compensation</t>
        </is>
      </c>
      <c r="B38" s="6" t="n">
        <v>11406</v>
      </c>
      <c r="C38" s="4" t="inlineStr">
        <is>
          <t xml:space="preserve"> </t>
        </is>
      </c>
      <c r="D38" s="6" t="n">
        <v>11406</v>
      </c>
      <c r="E38" s="4" t="inlineStr">
        <is>
          <t xml:space="preserve"> </t>
        </is>
      </c>
      <c r="F38" s="4" t="inlineStr">
        <is>
          <t xml:space="preserve"> </t>
        </is>
      </c>
      <c r="G38" s="6" t="n">
        <v>11406</v>
      </c>
      <c r="H38" s="4" t="inlineStr">
        <is>
          <t xml:space="preserve"> </t>
        </is>
      </c>
    </row>
    <row r="39">
      <c r="A39" s="4" t="inlineStr">
        <is>
          <t>Restricted stock units issued</t>
        </is>
      </c>
      <c r="B39" s="4" t="inlineStr">
        <is>
          <t xml:space="preserve"> </t>
        </is>
      </c>
      <c r="C39" s="6" t="n">
        <v>2</v>
      </c>
      <c r="D39" s="6" t="n">
        <v>-2</v>
      </c>
      <c r="E39" s="4" t="inlineStr">
        <is>
          <t xml:space="preserve"> </t>
        </is>
      </c>
      <c r="F39" s="4" t="inlineStr">
        <is>
          <t xml:space="preserve"> </t>
        </is>
      </c>
      <c r="G39" s="4" t="inlineStr">
        <is>
          <t xml:space="preserve"> </t>
        </is>
      </c>
      <c r="H39" s="4" t="inlineStr">
        <is>
          <t xml:space="preserve"> </t>
        </is>
      </c>
    </row>
    <row r="40">
      <c r="A40" s="4" t="inlineStr">
        <is>
          <t>Ending balance at Jun. 30, 2022</t>
        </is>
      </c>
      <c r="B40" s="5" t="n">
        <v>879092</v>
      </c>
      <c r="C40" s="5" t="n">
        <v>727</v>
      </c>
      <c r="D40" s="5" t="n">
        <v>3010947</v>
      </c>
      <c r="E40" s="5" t="n">
        <v>-2206710</v>
      </c>
      <c r="F40" s="5" t="n">
        <v>-25953</v>
      </c>
      <c r="G40" s="5" t="n">
        <v>779011</v>
      </c>
      <c r="H40" s="5" t="n">
        <v>100081</v>
      </c>
    </row>
    <row r="41">
      <c r="A41" s="4" t="inlineStr">
        <is>
          <t>Ending balance, shares at Jun. 30, 2022</t>
        </is>
      </c>
      <c r="B41" s="6" t="n">
        <v>72718103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4" customWidth="1" min="2" max="2"/>
  </cols>
  <sheetData>
    <row r="1">
      <c r="A1" s="1" t="inlineStr">
        <is>
          <t>Debt - Schedule of Long-term Debt Instruments (Parenthetical) (Details)</t>
        </is>
      </c>
      <c r="B1" s="2" t="inlineStr">
        <is>
          <t>Jun. 30, 2022</t>
        </is>
      </c>
    </row>
    <row r="2">
      <c r="A2" s="4" t="inlineStr">
        <is>
          <t>Euribor Future</t>
        </is>
      </c>
      <c r="B2" s="4" t="inlineStr">
        <is>
          <t xml:space="preserve"> </t>
        </is>
      </c>
    </row>
    <row r="3">
      <c r="A3" s="3" t="inlineStr">
        <is>
          <t>Debt Instrument [Line Items]</t>
        </is>
      </c>
      <c r="B3" s="4" t="inlineStr">
        <is>
          <t xml:space="preserve"> </t>
        </is>
      </c>
    </row>
    <row r="4">
      <c r="A4" s="4" t="inlineStr">
        <is>
          <t>Facilities interest rate</t>
        </is>
      </c>
      <c r="B4" s="11" t="n">
        <v>0.005</v>
      </c>
    </row>
    <row r="5">
      <c r="A5" s="4" t="inlineStr">
        <is>
          <t>London Interbank Offered Rate (LIBOR)</t>
        </is>
      </c>
      <c r="B5" s="4" t="inlineStr">
        <is>
          <t xml:space="preserve"> </t>
        </is>
      </c>
    </row>
    <row r="6">
      <c r="A6" s="3" t="inlineStr">
        <is>
          <t>Debt Instrument [Line Items]</t>
        </is>
      </c>
      <c r="B6" s="4" t="inlineStr">
        <is>
          <t xml:space="preserve"> </t>
        </is>
      </c>
    </row>
    <row r="7">
      <c r="A7" s="4" t="inlineStr">
        <is>
          <t>Facilities interest rate</t>
        </is>
      </c>
      <c r="B7" s="10"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Debt - Schedule of Long-Term Debt (Details) - USD ($) $ in Thousands</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Principal Outstanding</t>
        </is>
      </c>
      <c r="B4" s="5" t="n">
        <v>2696124</v>
      </c>
      <c r="C4" s="5" t="n">
        <v>2794108</v>
      </c>
    </row>
    <row r="5">
      <c r="A5" s="4" t="inlineStr">
        <is>
          <t>Deferred debt issuance costs</t>
        </is>
      </c>
      <c r="B5" s="6" t="n">
        <v>-38261</v>
      </c>
      <c r="C5" s="6" t="n">
        <v>-38302</v>
      </c>
    </row>
    <row r="6">
      <c r="A6" s="4" t="inlineStr">
        <is>
          <t>Amortization of interest expense</t>
        </is>
      </c>
      <c r="B6" s="6" t="n">
        <v>9515</v>
      </c>
      <c r="C6" s="6" t="n">
        <v>2562</v>
      </c>
    </row>
    <row r="7">
      <c r="A7" s="4" t="inlineStr">
        <is>
          <t>Total</t>
        </is>
      </c>
      <c r="B7" s="6" t="n">
        <v>2667378</v>
      </c>
      <c r="C7" s="6" t="n">
        <v>2758368</v>
      </c>
    </row>
    <row r="8">
      <c r="A8" s="4" t="inlineStr">
        <is>
          <t>Short-term debt</t>
        </is>
      </c>
      <c r="B8" s="6" t="n">
        <v>10190</v>
      </c>
      <c r="C8" s="6" t="n">
        <v>10190</v>
      </c>
    </row>
    <row r="9">
      <c r="A9" s="4" t="inlineStr">
        <is>
          <t>Long-term Debt, Excluding Current Maturities, Total</t>
        </is>
      </c>
      <c r="B9" s="5" t="n">
        <v>2657188</v>
      </c>
      <c r="C9" s="5" t="n">
        <v>274817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Maturities of Debt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Remainder 2022</t>
        </is>
      </c>
      <c r="B3" s="5" t="n">
        <v>5095</v>
      </c>
      <c r="C3" s="4" t="inlineStr">
        <is>
          <t xml:space="preserve"> </t>
        </is>
      </c>
    </row>
    <row r="4">
      <c r="A4" s="4" t="inlineStr">
        <is>
          <t>2023</t>
        </is>
      </c>
      <c r="B4" s="6" t="n">
        <v>10190</v>
      </c>
      <c r="C4" s="4" t="inlineStr">
        <is>
          <t xml:space="preserve"> </t>
        </is>
      </c>
    </row>
    <row r="5">
      <c r="A5" s="4" t="inlineStr">
        <is>
          <t>2024</t>
        </is>
      </c>
      <c r="B5" s="6" t="n">
        <v>10190</v>
      </c>
      <c r="C5" s="4" t="inlineStr">
        <is>
          <t xml:space="preserve"> </t>
        </is>
      </c>
    </row>
    <row r="6">
      <c r="A6" s="4" t="inlineStr">
        <is>
          <t>2025</t>
        </is>
      </c>
      <c r="B6" s="6" t="n">
        <v>83190</v>
      </c>
      <c r="C6" s="4" t="inlineStr">
        <is>
          <t xml:space="preserve"> </t>
        </is>
      </c>
    </row>
    <row r="7">
      <c r="A7" s="4" t="inlineStr">
        <is>
          <t>2026</t>
        </is>
      </c>
      <c r="B7" s="6" t="n">
        <v>10190</v>
      </c>
      <c r="C7" s="4" t="inlineStr">
        <is>
          <t xml:space="preserve"> </t>
        </is>
      </c>
    </row>
    <row r="8">
      <c r="A8" s="4" t="inlineStr">
        <is>
          <t>2027</t>
        </is>
      </c>
      <c r="B8" s="6" t="n">
        <v>46251</v>
      </c>
      <c r="C8" s="4" t="inlineStr">
        <is>
          <t xml:space="preserve"> </t>
        </is>
      </c>
    </row>
    <row r="9">
      <c r="A9" s="4" t="inlineStr">
        <is>
          <t>2028 and thereafter</t>
        </is>
      </c>
      <c r="B9" s="6" t="n">
        <v>2531018</v>
      </c>
      <c r="C9" s="4" t="inlineStr">
        <is>
          <t xml:space="preserve"> </t>
        </is>
      </c>
    </row>
    <row r="10">
      <c r="A10" s="4" t="inlineStr">
        <is>
          <t>Total</t>
        </is>
      </c>
      <c r="B10" s="5" t="n">
        <v>2696124</v>
      </c>
      <c r="C10" s="5" t="n">
        <v>27941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Derivative, Notional Amount</t>
        </is>
      </c>
      <c r="B4" s="5" t="n">
        <v>389309</v>
      </c>
      <c r="C4" s="4" t="inlineStr">
        <is>
          <t xml:space="preserve"> </t>
        </is>
      </c>
      <c r="D4" s="5" t="n">
        <v>389309</v>
      </c>
      <c r="E4" s="4" t="inlineStr">
        <is>
          <t xml:space="preserve"> </t>
        </is>
      </c>
    </row>
    <row r="5">
      <c r="A5" s="4" t="inlineStr">
        <is>
          <t>Derivative Asset</t>
        </is>
      </c>
      <c r="B5" s="6" t="n">
        <v>8788</v>
      </c>
      <c r="C5" s="4" t="inlineStr">
        <is>
          <t xml:space="preserve"> </t>
        </is>
      </c>
      <c r="D5" s="6" t="n">
        <v>8788</v>
      </c>
      <c r="E5" s="4" t="inlineStr">
        <is>
          <t xml:space="preserve"> </t>
        </is>
      </c>
    </row>
    <row r="6">
      <c r="A6" s="4" t="inlineStr">
        <is>
          <t>Fair value gain (loss) on derivative instruments</t>
        </is>
      </c>
      <c r="B6" s="5" t="n">
        <v>8788</v>
      </c>
      <c r="C6" s="5" t="n">
        <v>1925</v>
      </c>
      <c r="D6" s="5" t="n">
        <v>8788</v>
      </c>
      <c r="E6" s="5" t="n">
        <v>900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llowance for Credit Losses - Summary of Expected Credit Allowance Activity (Details) $ in Thousands</t>
        </is>
      </c>
      <c r="B1" s="2" t="inlineStr">
        <is>
          <t>6 Months Ended</t>
        </is>
      </c>
    </row>
    <row r="2">
      <c r="B2" s="2" t="inlineStr">
        <is>
          <t>Jun. 30, 2022 USD ($)</t>
        </is>
      </c>
    </row>
    <row r="3">
      <c r="A3" s="3" t="inlineStr">
        <is>
          <t>Financing Receivable Allowance For Credit Losses [Line Items]</t>
        </is>
      </c>
      <c r="B3" s="4" t="inlineStr">
        <is>
          <t xml:space="preserve"> </t>
        </is>
      </c>
    </row>
    <row r="4">
      <c r="A4" s="4" t="inlineStr">
        <is>
          <t>Beginning balance</t>
        </is>
      </c>
      <c r="B4" s="5" t="n">
        <v>20291</v>
      </c>
    </row>
    <row r="5">
      <c r="A5" s="4" t="inlineStr">
        <is>
          <t>Credit loss expense</t>
        </is>
      </c>
      <c r="B5" s="6" t="n">
        <v>14874</v>
      </c>
    </row>
    <row r="6">
      <c r="A6" s="4" t="inlineStr">
        <is>
          <t>Write-Offs</t>
        </is>
      </c>
      <c r="B6" s="6" t="n">
        <v>-11336</v>
      </c>
    </row>
    <row r="7">
      <c r="A7" s="4" t="inlineStr">
        <is>
          <t>Other</t>
        </is>
      </c>
      <c r="B7" s="6" t="n">
        <v>442</v>
      </c>
      <c r="C7" s="4" t="inlineStr">
        <is>
          <t>[1]</t>
        </is>
      </c>
    </row>
    <row r="8">
      <c r="A8" s="4" t="inlineStr">
        <is>
          <t>Ending balance</t>
        </is>
      </c>
      <c r="B8" s="6" t="n">
        <v>23387</v>
      </c>
    </row>
    <row r="9">
      <c r="A9" s="4" t="inlineStr">
        <is>
          <t>Customer Accounts and Other Restricted Cash</t>
        </is>
      </c>
      <c r="B9" s="4" t="inlineStr">
        <is>
          <t xml:space="preserve"> </t>
        </is>
      </c>
    </row>
    <row r="10">
      <c r="A10" s="3" t="inlineStr">
        <is>
          <t>Financing Receivable Allowance For Credit Losses [Line Items]</t>
        </is>
      </c>
      <c r="B10" s="4" t="inlineStr">
        <is>
          <t xml:space="preserve"> </t>
        </is>
      </c>
    </row>
    <row r="11">
      <c r="A11" s="4" t="inlineStr">
        <is>
          <t>Beginning balance</t>
        </is>
      </c>
      <c r="B11" s="6" t="n">
        <v>673</v>
      </c>
    </row>
    <row r="12">
      <c r="A12" s="4" t="inlineStr">
        <is>
          <t>Credit loss expense</t>
        </is>
      </c>
      <c r="B12" s="6" t="n">
        <v>-42</v>
      </c>
    </row>
    <row r="13">
      <c r="A13" s="4" t="inlineStr">
        <is>
          <t>Write-Offs</t>
        </is>
      </c>
      <c r="B13" s="6" t="n">
        <v>0</v>
      </c>
    </row>
    <row r="14">
      <c r="A14" s="4" t="inlineStr">
        <is>
          <t>Other</t>
        </is>
      </c>
      <c r="B14" s="6" t="n">
        <v>-36</v>
      </c>
      <c r="C14" s="4" t="inlineStr">
        <is>
          <t>[1]</t>
        </is>
      </c>
    </row>
    <row r="15">
      <c r="A15" s="4" t="inlineStr">
        <is>
          <t>Ending balance</t>
        </is>
      </c>
      <c r="B15" s="6" t="n">
        <v>595</v>
      </c>
    </row>
    <row r="16">
      <c r="A16" s="4" t="inlineStr">
        <is>
          <t>Accounts Receivable, Net</t>
        </is>
      </c>
      <c r="B16" s="4" t="inlineStr">
        <is>
          <t xml:space="preserve"> </t>
        </is>
      </c>
    </row>
    <row r="17">
      <c r="A17" s="3" t="inlineStr">
        <is>
          <t>Financing Receivable Allowance For Credit Losses [Line Items]</t>
        </is>
      </c>
      <c r="B17" s="4" t="inlineStr">
        <is>
          <t xml:space="preserve"> </t>
        </is>
      </c>
    </row>
    <row r="18">
      <c r="A18" s="4" t="inlineStr">
        <is>
          <t>Beginning balance</t>
        </is>
      </c>
      <c r="B18" s="6" t="n">
        <v>8642</v>
      </c>
    </row>
    <row r="19">
      <c r="A19" s="4" t="inlineStr">
        <is>
          <t>Credit loss expense</t>
        </is>
      </c>
      <c r="B19" s="6" t="n">
        <v>11442</v>
      </c>
    </row>
    <row r="20">
      <c r="A20" s="4" t="inlineStr">
        <is>
          <t>Write-Offs</t>
        </is>
      </c>
      <c r="B20" s="6" t="n">
        <v>-8170</v>
      </c>
    </row>
    <row r="21">
      <c r="A21" s="4" t="inlineStr">
        <is>
          <t>Other</t>
        </is>
      </c>
      <c r="B21" s="6" t="n">
        <v>238</v>
      </c>
      <c r="C21" s="4" t="inlineStr">
        <is>
          <t>[1]</t>
        </is>
      </c>
    </row>
    <row r="22">
      <c r="A22" s="4" t="inlineStr">
        <is>
          <t>Ending balance</t>
        </is>
      </c>
      <c r="B22" s="6" t="n">
        <v>12152</v>
      </c>
    </row>
    <row r="23">
      <c r="A23" s="4" t="inlineStr">
        <is>
          <t>Settlement Receivables, Net</t>
        </is>
      </c>
      <c r="B23" s="4" t="inlineStr">
        <is>
          <t xml:space="preserve"> </t>
        </is>
      </c>
    </row>
    <row r="24">
      <c r="A24" s="3" t="inlineStr">
        <is>
          <t>Financing Receivable Allowance For Credit Losses [Line Items]</t>
        </is>
      </c>
      <c r="B24" s="4" t="inlineStr">
        <is>
          <t xml:space="preserve"> </t>
        </is>
      </c>
    </row>
    <row r="25">
      <c r="A25" s="4" t="inlineStr">
        <is>
          <t>Beginning balance</t>
        </is>
      </c>
      <c r="B25" s="6" t="n">
        <v>4049</v>
      </c>
    </row>
    <row r="26">
      <c r="A26" s="4" t="inlineStr">
        <is>
          <t>Credit loss expense</t>
        </is>
      </c>
      <c r="B26" s="6" t="n">
        <v>2575</v>
      </c>
    </row>
    <row r="27">
      <c r="A27" s="4" t="inlineStr">
        <is>
          <t>Write-Offs</t>
        </is>
      </c>
      <c r="B27" s="6" t="n">
        <v>-2927</v>
      </c>
    </row>
    <row r="28">
      <c r="A28" s="4" t="inlineStr">
        <is>
          <t>Other</t>
        </is>
      </c>
      <c r="B28" s="6" t="n">
        <v>-309</v>
      </c>
      <c r="C28" s="4" t="inlineStr">
        <is>
          <t>[1]</t>
        </is>
      </c>
    </row>
    <row r="29">
      <c r="A29" s="4" t="inlineStr">
        <is>
          <t>Ending balance</t>
        </is>
      </c>
      <c r="B29" s="6" t="n">
        <v>3388</v>
      </c>
    </row>
    <row r="30">
      <c r="A30" s="4" t="inlineStr">
        <is>
          <t>Financial Guarantee Contracts and Other</t>
        </is>
      </c>
      <c r="B30" s="4" t="inlineStr">
        <is>
          <t xml:space="preserve"> </t>
        </is>
      </c>
    </row>
    <row r="31">
      <c r="A31" s="3" t="inlineStr">
        <is>
          <t>Financing Receivable Allowance For Credit Losses [Line Items]</t>
        </is>
      </c>
      <c r="B31" s="4" t="inlineStr">
        <is>
          <t xml:space="preserve"> </t>
        </is>
      </c>
    </row>
    <row r="32">
      <c r="A32" s="4" t="inlineStr">
        <is>
          <t>Beginning balance</t>
        </is>
      </c>
      <c r="B32" s="6" t="n">
        <v>6927</v>
      </c>
    </row>
    <row r="33">
      <c r="A33" s="4" t="inlineStr">
        <is>
          <t>Credit loss expense</t>
        </is>
      </c>
      <c r="B33" s="6" t="n">
        <v>899</v>
      </c>
    </row>
    <row r="34">
      <c r="A34" s="4" t="inlineStr">
        <is>
          <t>Write-Offs</t>
        </is>
      </c>
      <c r="B34" s="6" t="n">
        <v>-239</v>
      </c>
    </row>
    <row r="35">
      <c r="A35" s="4" t="inlineStr">
        <is>
          <t>Other</t>
        </is>
      </c>
      <c r="B35" s="6" t="n">
        <v>-335</v>
      </c>
      <c r="C35" s="4" t="inlineStr">
        <is>
          <t>[1]</t>
        </is>
      </c>
    </row>
    <row r="36">
      <c r="A36" s="4" t="inlineStr">
        <is>
          <t>Ending balance</t>
        </is>
      </c>
      <c r="B36" s="5" t="n">
        <v>7252</v>
      </c>
    </row>
    <row r="37"/>
    <row r="38">
      <c r="A38" s="4" t="inlineStr">
        <is>
          <t>[1] Other mainly relates to the impact of foreign exchange.</t>
        </is>
      </c>
    </row>
  </sheetData>
  <mergeCells count="5">
    <mergeCell ref="A1:A2"/>
    <mergeCell ref="B1:C1"/>
    <mergeCell ref="B2:C2"/>
    <mergeCell ref="A37:C37"/>
    <mergeCell ref="A38:C3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Allowance for credit losses increase (decrease)</t>
        </is>
      </c>
      <c r="B4" s="5" t="n">
        <v>8986</v>
      </c>
      <c r="C4" s="5" t="n">
        <v>3616</v>
      </c>
      <c r="D4" s="5" t="n">
        <v>14874</v>
      </c>
      <c r="E4" s="5" t="n">
        <v>96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tingent and Deferred Consideration Payable - Schedule of Contingent and Deferred Consideration Payable (Details) $ in Thousands</t>
        </is>
      </c>
      <c r="B1" s="2" t="inlineStr">
        <is>
          <t>6 Months Ended</t>
        </is>
      </c>
    </row>
    <row r="2">
      <c r="B2" s="2" t="inlineStr">
        <is>
          <t>Jun. 30, 2022 USD ($)</t>
        </is>
      </c>
    </row>
    <row r="3">
      <c r="A3" s="3" t="inlineStr">
        <is>
          <t>Contingent And Deferred Consideration Payable [Abstract]</t>
        </is>
      </c>
      <c r="B3" s="4" t="inlineStr">
        <is>
          <t xml:space="preserve"> </t>
        </is>
      </c>
    </row>
    <row r="4">
      <c r="A4" s="4" t="inlineStr">
        <is>
          <t>Balance at December 31, 2021</t>
        </is>
      </c>
      <c r="B4" s="5" t="n">
        <v>30815</v>
      </c>
    </row>
    <row r="5">
      <c r="A5" s="4" t="inlineStr">
        <is>
          <t>Payments made during the period</t>
        </is>
      </c>
      <c r="B5" s="6" t="n">
        <v>14165</v>
      </c>
    </row>
    <row r="6">
      <c r="A6" s="4" t="inlineStr">
        <is>
          <t>Additions in the period</t>
        </is>
      </c>
      <c r="B6" s="6" t="n">
        <v>2428</v>
      </c>
    </row>
    <row r="7">
      <c r="A7" s="4" t="inlineStr">
        <is>
          <t>Loss on revaluation</t>
        </is>
      </c>
      <c r="B7" s="6" t="n">
        <v>7889</v>
      </c>
    </row>
    <row r="8">
      <c r="A8" s="4" t="inlineStr">
        <is>
          <t>Other</t>
        </is>
      </c>
      <c r="B8" s="6" t="n">
        <v>-1826</v>
      </c>
    </row>
    <row r="9">
      <c r="A9" s="4" t="inlineStr">
        <is>
          <t>Balance at June 30, 2022</t>
        </is>
      </c>
      <c r="B9" s="6" t="n">
        <v>25141</v>
      </c>
    </row>
    <row r="10">
      <c r="A10" s="4" t="inlineStr">
        <is>
          <t>Current</t>
        </is>
      </c>
      <c r="B10" s="6" t="n">
        <v>12454</v>
      </c>
    </row>
    <row r="11">
      <c r="A11" s="4" t="inlineStr">
        <is>
          <t>Non-current</t>
        </is>
      </c>
      <c r="B11" s="5" t="n">
        <v>1268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and Deferred Consideration Payable - Additional Information (Details) - USD ($) $ in Thousands</t>
        </is>
      </c>
      <c r="B1" s="2" t="inlineStr">
        <is>
          <t>6 Months Ended</t>
        </is>
      </c>
    </row>
    <row r="2">
      <c r="B2" s="2" t="inlineStr">
        <is>
          <t>Jun. 30, 2022</t>
        </is>
      </c>
      <c r="C2" s="2" t="inlineStr">
        <is>
          <t>Dec. 31, 2021</t>
        </is>
      </c>
    </row>
    <row r="3">
      <c r="A3" s="3" t="inlineStr">
        <is>
          <t>Contingent And Deferred Consideration Payable [Line Items]</t>
        </is>
      </c>
      <c r="B3" s="4" t="inlineStr">
        <is>
          <t xml:space="preserve"> </t>
        </is>
      </c>
      <c r="C3" s="4" t="inlineStr">
        <is>
          <t xml:space="preserve"> </t>
        </is>
      </c>
    </row>
    <row r="4">
      <c r="A4" s="4" t="inlineStr">
        <is>
          <t>Contingent consideration paid</t>
        </is>
      </c>
      <c r="B4" s="5" t="n">
        <v>14165</v>
      </c>
      <c r="C4" s="4" t="inlineStr">
        <is>
          <t xml:space="preserve"> </t>
        </is>
      </c>
    </row>
    <row r="5">
      <c r="A5" s="4" t="inlineStr">
        <is>
          <t>Loss on Contingent Consideration Payable</t>
        </is>
      </c>
      <c r="B5" s="6" t="n">
        <v>7889</v>
      </c>
      <c r="C5" s="4" t="inlineStr">
        <is>
          <t xml:space="preserve"> </t>
        </is>
      </c>
    </row>
    <row r="6">
      <c r="A6" s="4" t="inlineStr">
        <is>
          <t>Contingent and deferred consideration liability</t>
        </is>
      </c>
      <c r="B6" s="6" t="n">
        <v>25141</v>
      </c>
      <c r="C6" s="4" t="inlineStr">
        <is>
          <t xml:space="preserve"> </t>
        </is>
      </c>
    </row>
    <row r="7">
      <c r="A7" s="4" t="inlineStr">
        <is>
          <t>Contingent and deferred consideration payable – non-current</t>
        </is>
      </c>
      <c r="B7" s="5" t="n">
        <v>12687</v>
      </c>
      <c r="C7" s="5" t="n">
        <v>1714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Consideration Receivable - Schedule of Contingent Consideration Receivable (Details) - USD ($) $ in Thousands</t>
        </is>
      </c>
      <c r="B1" s="2" t="inlineStr">
        <is>
          <t>Jun. 30, 2022</t>
        </is>
      </c>
      <c r="C1" s="2" t="inlineStr">
        <is>
          <t>Dec. 31, 2021</t>
        </is>
      </c>
    </row>
    <row r="2">
      <c r="A2" s="3" t="inlineStr">
        <is>
          <t>Contingent Consideration Receivable [Abstract]</t>
        </is>
      </c>
      <c r="B2" s="4" t="inlineStr">
        <is>
          <t xml:space="preserve"> </t>
        </is>
      </c>
      <c r="C2" s="4" t="inlineStr">
        <is>
          <t xml:space="preserve"> </t>
        </is>
      </c>
    </row>
    <row r="3">
      <c r="A3" s="4" t="inlineStr">
        <is>
          <t>Current portion of contingent consideration receivable</t>
        </is>
      </c>
      <c r="B3" s="5" t="n">
        <v>0</v>
      </c>
      <c r="C3" s="5" t="n">
        <v>28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Combinations - Additional Information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Acquired Businesses</t>
        </is>
      </c>
      <c r="C3" s="4" t="inlineStr">
        <is>
          <t xml:space="preserve"> </t>
        </is>
      </c>
      <c r="D3" s="4" t="inlineStr">
        <is>
          <t xml:space="preserve"> </t>
        </is>
      </c>
      <c r="E3" s="4" t="inlineStr">
        <is>
          <t xml:space="preserve"> </t>
        </is>
      </c>
      <c r="F3" s="4" t="inlineStr">
        <is>
          <t xml:space="preserve"> </t>
        </is>
      </c>
    </row>
    <row r="4">
      <c r="A4" s="3" t="inlineStr">
        <is>
          <t>Business Acquisition [Line Items]</t>
        </is>
      </c>
      <c r="C4" s="4" t="inlineStr">
        <is>
          <t xml:space="preserve"> </t>
        </is>
      </c>
      <c r="D4" s="4" t="inlineStr">
        <is>
          <t xml:space="preserve"> </t>
        </is>
      </c>
      <c r="E4" s="4" t="inlineStr">
        <is>
          <t xml:space="preserve"> </t>
        </is>
      </c>
      <c r="F4" s="4" t="inlineStr">
        <is>
          <t xml:space="preserve"> </t>
        </is>
      </c>
    </row>
    <row r="5">
      <c r="A5" s="4" t="inlineStr">
        <is>
          <t>Aggregate Revenues of the Acquired Businesses</t>
        </is>
      </c>
      <c r="C5" s="5" t="n">
        <v>8879</v>
      </c>
      <c r="D5" s="4" t="inlineStr">
        <is>
          <t xml:space="preserve"> </t>
        </is>
      </c>
      <c r="E5" s="5" t="n">
        <v>14166</v>
      </c>
      <c r="F5" s="4" t="inlineStr">
        <is>
          <t xml:space="preserve"> </t>
        </is>
      </c>
    </row>
    <row r="6">
      <c r="A6" s="4" t="inlineStr">
        <is>
          <t>Net Earnings of the Acquired Businesses</t>
        </is>
      </c>
      <c r="C6" s="6" t="n">
        <v>4658</v>
      </c>
      <c r="D6" s="4" t="inlineStr">
        <is>
          <t xml:space="preserve"> </t>
        </is>
      </c>
      <c r="E6" s="6" t="n">
        <v>8312</v>
      </c>
      <c r="F6" s="4" t="inlineStr">
        <is>
          <t xml:space="preserve"> </t>
        </is>
      </c>
    </row>
    <row r="7">
      <c r="A7" s="4" t="inlineStr">
        <is>
          <t>Business combination, acquisition related cost</t>
        </is>
      </c>
      <c r="C7" s="4" t="inlineStr">
        <is>
          <t xml:space="preserve"> </t>
        </is>
      </c>
      <c r="D7" s="4" t="inlineStr">
        <is>
          <t xml:space="preserve"> </t>
        </is>
      </c>
      <c r="E7" s="6" t="n">
        <v>13863</v>
      </c>
      <c r="F7" s="4" t="inlineStr">
        <is>
          <t xml:space="preserve"> </t>
        </is>
      </c>
    </row>
    <row r="8">
      <c r="A8" s="4" t="inlineStr">
        <is>
          <t>Restructuring and other costs</t>
        </is>
      </c>
      <c r="C8" s="6" t="n">
        <v>0</v>
      </c>
      <c r="D8" s="4" t="inlineStr">
        <is>
          <t xml:space="preserve"> </t>
        </is>
      </c>
      <c r="E8" s="6" t="n">
        <v>9319</v>
      </c>
      <c r="F8" s="4" t="inlineStr">
        <is>
          <t xml:space="preserve"> </t>
        </is>
      </c>
    </row>
    <row r="9">
      <c r="A9" s="4" t="inlineStr">
        <is>
          <t>ViaFintech</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row>
    <row r="11">
      <c r="A11" s="4" t="inlineStr">
        <is>
          <t>Aggregate Revenues of the Acquired Businesses</t>
        </is>
      </c>
      <c r="C11" s="6" t="n">
        <v>378913</v>
      </c>
      <c r="D11" s="5" t="n">
        <v>392100</v>
      </c>
      <c r="E11" s="6" t="n">
        <v>749215</v>
      </c>
      <c r="F11" s="5" t="n">
        <v>775627</v>
      </c>
    </row>
    <row r="12">
      <c r="A12" s="4" t="inlineStr">
        <is>
          <t>Net Earnings of the Acquired Businesses</t>
        </is>
      </c>
      <c r="B12" s="4" t="inlineStr">
        <is>
          <t>[1]</t>
        </is>
      </c>
      <c r="C12" s="5" t="n">
        <v>-658739</v>
      </c>
      <c r="D12" s="5" t="n">
        <v>1160</v>
      </c>
      <c r="E12" s="5" t="n">
        <v>-1823250</v>
      </c>
      <c r="F12" s="5" t="n">
        <v>-75688</v>
      </c>
    </row>
    <row r="13"/>
    <row r="14">
      <c r="A14" s="4" t="inlineStr">
        <is>
          <t>[1] The pro forma net gain / (loss) for three and six months ended June 30, 2022 was adjusted to exclude acquisition cost and include additional amortization and interest expense that would have been incurred assuming the intangible assets and associated debt had been recorded as of January 1, 2021. The pro forma net gain / (loss) for the three and six months ended June 30, 2021 was adjusted to include the acquisition-related costs and additional amortization and interest expense that would have been incurred assuming the intangible assets and debt had been recorded as of January 1, 2021.</t>
        </is>
      </c>
    </row>
  </sheetData>
  <mergeCells count="5">
    <mergeCell ref="A1:B2"/>
    <mergeCell ref="C1:D1"/>
    <mergeCell ref="E1:F1"/>
    <mergeCell ref="A13:E13"/>
    <mergeCell ref="A14:E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hareholder's Equity (Unaudited) (Parenthetical) - USD ($) $ in Thousands</t>
        </is>
      </c>
      <c r="B1" s="2" t="inlineStr">
        <is>
          <t>3 Months Ended</t>
        </is>
      </c>
    </row>
    <row r="2">
      <c r="B2" s="2" t="inlineStr">
        <is>
          <t>Jun. 30, 2022</t>
        </is>
      </c>
      <c r="C2" s="2" t="inlineStr">
        <is>
          <t>Mar. 31, 2022</t>
        </is>
      </c>
      <c r="D2" s="2" t="inlineStr">
        <is>
          <t>Jun. 30, 2021</t>
        </is>
      </c>
      <c r="E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Gain (Loss) on foreign currency translation, net of tax of $0</t>
        </is>
      </c>
      <c r="B4" s="5" t="n">
        <v>0</v>
      </c>
      <c r="C4" s="5" t="n">
        <v>0</v>
      </c>
      <c r="D4" s="5" t="n">
        <v>0</v>
      </c>
      <c r="E4" s="5" t="n">
        <v>0</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Business Combinations - Schedule of Aggregate Purchase Price and Fair Value of Assets and Liabilities (Details) - USD ($) $ in Thousands</t>
        </is>
      </c>
      <c r="C1" s="2" t="inlineStr">
        <is>
          <t>6 Months Ended</t>
        </is>
      </c>
    </row>
    <row r="2">
      <c r="C2" s="2" t="inlineStr">
        <is>
          <t>Jun. 30, 2022</t>
        </is>
      </c>
      <c r="D2" s="2" t="inlineStr">
        <is>
          <t>Jun. 30, 2021</t>
        </is>
      </c>
      <c r="E2" s="2" t="inlineStr">
        <is>
          <t>Dec. 31, 2021</t>
        </is>
      </c>
      <c r="F2" s="2" t="inlineStr">
        <is>
          <t>Dec. 31, 2020</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Payments to acquire businesses, gross</t>
        </is>
      </c>
      <c r="C4" s="5" t="n">
        <v>424722</v>
      </c>
      <c r="D4" s="5" t="n">
        <v>23531</v>
      </c>
      <c r="E4" s="4" t="inlineStr">
        <is>
          <t xml:space="preserve"> </t>
        </is>
      </c>
      <c r="F4" s="4" t="inlineStr">
        <is>
          <t xml:space="preserve"> </t>
        </is>
      </c>
    </row>
    <row r="5">
      <c r="A5" s="4" t="inlineStr">
        <is>
          <t>Other assets – non-current</t>
        </is>
      </c>
      <c r="C5" s="6" t="n">
        <v>2283</v>
      </c>
      <c r="D5" s="4" t="inlineStr">
        <is>
          <t xml:space="preserve"> </t>
        </is>
      </c>
      <c r="E5" s="5" t="n">
        <v>1856</v>
      </c>
      <c r="F5" s="4" t="inlineStr">
        <is>
          <t xml:space="preserve"> </t>
        </is>
      </c>
    </row>
    <row r="6">
      <c r="A6" s="4" t="inlineStr">
        <is>
          <t>Goodwill</t>
        </is>
      </c>
      <c r="C6" s="6" t="n">
        <v>1993451</v>
      </c>
      <c r="D6" s="5" t="n">
        <v>3483539</v>
      </c>
      <c r="E6" s="5" t="n">
        <v>3650037</v>
      </c>
      <c r="F6" s="5" t="n">
        <v>3481816</v>
      </c>
    </row>
    <row r="7">
      <c r="A7" s="4" t="inlineStr">
        <is>
          <t>Acquired Businesses</t>
        </is>
      </c>
      <c r="C7" s="4" t="inlineStr">
        <is>
          <t xml:space="preserve"> </t>
        </is>
      </c>
      <c r="D7" s="4" t="inlineStr">
        <is>
          <t xml:space="preserve"> </t>
        </is>
      </c>
      <c r="E7" s="4" t="inlineStr">
        <is>
          <t xml:space="preserve"> </t>
        </is>
      </c>
      <c r="F7" s="4" t="inlineStr">
        <is>
          <t xml:space="preserve"> </t>
        </is>
      </c>
    </row>
    <row r="8">
      <c r="A8" s="3" t="inlineStr">
        <is>
          <t>Business Acquisition [Line Items]</t>
        </is>
      </c>
      <c r="C8" s="4" t="inlineStr">
        <is>
          <t xml:space="preserve"> </t>
        </is>
      </c>
      <c r="D8" s="4" t="inlineStr">
        <is>
          <t xml:space="preserve"> </t>
        </is>
      </c>
      <c r="E8" s="4" t="inlineStr">
        <is>
          <t xml:space="preserve"> </t>
        </is>
      </c>
      <c r="F8" s="4" t="inlineStr">
        <is>
          <t xml:space="preserve"> </t>
        </is>
      </c>
    </row>
    <row r="9">
      <c r="A9" s="4" t="inlineStr">
        <is>
          <t>Payments to acquire businesses, gross</t>
        </is>
      </c>
      <c r="C9" s="6" t="n">
        <v>449790</v>
      </c>
      <c r="D9" s="4" t="inlineStr">
        <is>
          <t xml:space="preserve"> </t>
        </is>
      </c>
      <c r="E9" s="4" t="inlineStr">
        <is>
          <t xml:space="preserve"> </t>
        </is>
      </c>
      <c r="F9" s="4" t="inlineStr">
        <is>
          <t xml:space="preserve"> </t>
        </is>
      </c>
    </row>
    <row r="10">
      <c r="A10" s="4" t="inlineStr">
        <is>
          <t>Total purchase price</t>
        </is>
      </c>
      <c r="C10" s="6" t="n">
        <v>449790</v>
      </c>
      <c r="D10" s="4" t="inlineStr">
        <is>
          <t xml:space="preserve"> </t>
        </is>
      </c>
      <c r="E10" s="4" t="inlineStr">
        <is>
          <t xml:space="preserve"> </t>
        </is>
      </c>
      <c r="F10" s="4" t="inlineStr">
        <is>
          <t xml:space="preserve"> </t>
        </is>
      </c>
    </row>
    <row r="11">
      <c r="A11" s="4" t="inlineStr">
        <is>
          <t>Cash and cash equivalents</t>
        </is>
      </c>
      <c r="C11" s="6" t="n">
        <v>25068</v>
      </c>
      <c r="D11" s="4" t="inlineStr">
        <is>
          <t xml:space="preserve"> </t>
        </is>
      </c>
      <c r="E11" s="4" t="inlineStr">
        <is>
          <t xml:space="preserve"> </t>
        </is>
      </c>
      <c r="F11" s="4" t="inlineStr">
        <is>
          <t xml:space="preserve"> </t>
        </is>
      </c>
    </row>
    <row r="12">
      <c r="A12" s="4" t="inlineStr">
        <is>
          <t>Trade and other receivables</t>
        </is>
      </c>
      <c r="B12" s="4" t="inlineStr">
        <is>
          <t>[1]</t>
        </is>
      </c>
      <c r="C12" s="6" t="n">
        <v>1895</v>
      </c>
      <c r="D12" s="4" t="inlineStr">
        <is>
          <t xml:space="preserve"> </t>
        </is>
      </c>
      <c r="E12" s="4" t="inlineStr">
        <is>
          <t xml:space="preserve"> </t>
        </is>
      </c>
      <c r="F12" s="4" t="inlineStr">
        <is>
          <t xml:space="preserve"> </t>
        </is>
      </c>
    </row>
    <row r="13">
      <c r="A13" s="4" t="inlineStr">
        <is>
          <t>Deferred tax assets</t>
        </is>
      </c>
      <c r="C13" s="6" t="n">
        <v>12</v>
      </c>
      <c r="D13" s="4" t="inlineStr">
        <is>
          <t xml:space="preserve"> </t>
        </is>
      </c>
      <c r="E13" s="4" t="inlineStr">
        <is>
          <t xml:space="preserve"> </t>
        </is>
      </c>
      <c r="F13" s="4" t="inlineStr">
        <is>
          <t xml:space="preserve"> </t>
        </is>
      </c>
    </row>
    <row r="14">
      <c r="A14" s="4" t="inlineStr">
        <is>
          <t>Property, plant and equipment</t>
        </is>
      </c>
      <c r="C14" s="6" t="n">
        <v>371</v>
      </c>
      <c r="D14" s="4" t="inlineStr">
        <is>
          <t xml:space="preserve"> </t>
        </is>
      </c>
      <c r="E14" s="4" t="inlineStr">
        <is>
          <t xml:space="preserve"> </t>
        </is>
      </c>
      <c r="F14" s="4" t="inlineStr">
        <is>
          <t xml:space="preserve"> </t>
        </is>
      </c>
    </row>
    <row r="15">
      <c r="A15" s="4" t="inlineStr">
        <is>
          <t>Intangible assets</t>
        </is>
      </c>
      <c r="B15" s="4" t="inlineStr">
        <is>
          <t>[2]</t>
        </is>
      </c>
      <c r="C15" s="6" t="n">
        <v>223300</v>
      </c>
      <c r="D15" s="4" t="inlineStr">
        <is>
          <t xml:space="preserve"> </t>
        </is>
      </c>
      <c r="E15" s="4" t="inlineStr">
        <is>
          <t xml:space="preserve"> </t>
        </is>
      </c>
      <c r="F15" s="4" t="inlineStr">
        <is>
          <t xml:space="preserve"> </t>
        </is>
      </c>
    </row>
    <row r="16">
      <c r="A16" s="4" t="inlineStr">
        <is>
          <t>Other assets – non-current</t>
        </is>
      </c>
      <c r="C16" s="6" t="n">
        <v>926</v>
      </c>
      <c r="D16" s="4" t="inlineStr">
        <is>
          <t xml:space="preserve"> </t>
        </is>
      </c>
      <c r="E16" s="4" t="inlineStr">
        <is>
          <t xml:space="preserve"> </t>
        </is>
      </c>
      <c r="F16" s="4" t="inlineStr">
        <is>
          <t xml:space="preserve"> </t>
        </is>
      </c>
    </row>
    <row r="17">
      <c r="A17" s="4" t="inlineStr">
        <is>
          <t>Trade and other payables</t>
        </is>
      </c>
      <c r="C17" s="6" t="n">
        <v>-20539</v>
      </c>
      <c r="D17" s="4" t="inlineStr">
        <is>
          <t xml:space="preserve"> </t>
        </is>
      </c>
      <c r="E17" s="4" t="inlineStr">
        <is>
          <t xml:space="preserve"> </t>
        </is>
      </c>
      <c r="F17" s="4" t="inlineStr">
        <is>
          <t xml:space="preserve"> </t>
        </is>
      </c>
    </row>
    <row r="18">
      <c r="A18" s="4" t="inlineStr">
        <is>
          <t>Deferred tax liability</t>
        </is>
      </c>
      <c r="C18" s="6" t="n">
        <v>-65482</v>
      </c>
      <c r="D18" s="4" t="inlineStr">
        <is>
          <t xml:space="preserve"> </t>
        </is>
      </c>
      <c r="E18" s="4" t="inlineStr">
        <is>
          <t xml:space="preserve"> </t>
        </is>
      </c>
      <c r="F18" s="4" t="inlineStr">
        <is>
          <t xml:space="preserve"> </t>
        </is>
      </c>
    </row>
    <row r="19">
      <c r="A19" s="4" t="inlineStr">
        <is>
          <t>Net assets acquired</t>
        </is>
      </c>
      <c r="C19" s="6" t="n">
        <v>165551</v>
      </c>
      <c r="D19" s="4" t="inlineStr">
        <is>
          <t xml:space="preserve"> </t>
        </is>
      </c>
      <c r="E19" s="4" t="inlineStr">
        <is>
          <t xml:space="preserve"> </t>
        </is>
      </c>
      <c r="F19" s="4" t="inlineStr">
        <is>
          <t xml:space="preserve"> </t>
        </is>
      </c>
    </row>
    <row r="20">
      <c r="A20" s="4" t="inlineStr">
        <is>
          <t>Goodwill</t>
        </is>
      </c>
      <c r="B20" s="4" t="inlineStr">
        <is>
          <t>[3]</t>
        </is>
      </c>
      <c r="C20" s="5" t="n">
        <v>284239</v>
      </c>
      <c r="D20" s="4" t="inlineStr">
        <is>
          <t xml:space="preserve"> </t>
        </is>
      </c>
      <c r="E20" s="4" t="inlineStr">
        <is>
          <t xml:space="preserve"> </t>
        </is>
      </c>
      <c r="F20" s="4" t="inlineStr">
        <is>
          <t xml:space="preserve"> </t>
        </is>
      </c>
    </row>
    <row r="21"/>
    <row r="22">
      <c r="A22" s="4" t="inlineStr">
        <is>
          <t xml:space="preserve">[1] Gross contractual amounts receivable are equal to their book value where appropriate. Intangible assets are primarily comprised of customer relationships, brands, and computer software. Goodwill was primarily attributed to the expected synergies between the acquired business and the Company, the value of the employee workforce, and new customer acquisitions that do not qualify for separate recognition at the time of acquisition. The goodwill is not deductible for income tax purposes. </t>
        </is>
      </c>
    </row>
  </sheetData>
  <mergeCells count="4">
    <mergeCell ref="A1:B2"/>
    <mergeCell ref="C1:D1"/>
    <mergeCell ref="A21:E21"/>
    <mergeCell ref="A22:E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Combinations - Schedule of Unaudited Proforma Consolidated Revenues and Net Loss (Details) - ViaFintech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Revenue</t>
        </is>
      </c>
      <c r="C4" s="5" t="n">
        <v>378913</v>
      </c>
      <c r="D4" s="5" t="n">
        <v>392100</v>
      </c>
      <c r="E4" s="5" t="n">
        <v>749215</v>
      </c>
      <c r="F4" s="5" t="n">
        <v>775627</v>
      </c>
    </row>
    <row r="5">
      <c r="A5" s="4" t="inlineStr">
        <is>
          <t>Net (loss) / income (1)</t>
        </is>
      </c>
      <c r="B5" s="4" t="inlineStr">
        <is>
          <t>[1]</t>
        </is>
      </c>
      <c r="C5" s="5" t="n">
        <v>-658739</v>
      </c>
      <c r="D5" s="5" t="n">
        <v>1160</v>
      </c>
      <c r="E5" s="5" t="n">
        <v>-1823250</v>
      </c>
      <c r="F5" s="5" t="n">
        <v>-75688</v>
      </c>
    </row>
    <row r="6"/>
    <row r="7">
      <c r="A7" s="4" t="inlineStr">
        <is>
          <t>[1] The pro forma net gain / (loss) for three and six months ended June 30, 2022 was adjusted to exclude acquisition cost and include additional amortization and interest expense that would have been incurred assuming the intangible assets and associated debt had been recorded as of January 1, 2021. The pro forma net gain / (loss) for the three and six months ended June 30, 2021 was adjusted to include the acquisition-related costs and additional amortization and interest expense that would have been incurred assuming the intangible assets and debt had been recorded as of January 1, 2021.</t>
        </is>
      </c>
    </row>
  </sheetData>
  <mergeCells count="5">
    <mergeCell ref="A1:B2"/>
    <mergeCell ref="C1:D1"/>
    <mergeCell ref="E1:F1"/>
    <mergeCell ref="A6:E6"/>
    <mergeCell ref="A7:E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0" customWidth="1" min="2" max="2"/>
    <col width="22" customWidth="1" min="3" max="3"/>
    <col width="45" customWidth="1" min="4" max="4"/>
    <col width="22" customWidth="1" min="5" max="5"/>
    <col width="29" customWidth="1" min="6" max="6"/>
  </cols>
  <sheetData>
    <row r="1">
      <c r="A1" s="1" t="inlineStr">
        <is>
          <t>Share-based Compensation - Additional information (Details) $ / shares in Units, $ in Thousands</t>
        </is>
      </c>
      <c r="B1" s="2" t="inlineStr">
        <is>
          <t>3 Months Ended</t>
        </is>
      </c>
      <c r="D1" s="2" t="inlineStr">
        <is>
          <t>6 Months Ended</t>
        </is>
      </c>
      <c r="F1" s="2" t="inlineStr">
        <is>
          <t>12 Months Ended</t>
        </is>
      </c>
    </row>
    <row r="2">
      <c r="B2" s="2" t="inlineStr">
        <is>
          <t>Jun. 30, 2022 USD ($) $ / shares shares</t>
        </is>
      </c>
      <c r="C2" s="2" t="inlineStr">
        <is>
          <t>Jun. 30, 2021 USD ($)</t>
        </is>
      </c>
      <c r="D2" s="2" t="inlineStr">
        <is>
          <t>Jun. 30, 2022 USD ($) Plan $ / shares shares</t>
        </is>
      </c>
      <c r="E2" s="2" t="inlineStr">
        <is>
          <t>Jun. 30, 2021 USD ($)</t>
        </is>
      </c>
      <c r="F2" s="2" t="inlineStr">
        <is>
          <t>Dec. 3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based employee compensation plans | Plan</t>
        </is>
      </c>
      <c r="B4" s="4" t="inlineStr">
        <is>
          <t xml:space="preserve"> </t>
        </is>
      </c>
      <c r="C4" s="4" t="inlineStr">
        <is>
          <t xml:space="preserve"> </t>
        </is>
      </c>
      <c r="D4" s="6" t="n">
        <v>2</v>
      </c>
      <c r="E4" s="4" t="inlineStr">
        <is>
          <t xml:space="preserve"> </t>
        </is>
      </c>
      <c r="F4" s="4" t="inlineStr">
        <is>
          <t xml:space="preserve"> </t>
        </is>
      </c>
    </row>
    <row r="5">
      <c r="A5" s="4" t="inlineStr">
        <is>
          <t>Share-based compensation</t>
        </is>
      </c>
      <c r="B5" s="5" t="n">
        <v>17736</v>
      </c>
      <c r="C5" s="5" t="n">
        <v>3276</v>
      </c>
      <c r="D5" s="5" t="n">
        <v>31706</v>
      </c>
      <c r="E5" s="5" t="n">
        <v>84117</v>
      </c>
      <c r="F5" s="4" t="inlineStr">
        <is>
          <t xml:space="preserve"> </t>
        </is>
      </c>
    </row>
    <row r="6">
      <c r="A6" s="4" t="inlineStr">
        <is>
          <t>Share-based compensation, unrecognized</t>
        </is>
      </c>
      <c r="B6" s="4" t="inlineStr">
        <is>
          <t xml:space="preserve"> </t>
        </is>
      </c>
      <c r="C6" s="4" t="inlineStr">
        <is>
          <t xml:space="preserve"> </t>
        </is>
      </c>
      <c r="D6" s="5" t="n">
        <v>106424</v>
      </c>
      <c r="E6" s="4" t="inlineStr">
        <is>
          <t xml:space="preserve"> </t>
        </is>
      </c>
      <c r="F6" s="5" t="n">
        <v>70234</v>
      </c>
    </row>
    <row r="7">
      <c r="A7" s="4" t="inlineStr">
        <is>
          <t>Award Vesting Period</t>
        </is>
      </c>
      <c r="B7" s="4" t="inlineStr">
        <is>
          <t xml:space="preserve"> </t>
        </is>
      </c>
      <c r="C7" s="4" t="inlineStr">
        <is>
          <t xml:space="preserve"> </t>
        </is>
      </c>
      <c r="D7" s="4" t="inlineStr">
        <is>
          <t xml:space="preserve"> </t>
        </is>
      </c>
      <c r="E7" s="4" t="inlineStr">
        <is>
          <t xml:space="preserve"> </t>
        </is>
      </c>
      <c r="F7" s="4" t="inlineStr">
        <is>
          <t>1 year</t>
        </is>
      </c>
    </row>
    <row r="8">
      <c r="A8" s="4" t="inlineStr">
        <is>
          <t>Preferred stock, shares authorized | shares</t>
        </is>
      </c>
      <c r="B8" s="6" t="n">
        <v>2000000000</v>
      </c>
      <c r="C8" s="4" t="inlineStr">
        <is>
          <t xml:space="preserve"> </t>
        </is>
      </c>
      <c r="D8" s="6" t="n">
        <v>2000000000</v>
      </c>
      <c r="E8" s="4" t="inlineStr">
        <is>
          <t xml:space="preserve"> </t>
        </is>
      </c>
      <c r="F8" s="4" t="inlineStr">
        <is>
          <t xml:space="preserve"> </t>
        </is>
      </c>
    </row>
    <row r="9">
      <c r="A9" s="4" t="inlineStr">
        <is>
          <t>Stock Options, Exercised | shares</t>
        </is>
      </c>
      <c r="B9" s="4" t="inlineStr">
        <is>
          <t xml:space="preserve"> </t>
        </is>
      </c>
      <c r="C9" s="4" t="inlineStr">
        <is>
          <t xml:space="preserve"> </t>
        </is>
      </c>
      <c r="D9" s="6" t="n">
        <v>0</v>
      </c>
      <c r="E9" s="4" t="inlineStr">
        <is>
          <t xml:space="preserve"> </t>
        </is>
      </c>
      <c r="F9" s="4" t="inlineStr">
        <is>
          <t xml:space="preserve"> </t>
        </is>
      </c>
    </row>
    <row r="10">
      <c r="A10" s="4" t="inlineStr">
        <is>
          <t>Options, Outstanding, Intrinsic Value</t>
        </is>
      </c>
      <c r="B10" s="5" t="n">
        <v>0</v>
      </c>
      <c r="C10" s="4" t="inlineStr">
        <is>
          <t xml:space="preserve"> </t>
        </is>
      </c>
      <c r="D10" s="5" t="n">
        <v>0</v>
      </c>
      <c r="E10" s="4" t="inlineStr">
        <is>
          <t xml:space="preserve"> </t>
        </is>
      </c>
      <c r="F10" s="4" t="inlineStr">
        <is>
          <t xml:space="preserve"> </t>
        </is>
      </c>
    </row>
    <row r="11">
      <c r="A11" s="4" t="inlineStr">
        <is>
          <t>Options, Exercisable, Intrinsic Value</t>
        </is>
      </c>
      <c r="B11" s="6" t="n">
        <v>0</v>
      </c>
      <c r="C11" s="4" t="inlineStr">
        <is>
          <t xml:space="preserve"> </t>
        </is>
      </c>
      <c r="D11" s="6" t="n">
        <v>0</v>
      </c>
      <c r="E11" s="4" t="inlineStr">
        <is>
          <t xml:space="preserve"> </t>
        </is>
      </c>
      <c r="F11" s="4" t="inlineStr">
        <is>
          <t xml:space="preserve"> </t>
        </is>
      </c>
    </row>
    <row r="12">
      <c r="A12" s="4" t="inlineStr">
        <is>
          <t>Share based compensation liability, current</t>
        </is>
      </c>
      <c r="B12" s="6" t="n">
        <v>7565</v>
      </c>
      <c r="C12" s="4" t="inlineStr">
        <is>
          <t xml:space="preserve"> </t>
        </is>
      </c>
      <c r="D12" s="6" t="n">
        <v>7565</v>
      </c>
      <c r="E12" s="4" t="inlineStr">
        <is>
          <t xml:space="preserve"> </t>
        </is>
      </c>
      <c r="F12" s="5" t="n">
        <v>3360</v>
      </c>
    </row>
    <row r="13">
      <c r="A13" s="4" t="inlineStr">
        <is>
          <t>Performance Restricted Stock Units (P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based compensation liability, current</t>
        </is>
      </c>
      <c r="B15" s="5" t="n">
        <v>3380</v>
      </c>
      <c r="C15" s="4" t="inlineStr">
        <is>
          <t xml:space="preserve"> </t>
        </is>
      </c>
      <c r="D15" s="5" t="n">
        <v>3380</v>
      </c>
      <c r="E15" s="4" t="inlineStr">
        <is>
          <t xml:space="preserve"> </t>
        </is>
      </c>
      <c r="F15" s="4" t="inlineStr">
        <is>
          <t xml:space="preserve"> </t>
        </is>
      </c>
    </row>
    <row r="16">
      <c r="A16" s="4" t="inlineStr">
        <is>
          <t>2021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authorized | shares</t>
        </is>
      </c>
      <c r="B18" s="4" t="inlineStr">
        <is>
          <t xml:space="preserve"> </t>
        </is>
      </c>
      <c r="C18" s="4" t="inlineStr">
        <is>
          <t xml:space="preserve"> </t>
        </is>
      </c>
      <c r="D18" s="4" t="inlineStr">
        <is>
          <t xml:space="preserve"> </t>
        </is>
      </c>
      <c r="E18" s="4" t="inlineStr">
        <is>
          <t xml:space="preserve"> </t>
        </is>
      </c>
      <c r="F18" s="6" t="n">
        <v>126969054</v>
      </c>
    </row>
    <row r="19">
      <c r="A19" s="4" t="inlineStr">
        <is>
          <t>Weighted average exercise price | $ / shares</t>
        </is>
      </c>
      <c r="B19" s="7" t="n">
        <v>4.37</v>
      </c>
      <c r="C19" s="4" t="inlineStr">
        <is>
          <t xml:space="preserve"> </t>
        </is>
      </c>
      <c r="D19" s="7" t="n">
        <v>4.37</v>
      </c>
      <c r="E19" s="4" t="inlineStr">
        <is>
          <t xml:space="preserve"> </t>
        </is>
      </c>
      <c r="F19" s="4" t="inlineStr">
        <is>
          <t xml:space="preserve"> </t>
        </is>
      </c>
    </row>
    <row r="20">
      <c r="A20" s="4" t="inlineStr">
        <is>
          <t>Share-based payment award, number of shares | shares</t>
        </is>
      </c>
      <c r="B20" s="6" t="n">
        <v>2000000</v>
      </c>
      <c r="C20" s="4" t="inlineStr">
        <is>
          <t xml:space="preserve"> </t>
        </is>
      </c>
      <c r="D20" s="6" t="n">
        <v>2000000</v>
      </c>
      <c r="E20" s="4" t="inlineStr">
        <is>
          <t xml:space="preserve"> </t>
        </is>
      </c>
      <c r="F20" s="4" t="inlineStr">
        <is>
          <t xml:space="preserve"> </t>
        </is>
      </c>
    </row>
    <row r="21">
      <c r="A21" s="4" t="inlineStr">
        <is>
          <t>Contractual Life</t>
        </is>
      </c>
      <c r="B21" s="4" t="inlineStr">
        <is>
          <t xml:space="preserve"> </t>
        </is>
      </c>
      <c r="C21" s="4" t="inlineStr">
        <is>
          <t xml:space="preserve"> </t>
        </is>
      </c>
      <c r="D21" s="4" t="inlineStr">
        <is>
          <t>10 years</t>
        </is>
      </c>
      <c r="E21" s="4" t="inlineStr">
        <is>
          <t xml:space="preserve"> </t>
        </is>
      </c>
      <c r="F21" s="4" t="inlineStr">
        <is>
          <t xml:space="preserve"> </t>
        </is>
      </c>
    </row>
    <row r="22">
      <c r="A22" s="4" t="inlineStr">
        <is>
          <t>2021 Plan and 2018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t>
        </is>
      </c>
      <c r="B24" s="5" t="n">
        <v>17736</v>
      </c>
      <c r="C24" s="5" t="n">
        <v>3276</v>
      </c>
      <c r="D24" s="5" t="n">
        <v>31706</v>
      </c>
      <c r="E24" s="5" t="n">
        <v>84117</v>
      </c>
      <c r="F24" s="4" t="inlineStr">
        <is>
          <t xml:space="preserve"> </t>
        </is>
      </c>
    </row>
    <row r="25">
      <c r="A25" s="4" t="inlineStr">
        <is>
          <t>Minimum | 2021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nal performance targets</t>
        </is>
      </c>
      <c r="B27" s="4" t="inlineStr">
        <is>
          <t xml:space="preserve"> </t>
        </is>
      </c>
      <c r="C27" s="4" t="inlineStr">
        <is>
          <t xml:space="preserve"> </t>
        </is>
      </c>
      <c r="D27" s="4" t="inlineStr">
        <is>
          <t xml:space="preserve"> </t>
        </is>
      </c>
      <c r="E27" s="4" t="inlineStr">
        <is>
          <t xml:space="preserve"> </t>
        </is>
      </c>
      <c r="F27" s="10" t="n">
        <v>0</v>
      </c>
    </row>
    <row r="28">
      <c r="A28" s="4" t="inlineStr">
        <is>
          <t>Maximum | 2021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nal performance targets</t>
        </is>
      </c>
      <c r="B30" s="4" t="inlineStr">
        <is>
          <t xml:space="preserve"> </t>
        </is>
      </c>
      <c r="C30" s="4" t="inlineStr">
        <is>
          <t xml:space="preserve"> </t>
        </is>
      </c>
      <c r="D30" s="4" t="inlineStr">
        <is>
          <t xml:space="preserve"> </t>
        </is>
      </c>
      <c r="E30" s="4" t="inlineStr">
        <is>
          <t xml:space="preserve"> </t>
        </is>
      </c>
      <c r="F30" s="10" t="n">
        <v>2</v>
      </c>
    </row>
    <row r="31">
      <c r="A31" s="4" t="inlineStr">
        <is>
          <t>Award Vesting Period</t>
        </is>
      </c>
      <c r="B31" s="4" t="inlineStr">
        <is>
          <t xml:space="preserve"> </t>
        </is>
      </c>
      <c r="C31" s="4" t="inlineStr">
        <is>
          <t xml:space="preserve"> </t>
        </is>
      </c>
      <c r="D31" s="4" t="inlineStr">
        <is>
          <t xml:space="preserve"> </t>
        </is>
      </c>
      <c r="E31" s="4" t="inlineStr">
        <is>
          <t xml:space="preserve"> </t>
        </is>
      </c>
      <c r="F31" s="4" t="inlineStr">
        <is>
          <t>3 years</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 Summary of Restricted Stock Unit Activity (Details)</t>
        </is>
      </c>
      <c r="B1" s="2" t="inlineStr">
        <is>
          <t>6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Weighted Average Grant Date Fair Value, Vested | $ / shares</t>
        </is>
      </c>
      <c r="B4" s="5" t="n">
        <v>32847</v>
      </c>
    </row>
    <row r="5">
      <c r="A5" s="4" t="inlineStr">
        <is>
          <t>2021 Plan | Restricted Stock Units (RSUs)</t>
        </is>
      </c>
      <c r="B5" s="4" t="inlineStr">
        <is>
          <t xml:space="preserve"> </t>
        </is>
      </c>
    </row>
    <row r="6">
      <c r="A6" s="3" t="inlineStr">
        <is>
          <t>Share Based Compensation Arrangement By Share Based Payment Award [Line Items]</t>
        </is>
      </c>
      <c r="B6" s="4" t="inlineStr">
        <is>
          <t xml:space="preserve"> </t>
        </is>
      </c>
    </row>
    <row r="7">
      <c r="A7" s="4" t="inlineStr">
        <is>
          <t>Ordinary shares, Nonvested Beginning Balance | shares</t>
        </is>
      </c>
      <c r="B7" s="6" t="n">
        <v>13314436</v>
      </c>
    </row>
    <row r="8">
      <c r="A8" s="4" t="inlineStr">
        <is>
          <t>Ordinary shares, Granted | shares</t>
        </is>
      </c>
      <c r="B8" s="6" t="n">
        <v>26723808</v>
      </c>
      <c r="C8" s="4" t="inlineStr">
        <is>
          <t>[1]</t>
        </is>
      </c>
    </row>
    <row r="9">
      <c r="A9" s="4" t="inlineStr">
        <is>
          <t>Ordinary shares, Vested | shares</t>
        </is>
      </c>
      <c r="B9" s="6" t="n">
        <v>-5495483</v>
      </c>
      <c r="C9" s="4" t="inlineStr">
        <is>
          <t>[2]</t>
        </is>
      </c>
    </row>
    <row r="10">
      <c r="A10" s="4" t="inlineStr">
        <is>
          <t>Ordinary shares, Forfeited | shares</t>
        </is>
      </c>
      <c r="B10" s="6" t="n">
        <v>-2599699</v>
      </c>
    </row>
    <row r="11">
      <c r="A11" s="4" t="inlineStr">
        <is>
          <t>Restricted Stock Units, Performance adjustments | shares</t>
        </is>
      </c>
      <c r="B11" s="6" t="n">
        <v>-533859</v>
      </c>
      <c r="C11" s="4" t="inlineStr">
        <is>
          <t>[3]</t>
        </is>
      </c>
    </row>
    <row r="12">
      <c r="A12" s="4" t="inlineStr">
        <is>
          <t>Ordinary shares, Nonvested Ending Balance | shares</t>
        </is>
      </c>
      <c r="B12" s="6" t="n">
        <v>31409203</v>
      </c>
    </row>
    <row r="13">
      <c r="A13" s="4" t="inlineStr">
        <is>
          <t>Weighted Average Grant Date Fair Value, Outstanding Beginning Balance | $ / shares</t>
        </is>
      </c>
      <c r="B13" s="7" t="n">
        <v>8.25</v>
      </c>
    </row>
    <row r="14">
      <c r="A14" s="4" t="inlineStr">
        <is>
          <t>Weighted Average Grant Date Fair Value, Granted | $ / shares</t>
        </is>
      </c>
      <c r="B14" s="13" t="n">
        <v>3.36</v>
      </c>
    </row>
    <row r="15">
      <c r="A15" s="4" t="inlineStr">
        <is>
          <t>Weighted Average Grant Date Fair Value, Vested | $ / shares</t>
        </is>
      </c>
      <c r="B15" s="13" t="n">
        <v>5.98</v>
      </c>
    </row>
    <row r="16">
      <c r="A16" s="4" t="inlineStr">
        <is>
          <t>Weighted Average Grant Date Fair Value, Forfeited | $ / shares</t>
        </is>
      </c>
      <c r="B16" s="13" t="n">
        <v>5.09</v>
      </c>
    </row>
    <row r="17">
      <c r="A17" s="4" t="inlineStr">
        <is>
          <t>Weighted Average Grant Date Fair Value, Outstanding Ending balance | $ / shares</t>
        </is>
      </c>
      <c r="B17" s="7" t="n">
        <v>4.46</v>
      </c>
    </row>
    <row r="18"/>
    <row r="19">
      <c r="A19" s="4" t="inlineStr">
        <is>
          <t>[1] Represents RSUs and PRSUs based on performance target achievement of 100 %. Represents the number of shares vested and distributed during the period. The total grant date fair value of units vested w as $ 32,847 . Represents the adjustment to the number of PRSUs distributed based on actual performance compared to target.</t>
        </is>
      </c>
    </row>
  </sheetData>
  <mergeCells count="5">
    <mergeCell ref="A1:A2"/>
    <mergeCell ref="B1:C1"/>
    <mergeCell ref="B2:C2"/>
    <mergeCell ref="A18:C18"/>
    <mergeCell ref="A19:C1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Restricted Stock Unit Activity ( Parenthetical) (Details)</t>
        </is>
      </c>
      <c r="B1" s="2" t="inlineStr">
        <is>
          <t>6 Months Ended</t>
        </is>
      </c>
    </row>
    <row r="2">
      <c r="B2" s="2" t="inlineStr">
        <is>
          <t>Jun. 30, 2022 $ / shares</t>
        </is>
      </c>
    </row>
    <row r="3">
      <c r="A3" s="3" t="inlineStr">
        <is>
          <t>Share-Based Compensation Arrangement by Share-Based Payment Award [Line Items]</t>
        </is>
      </c>
      <c r="B3" s="4" t="inlineStr">
        <is>
          <t xml:space="preserve"> </t>
        </is>
      </c>
    </row>
    <row r="4">
      <c r="A4" s="4" t="inlineStr">
        <is>
          <t>Performance target achievement percentage</t>
        </is>
      </c>
      <c r="B4" s="10" t="n">
        <v>1</v>
      </c>
    </row>
    <row r="5">
      <c r="A5" s="4" t="inlineStr">
        <is>
          <t>Total grant date fair value of units vested</t>
        </is>
      </c>
      <c r="B5" s="5" t="n">
        <v>3284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air Value Hierarchy of Financial Instruments (Details) - USD ($) $ in Thousands</t>
        </is>
      </c>
      <c r="C1" s="2" t="inlineStr">
        <is>
          <t>Jun. 30, 2022</t>
        </is>
      </c>
      <c r="D1" s="2" t="inlineStr">
        <is>
          <t>Dec. 31, 2021</t>
        </is>
      </c>
    </row>
    <row r="2">
      <c r="A2" s="4" t="inlineStr">
        <is>
          <t>Level 1</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Total financial assets</t>
        </is>
      </c>
      <c r="C4" s="5" t="n">
        <v>0</v>
      </c>
      <c r="D4" s="5" t="n">
        <v>0</v>
      </c>
    </row>
    <row r="5">
      <c r="A5" s="4" t="inlineStr">
        <is>
          <t>Financial Liabilities Fair Value Disclosure, Total</t>
        </is>
      </c>
      <c r="C5" s="6" t="n">
        <v>13174</v>
      </c>
      <c r="D5" s="6" t="n">
        <v>32275</v>
      </c>
    </row>
    <row r="6">
      <c r="A6" s="4" t="inlineStr">
        <is>
          <t>Level 2</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Total financial assets</t>
        </is>
      </c>
      <c r="C8" s="6" t="n">
        <v>8788</v>
      </c>
      <c r="D8" s="6" t="n">
        <v>0</v>
      </c>
    </row>
    <row r="9">
      <c r="A9" s="4" t="inlineStr">
        <is>
          <t>Financial Liabilities Fair Value Disclosure, Total</t>
        </is>
      </c>
      <c r="C9" s="6" t="n">
        <v>1347</v>
      </c>
      <c r="D9" s="6" t="n">
        <v>3300</v>
      </c>
    </row>
    <row r="10">
      <c r="A10" s="4" t="inlineStr">
        <is>
          <t>Level 3</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Total financial assets</t>
        </is>
      </c>
      <c r="C12" s="6" t="n">
        <v>0</v>
      </c>
      <c r="D12" s="6" t="n">
        <v>2842</v>
      </c>
    </row>
    <row r="13">
      <c r="A13" s="4" t="inlineStr">
        <is>
          <t>Financial Liabilities Fair Value Disclosure, Total</t>
        </is>
      </c>
      <c r="C13" s="6" t="n">
        <v>37451</v>
      </c>
      <c r="D13" s="6" t="n">
        <v>39713</v>
      </c>
    </row>
    <row r="14">
      <c r="A14" s="4" t="inlineStr">
        <is>
          <t>Warrant [Member] | Level 1</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Financial Liabilities Fair Value Disclosure, Total</t>
        </is>
      </c>
      <c r="B16" s="4" t="inlineStr">
        <is>
          <t>[1]</t>
        </is>
      </c>
      <c r="C16" s="6" t="n">
        <v>13174</v>
      </c>
      <c r="D16" s="6" t="n">
        <v>32275</v>
      </c>
    </row>
    <row r="17">
      <c r="A17" s="4" t="inlineStr">
        <is>
          <t>Warrant [Member] | Level 2</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Financial Liabilities Fair Value Disclosure, Total</t>
        </is>
      </c>
      <c r="B19" s="4" t="inlineStr">
        <is>
          <t>[1]</t>
        </is>
      </c>
      <c r="C19" s="6" t="n">
        <v>1347</v>
      </c>
      <c r="D19" s="6" t="n">
        <v>3300</v>
      </c>
    </row>
    <row r="20">
      <c r="A20" s="4" t="inlineStr">
        <is>
          <t>Warrant [Member] | Level 3</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Financial Liabilities Fair Value Disclosure, Total</t>
        </is>
      </c>
      <c r="B22" s="4" t="inlineStr">
        <is>
          <t>[1]</t>
        </is>
      </c>
      <c r="C22" s="6" t="n">
        <v>0</v>
      </c>
      <c r="D22" s="6" t="n">
        <v>0</v>
      </c>
    </row>
    <row r="23">
      <c r="A23" s="4" t="inlineStr">
        <is>
          <t>Derivative | Derivative financial asset | Level 2</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Total financial assets</t>
        </is>
      </c>
      <c r="C25" s="6" t="n">
        <v>8788</v>
      </c>
      <c r="D25" s="4" t="inlineStr">
        <is>
          <t xml:space="preserve"> </t>
        </is>
      </c>
    </row>
    <row r="26">
      <c r="A26" s="4" t="inlineStr">
        <is>
          <t>Liability for Share-Based Compensation | Level 1</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Financial Liabilities Fair Value Disclosure, Total</t>
        </is>
      </c>
      <c r="C28" s="6" t="n">
        <v>0</v>
      </c>
      <c r="D28" s="6" t="n">
        <v>0</v>
      </c>
    </row>
    <row r="29">
      <c r="A29" s="4" t="inlineStr">
        <is>
          <t>Liability for Share-Based Compensation | Level 2</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Financial Liabilities Fair Value Disclosure, Total</t>
        </is>
      </c>
      <c r="C31" s="6" t="n">
        <v>0</v>
      </c>
      <c r="D31" s="6" t="n">
        <v>0</v>
      </c>
    </row>
    <row r="32">
      <c r="A32" s="4" t="inlineStr">
        <is>
          <t>Liability for Share-Based Compensation | Level 3</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Financial Liabilities Fair Value Disclosure, Total</t>
        </is>
      </c>
      <c r="C34" s="6" t="n">
        <v>12310</v>
      </c>
      <c r="D34" s="6" t="n">
        <v>10024</v>
      </c>
    </row>
    <row r="35">
      <c r="A35" s="4" t="inlineStr">
        <is>
          <t>Contingent Consideration Receivable | Level 1</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Total financial assets</t>
        </is>
      </c>
      <c r="B37" s="4" t="inlineStr">
        <is>
          <t>[2]</t>
        </is>
      </c>
      <c r="C37" s="4" t="inlineStr">
        <is>
          <t xml:space="preserve"> </t>
        </is>
      </c>
      <c r="D37" s="6" t="n">
        <v>0</v>
      </c>
    </row>
    <row r="38">
      <c r="A38" s="4" t="inlineStr">
        <is>
          <t>Contingent Consideration Receivable | Level 2</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Total financial assets</t>
        </is>
      </c>
      <c r="B40" s="4" t="inlineStr">
        <is>
          <t>[2]</t>
        </is>
      </c>
      <c r="C40" s="4" t="inlineStr">
        <is>
          <t xml:space="preserve"> </t>
        </is>
      </c>
      <c r="D40" s="6" t="n">
        <v>0</v>
      </c>
    </row>
    <row r="41">
      <c r="A41" s="4" t="inlineStr">
        <is>
          <t>Contingent Consideration Receivable | Level 3</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Total financial assets</t>
        </is>
      </c>
      <c r="B43" s="4" t="inlineStr">
        <is>
          <t>[2]</t>
        </is>
      </c>
      <c r="C43" s="4" t="inlineStr">
        <is>
          <t xml:space="preserve"> </t>
        </is>
      </c>
      <c r="D43" s="6" t="n">
        <v>2842</v>
      </c>
    </row>
    <row r="44">
      <c r="A44" s="4" t="inlineStr">
        <is>
          <t>Contingent Consideration Payable | Level 1</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Financial Liabilities Fair Value Disclosure, Total</t>
        </is>
      </c>
      <c r="C46" s="6" t="n">
        <v>0</v>
      </c>
      <c r="D46" s="6" t="n">
        <v>0</v>
      </c>
    </row>
    <row r="47">
      <c r="A47" s="4" t="inlineStr">
        <is>
          <t>Contingent Consideration Payable | Level 2</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Financial Liabilities Fair Value Disclosure, Total</t>
        </is>
      </c>
      <c r="C49" s="6" t="n">
        <v>0</v>
      </c>
      <c r="D49" s="6" t="n">
        <v>0</v>
      </c>
    </row>
    <row r="50">
      <c r="A50" s="4" t="inlineStr">
        <is>
          <t>Contingent Consideration Payable | Level 3</t>
        </is>
      </c>
      <c r="C50" s="4" t="inlineStr">
        <is>
          <t xml:space="preserve"> </t>
        </is>
      </c>
      <c r="D50" s="4" t="inlineStr">
        <is>
          <t xml:space="preserve"> </t>
        </is>
      </c>
    </row>
    <row r="51">
      <c r="A51" s="3" t="inlineStr">
        <is>
          <t>Fair Value Assets And Liabilities Measured On Recurring And Nonrecurring Basis [Line Items]</t>
        </is>
      </c>
      <c r="C51" s="4" t="inlineStr">
        <is>
          <t xml:space="preserve"> </t>
        </is>
      </c>
      <c r="D51" s="4" t="inlineStr">
        <is>
          <t xml:space="preserve"> </t>
        </is>
      </c>
    </row>
    <row r="52">
      <c r="A52" s="4" t="inlineStr">
        <is>
          <t>Financial Liabilities Fair Value Disclosure, Total</t>
        </is>
      </c>
      <c r="C52" s="5" t="n">
        <v>25141</v>
      </c>
      <c r="D52" s="5" t="n">
        <v>29689</v>
      </c>
    </row>
    <row r="53"/>
    <row r="54">
      <c r="A54" s="4" t="inlineStr">
        <is>
          <t>[1] Level 2 warrant liabilities represent the fair value of private warrants which is estimated using the price of the Company's public warrants. The contingent consideration receivable balance related to a receivable recorded upon the disposal of a subsidiary in the prior year. During the three and six months ended June 30, 2022 , the receivable was settle d for $ 2,621 with the rema inder relating to foreign exchange.</t>
        </is>
      </c>
    </row>
  </sheetData>
  <mergeCells count="3">
    <mergeCell ref="A1:B1"/>
    <mergeCell ref="A53:C53"/>
    <mergeCell ref="A54:C5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Fair Value Hierarchy of Financial Instruments (Parenthetical) (Details) - USD ($) $ in Thousands</t>
        </is>
      </c>
      <c r="B1" s="2" t="inlineStr">
        <is>
          <t>3 Months Ended</t>
        </is>
      </c>
      <c r="C1" s="2" t="inlineStr">
        <is>
          <t>6 Months Ended</t>
        </is>
      </c>
    </row>
    <row r="2">
      <c r="B2" s="2" t="inlineStr">
        <is>
          <t>Jun. 30, 2022</t>
        </is>
      </c>
      <c r="C2" s="2" t="inlineStr">
        <is>
          <t>Jun. 30, 2022</t>
        </is>
      </c>
    </row>
    <row r="3">
      <c r="A3" s="3" t="inlineStr">
        <is>
          <t>Fair Value Assets And Liabilities Measured On Recurring And Nonrecurring Basis [Line Items]</t>
        </is>
      </c>
      <c r="B3" s="4" t="inlineStr">
        <is>
          <t xml:space="preserve"> </t>
        </is>
      </c>
      <c r="C3" s="4" t="inlineStr">
        <is>
          <t xml:space="preserve"> </t>
        </is>
      </c>
    </row>
    <row r="4">
      <c r="A4" s="4" t="inlineStr">
        <is>
          <t>Receivable settled relating to foreign exchange</t>
        </is>
      </c>
      <c r="B4" s="5" t="n">
        <v>2621</v>
      </c>
      <c r="C4" s="5" t="n">
        <v>262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Fair Value Measurement Inputs and Valuation Techniques (Details) - Level 3</t>
        </is>
      </c>
      <c r="B1" s="2" t="inlineStr">
        <is>
          <t>Jun. 30, 2022</t>
        </is>
      </c>
    </row>
    <row r="2">
      <c r="A2" s="4" t="inlineStr">
        <is>
          <t>Market and income approach | Measurement Input, Discount Rate | Liability for Share-Based Compensation</t>
        </is>
      </c>
      <c r="B2" s="4" t="inlineStr">
        <is>
          <t xml:space="preserve"> </t>
        </is>
      </c>
    </row>
    <row r="3">
      <c r="A3" s="3" t="inlineStr">
        <is>
          <t>Fair Value Assets And Liabilities Measured On Recurring And Nonrecurring Basis [Line Items]</t>
        </is>
      </c>
      <c r="B3" s="4" t="inlineStr">
        <is>
          <t xml:space="preserve"> </t>
        </is>
      </c>
    </row>
    <row r="4">
      <c r="A4" s="4" t="inlineStr">
        <is>
          <t>Measurement input</t>
        </is>
      </c>
      <c r="B4" s="14" t="n">
        <v>16.5</v>
      </c>
    </row>
    <row r="5">
      <c r="A5" s="4" t="inlineStr">
        <is>
          <t>Contingent Consideration Payable | Discounted cashflow | Measurement Input Weighted Average Discount Rate</t>
        </is>
      </c>
      <c r="B5" s="4" t="inlineStr">
        <is>
          <t xml:space="preserve"> </t>
        </is>
      </c>
    </row>
    <row r="6">
      <c r="A6" s="3" t="inlineStr">
        <is>
          <t>Fair Value Assets And Liabilities Measured On Recurring And Nonrecurring Basis [Line Items]</t>
        </is>
      </c>
      <c r="B6" s="4" t="inlineStr">
        <is>
          <t xml:space="preserve"> </t>
        </is>
      </c>
    </row>
    <row r="7">
      <c r="A7" s="4" t="inlineStr">
        <is>
          <t>Measurement input</t>
        </is>
      </c>
      <c r="B7" s="14" t="n">
        <v>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Fair Value Measurements (Additional Information) (Details) $ in Thousands</t>
        </is>
      </c>
      <c r="B1" s="2" t="inlineStr">
        <is>
          <t>Jun. 30, 2022 USD ($)</t>
        </is>
      </c>
    </row>
    <row r="2">
      <c r="A2" s="4" t="inlineStr">
        <is>
          <t>Level 1</t>
        </is>
      </c>
      <c r="B2" s="4" t="inlineStr">
        <is>
          <t xml:space="preserve"> </t>
        </is>
      </c>
    </row>
    <row r="3">
      <c r="A3" s="3" t="inlineStr">
        <is>
          <t>Fair Value Measurement Inputs and Valuation Techniques [Line Items]</t>
        </is>
      </c>
      <c r="B3" s="4" t="inlineStr">
        <is>
          <t xml:space="preserve"> </t>
        </is>
      </c>
    </row>
    <row r="4">
      <c r="A4" s="4" t="inlineStr">
        <is>
          <t>Fair Value of Debt</t>
        </is>
      </c>
      <c r="B4" s="5" t="n">
        <v>23116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Contingencies and Guarantees - Additional Information (Details) - USD ($) $ in Thousands</t>
        </is>
      </c>
      <c r="B1" s="2" t="inlineStr">
        <is>
          <t>Jun. 30, 2022</t>
        </is>
      </c>
      <c r="C1" s="2" t="inlineStr">
        <is>
          <t>Dec. 31, 2021</t>
        </is>
      </c>
    </row>
    <row r="2">
      <c r="A2" s="3" t="inlineStr">
        <is>
          <t>Loss Contingencies [Line Items]</t>
        </is>
      </c>
      <c r="B2" s="4" t="inlineStr">
        <is>
          <t xml:space="preserve"> </t>
        </is>
      </c>
      <c r="C2" s="4" t="inlineStr">
        <is>
          <t xml:space="preserve"> </t>
        </is>
      </c>
    </row>
    <row r="3">
      <c r="A3" s="4" t="inlineStr">
        <is>
          <t>Provision for litigation proceedings</t>
        </is>
      </c>
      <c r="B3" s="5" t="n">
        <v>8550</v>
      </c>
      <c r="C3" s="5" t="n">
        <v>85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1829551</v>
      </c>
      <c r="C4" s="5" t="n">
        <v>-53744</v>
      </c>
    </row>
    <row r="5">
      <c r="A5" s="3" t="inlineStr">
        <is>
          <t>Adjustments for non-cash items:</t>
        </is>
      </c>
      <c r="B5" s="4" t="inlineStr">
        <is>
          <t xml:space="preserve"> </t>
        </is>
      </c>
      <c r="C5" s="4" t="inlineStr">
        <is>
          <t xml:space="preserve"> </t>
        </is>
      </c>
    </row>
    <row r="6">
      <c r="A6" s="4" t="inlineStr">
        <is>
          <t>Depreciation and amortization</t>
        </is>
      </c>
      <c r="B6" s="6" t="n">
        <v>133008</v>
      </c>
      <c r="C6" s="6" t="n">
        <v>135576</v>
      </c>
    </row>
    <row r="7">
      <c r="A7" s="4" t="inlineStr">
        <is>
          <t>Unrealized foreign exchange (gain) / loss</t>
        </is>
      </c>
      <c r="B7" s="6" t="n">
        <v>-34408</v>
      </c>
      <c r="C7" s="6" t="n">
        <v>2245</v>
      </c>
    </row>
    <row r="8">
      <c r="A8" s="4" t="inlineStr">
        <is>
          <t>Deferred tax (benefit) / expense</t>
        </is>
      </c>
      <c r="B8" s="6" t="n">
        <v>-58985</v>
      </c>
      <c r="C8" s="6" t="n">
        <v>4714</v>
      </c>
    </row>
    <row r="9">
      <c r="A9" s="4" t="inlineStr">
        <is>
          <t>Interest expense, net</t>
        </is>
      </c>
      <c r="B9" s="6" t="n">
        <v>9772</v>
      </c>
      <c r="C9" s="6" t="n">
        <v>69155</v>
      </c>
    </row>
    <row r="10">
      <c r="A10" s="4" t="inlineStr">
        <is>
          <t>Share based compensation</t>
        </is>
      </c>
      <c r="B10" s="6" t="n">
        <v>31706</v>
      </c>
      <c r="C10" s="6" t="n">
        <v>84117</v>
      </c>
    </row>
    <row r="11">
      <c r="A11" s="4" t="inlineStr">
        <is>
          <t>Other income, net</t>
        </is>
      </c>
      <c r="B11" s="6" t="n">
        <v>-23009</v>
      </c>
      <c r="C11" s="6" t="n">
        <v>-75901</v>
      </c>
    </row>
    <row r="12">
      <c r="A12" s="4" t="inlineStr">
        <is>
          <t>Impairment expense on goodwill and intangible assets</t>
        </is>
      </c>
      <c r="B12" s="6" t="n">
        <v>1882187</v>
      </c>
      <c r="C12" s="6" t="n">
        <v>1935</v>
      </c>
    </row>
    <row r="13">
      <c r="A13" s="4" t="inlineStr">
        <is>
          <t>Allowance for credit losses and other</t>
        </is>
      </c>
      <c r="B13" s="6" t="n">
        <v>14874</v>
      </c>
      <c r="C13" s="6" t="n">
        <v>9600</v>
      </c>
    </row>
    <row r="14">
      <c r="A14" s="4" t="inlineStr">
        <is>
          <t>Loss / (gain) on disposal of subsidiary and other assets, net</t>
        </is>
      </c>
      <c r="B14" s="6" t="n">
        <v>660</v>
      </c>
      <c r="C14" s="6" t="n">
        <v>-28</v>
      </c>
    </row>
    <row r="15">
      <c r="A15" s="4" t="inlineStr">
        <is>
          <t>Non-cash lease expense</t>
        </is>
      </c>
      <c r="B15" s="6" t="n">
        <v>3491</v>
      </c>
      <c r="C15" s="6" t="n">
        <v>4909</v>
      </c>
    </row>
    <row r="16">
      <c r="A16" s="3" t="inlineStr">
        <is>
          <t>Movements in working capital:</t>
        </is>
      </c>
      <c r="B16" s="4" t="inlineStr">
        <is>
          <t xml:space="preserve"> </t>
        </is>
      </c>
      <c r="C16" s="4" t="inlineStr">
        <is>
          <t xml:space="preserve"> </t>
        </is>
      </c>
    </row>
    <row r="17">
      <c r="A17" s="4" t="inlineStr">
        <is>
          <t>Accounts receivable, net</t>
        </is>
      </c>
      <c r="B17" s="6" t="n">
        <v>-14280</v>
      </c>
      <c r="C17" s="6" t="n">
        <v>-21342</v>
      </c>
    </row>
    <row r="18">
      <c r="A18" s="4" t="inlineStr">
        <is>
          <t>Prepaid expenses, other current assets, and related party receivables</t>
        </is>
      </c>
      <c r="B18" s="6" t="n">
        <v>-26020</v>
      </c>
      <c r="C18" s="6" t="n">
        <v>-9282</v>
      </c>
    </row>
    <row r="19">
      <c r="A19" s="4" t="inlineStr">
        <is>
          <t>Settlement receivables, net</t>
        </is>
      </c>
      <c r="B19" s="6" t="n">
        <v>27624</v>
      </c>
      <c r="C19" s="6" t="n">
        <v>44113</v>
      </c>
    </row>
    <row r="20">
      <c r="A20" s="4" t="inlineStr">
        <is>
          <t>Accounts payable, other liabilities, and related party payables</t>
        </is>
      </c>
      <c r="B20" s="6" t="n">
        <v>39963</v>
      </c>
      <c r="C20" s="6" t="n">
        <v>-21139</v>
      </c>
    </row>
    <row r="21">
      <c r="A21" s="4" t="inlineStr">
        <is>
          <t>Funds payable and amounts due to customers</t>
        </is>
      </c>
      <c r="B21" s="6" t="n">
        <v>1250221</v>
      </c>
      <c r="C21" s="6" t="n">
        <v>-116268</v>
      </c>
    </row>
    <row r="22">
      <c r="A22" s="4" t="inlineStr">
        <is>
          <t>Income tax payable</t>
        </is>
      </c>
      <c r="B22" s="6" t="n">
        <v>-27806</v>
      </c>
      <c r="C22" s="6" t="n">
        <v>-17650</v>
      </c>
    </row>
    <row r="23">
      <c r="A23" s="4" t="inlineStr">
        <is>
          <t>Net cash flows provided by operating activities</t>
        </is>
      </c>
      <c r="B23" s="6" t="n">
        <v>1379447</v>
      </c>
      <c r="C23" s="6" t="n">
        <v>41010</v>
      </c>
    </row>
    <row r="24">
      <c r="A24" s="3" t="inlineStr">
        <is>
          <t>Cash flows from investing activities</t>
        </is>
      </c>
      <c r="B24" s="4" t="inlineStr">
        <is>
          <t xml:space="preserve"> </t>
        </is>
      </c>
      <c r="C24" s="4" t="inlineStr">
        <is>
          <t xml:space="preserve"> </t>
        </is>
      </c>
    </row>
    <row r="25">
      <c r="A25" s="4" t="inlineStr">
        <is>
          <t>Purchase of property, plant &amp; equipment</t>
        </is>
      </c>
      <c r="B25" s="6" t="n">
        <v>-1839</v>
      </c>
      <c r="C25" s="6" t="n">
        <v>-1169</v>
      </c>
    </row>
    <row r="26">
      <c r="A26" s="4" t="inlineStr">
        <is>
          <t>Purchase of merchant portfolios</t>
        </is>
      </c>
      <c r="B26" s="6" t="n">
        <v>-23983</v>
      </c>
      <c r="C26" s="6" t="n">
        <v>-36703</v>
      </c>
    </row>
    <row r="27">
      <c r="A27" s="4" t="inlineStr">
        <is>
          <t>Purchase of other intangible assets</t>
        </is>
      </c>
      <c r="B27" s="6" t="n">
        <v>-42892</v>
      </c>
      <c r="C27" s="6" t="n">
        <v>-37452</v>
      </c>
    </row>
    <row r="28">
      <c r="A28" s="4" t="inlineStr">
        <is>
          <t>Acquisition of business, net of cash acquired</t>
        </is>
      </c>
      <c r="B28" s="6" t="n">
        <v>-424722</v>
      </c>
      <c r="C28" s="6" t="n">
        <v>-23531</v>
      </c>
    </row>
    <row r="29">
      <c r="A29" s="4" t="inlineStr">
        <is>
          <t>Net cash outflow on disposal of subsidiary</t>
        </is>
      </c>
      <c r="B29" s="6" t="n">
        <v>-826</v>
      </c>
      <c r="C29" s="6" t="n">
        <v>0</v>
      </c>
    </row>
    <row r="30">
      <c r="A30" s="4" t="inlineStr">
        <is>
          <t>Net cash flows used in investing activities</t>
        </is>
      </c>
      <c r="B30" s="6" t="n">
        <v>-494262</v>
      </c>
      <c r="C30" s="6" t="n">
        <v>-98855</v>
      </c>
    </row>
    <row r="31">
      <c r="A31" s="3" t="inlineStr">
        <is>
          <t>Cash flows from financing activities</t>
        </is>
      </c>
      <c r="B31" s="4" t="inlineStr">
        <is>
          <t xml:space="preserve"> </t>
        </is>
      </c>
      <c r="C31" s="4" t="inlineStr">
        <is>
          <t xml:space="preserve"> </t>
        </is>
      </c>
    </row>
    <row r="32">
      <c r="A32" s="4" t="inlineStr">
        <is>
          <t>Cash settled equity awards</t>
        </is>
      </c>
      <c r="B32" s="6" t="n">
        <v>-154</v>
      </c>
      <c r="C32" s="6" t="n">
        <v>0</v>
      </c>
    </row>
    <row r="33">
      <c r="A33" s="4" t="inlineStr">
        <is>
          <t>Proceeds from exercise of warrants</t>
        </is>
      </c>
      <c r="B33" s="6" t="n">
        <v>3</v>
      </c>
      <c r="C33" s="6" t="n">
        <v>0</v>
      </c>
    </row>
    <row r="34">
      <c r="A34" s="4" t="inlineStr">
        <is>
          <t>Net cash inflow from reorganization and recapitalization</t>
        </is>
      </c>
      <c r="B34" s="4" t="inlineStr">
        <is>
          <t xml:space="preserve"> </t>
        </is>
      </c>
      <c r="C34" s="6" t="n">
        <v>1167874</v>
      </c>
    </row>
    <row r="35">
      <c r="A35" s="4" t="inlineStr">
        <is>
          <t>Payment of equity issuance costs</t>
        </is>
      </c>
      <c r="B35" s="4" t="inlineStr">
        <is>
          <t xml:space="preserve"> </t>
        </is>
      </c>
      <c r="C35" s="6" t="n">
        <v>-149496</v>
      </c>
    </row>
    <row r="36">
      <c r="A36" s="4" t="inlineStr">
        <is>
          <t>Repurchase of loan notes</t>
        </is>
      </c>
      <c r="B36" s="6" t="n">
        <v>-9508</v>
      </c>
      <c r="C36" s="4" t="inlineStr">
        <is>
          <t xml:space="preserve"> </t>
        </is>
      </c>
    </row>
    <row r="37">
      <c r="A37" s="4" t="inlineStr">
        <is>
          <t>Proceeds from loans and borrowings</t>
        </is>
      </c>
      <c r="B37" s="6" t="n">
        <v>86246</v>
      </c>
      <c r="C37" s="6" t="n">
        <v>2112816</v>
      </c>
    </row>
    <row r="38">
      <c r="A38" s="4" t="inlineStr">
        <is>
          <t>Repayment of loans and borrowings</t>
        </is>
      </c>
      <c r="B38" s="6" t="n">
        <v>-92867</v>
      </c>
      <c r="C38" s="6" t="n">
        <v>-3267269</v>
      </c>
    </row>
    <row r="39">
      <c r="A39" s="4" t="inlineStr">
        <is>
          <t>Payment of debt issuance costs</t>
        </is>
      </c>
      <c r="B39" s="6" t="n">
        <v>-6261</v>
      </c>
      <c r="C39" s="6" t="n">
        <v>-1068</v>
      </c>
    </row>
    <row r="40">
      <c r="A40" s="4" t="inlineStr">
        <is>
          <t>Payments under derivative financial instruments, net</t>
        </is>
      </c>
      <c r="B40" s="6" t="n">
        <v>-1371</v>
      </c>
      <c r="C40" s="6" t="n">
        <v>-31515</v>
      </c>
    </row>
    <row r="41">
      <c r="A41" s="4" t="inlineStr">
        <is>
          <t>Cash outflow on foreign exchange forward contract</t>
        </is>
      </c>
      <c r="B41" s="4" t="inlineStr">
        <is>
          <t xml:space="preserve"> </t>
        </is>
      </c>
      <c r="C41" s="6" t="n">
        <v>-6504</v>
      </c>
    </row>
    <row r="42">
      <c r="A42" s="4" t="inlineStr">
        <is>
          <t>Proceeds under line of credit</t>
        </is>
      </c>
      <c r="B42" s="6" t="n">
        <v>373082</v>
      </c>
      <c r="C42" s="6" t="n">
        <v>300000</v>
      </c>
    </row>
    <row r="43">
      <c r="A43" s="4" t="inlineStr">
        <is>
          <t>Repayments under line of credit</t>
        </is>
      </c>
      <c r="B43" s="6" t="n">
        <v>-350000</v>
      </c>
      <c r="C43" s="6" t="n">
        <v>-300000</v>
      </c>
    </row>
    <row r="44">
      <c r="A44" s="4" t="inlineStr">
        <is>
          <t>Contingent consideration received</t>
        </is>
      </c>
      <c r="B44" s="6" t="n">
        <v>2621</v>
      </c>
      <c r="C44" s="6" t="n">
        <v>7942</v>
      </c>
    </row>
    <row r="45">
      <c r="A45" s="4" t="inlineStr">
        <is>
          <t>Contingent consideration paid</t>
        </is>
      </c>
      <c r="B45" s="6" t="n">
        <v>-13046</v>
      </c>
      <c r="C45" s="6" t="n">
        <v>-1002</v>
      </c>
    </row>
    <row r="46">
      <c r="A46" s="4" t="inlineStr">
        <is>
          <t>Deferred consideration paid</t>
        </is>
      </c>
      <c r="B46" s="6" t="n">
        <v>-1119</v>
      </c>
      <c r="C46" s="6" t="n">
        <v>0</v>
      </c>
    </row>
    <row r="47">
      <c r="A47" s="4" t="inlineStr">
        <is>
          <t>Net cash flows used in financing activities</t>
        </is>
      </c>
      <c r="B47" s="6" t="n">
        <v>-12374</v>
      </c>
      <c r="C47" s="6" t="n">
        <v>-168222</v>
      </c>
    </row>
    <row r="48">
      <c r="A48" s="4" t="inlineStr">
        <is>
          <t>Effect of foreign exchange rate changes</t>
        </is>
      </c>
      <c r="B48" s="6" t="n">
        <v>-133216</v>
      </c>
      <c r="C48" s="6" t="n">
        <v>-40716</v>
      </c>
    </row>
    <row r="49">
      <c r="A49" s="4" t="inlineStr">
        <is>
          <t>Increase / (decrease) in cash and cash equivalents, including customer accounts and other restricted cash during the period</t>
        </is>
      </c>
      <c r="B49" s="6" t="n">
        <v>739595</v>
      </c>
      <c r="C49" s="6" t="n">
        <v>-266783</v>
      </c>
    </row>
    <row r="50">
      <c r="A50" s="4" t="inlineStr">
        <is>
          <t>Cash and cash equivalents, including customer accounts and other restricted cash at beginning of the period</t>
        </is>
      </c>
      <c r="B50" s="6" t="n">
        <v>1971718</v>
      </c>
      <c r="C50" s="6" t="n">
        <v>1763852</v>
      </c>
    </row>
    <row r="51">
      <c r="A51" s="4" t="inlineStr">
        <is>
          <t>Cash and cash equivalents at end of the period, including customer accounts and other restricted cash</t>
        </is>
      </c>
      <c r="B51" s="6" t="n">
        <v>2711313</v>
      </c>
      <c r="C51" s="6" t="n">
        <v>1497069</v>
      </c>
    </row>
    <row r="52">
      <c r="A52" s="3" t="inlineStr">
        <is>
          <t>Supplemental cash flow disclosures:</t>
        </is>
      </c>
      <c r="B52" s="4" t="inlineStr">
        <is>
          <t xml:space="preserve"> </t>
        </is>
      </c>
      <c r="C52" s="4" t="inlineStr">
        <is>
          <t xml:space="preserve"> </t>
        </is>
      </c>
    </row>
    <row r="53">
      <c r="A53" s="4" t="inlineStr">
        <is>
          <t>Cash paid for interest</t>
        </is>
      </c>
      <c r="B53" s="6" t="n">
        <v>44610</v>
      </c>
      <c r="C53" s="6" t="n">
        <v>55864</v>
      </c>
    </row>
    <row r="54">
      <c r="A54" s="4" t="inlineStr">
        <is>
          <t>Cash paid for income taxes, net</t>
        </is>
      </c>
      <c r="B54" s="6" t="n">
        <v>26759</v>
      </c>
      <c r="C54" s="6" t="n">
        <v>23690</v>
      </c>
    </row>
    <row r="55">
      <c r="A55" s="4" t="inlineStr">
        <is>
          <t>Cash and cash equivalents</t>
        </is>
      </c>
      <c r="B55" s="6" t="n">
        <v>243533</v>
      </c>
      <c r="C55" s="6" t="n">
        <v>247801</v>
      </c>
    </row>
    <row r="56">
      <c r="A56" s="4" t="inlineStr">
        <is>
          <t>Customer accounts and other restricted cash, net</t>
        </is>
      </c>
      <c r="B56" s="6" t="n">
        <v>2467780</v>
      </c>
      <c r="C56" s="6" t="n">
        <v>1249268</v>
      </c>
    </row>
    <row r="57">
      <c r="A57" s="4" t="inlineStr">
        <is>
          <t>Total cash and cash equivalents, including customer accounts and other restricted cash, net</t>
        </is>
      </c>
      <c r="B57" s="5" t="n">
        <v>2711313</v>
      </c>
      <c r="C57" s="5" t="n">
        <v>149706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income, net - Schedule of Summary of Other income / (expense), Net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Other Income and Expenses [Abstract]</t>
        </is>
      </c>
      <c r="C3" s="4" t="inlineStr">
        <is>
          <t xml:space="preserve"> </t>
        </is>
      </c>
      <c r="D3" s="4" t="inlineStr">
        <is>
          <t xml:space="preserve"> </t>
        </is>
      </c>
      <c r="E3" s="4" t="inlineStr">
        <is>
          <t xml:space="preserve"> </t>
        </is>
      </c>
      <c r="F3" s="4" t="inlineStr">
        <is>
          <t xml:space="preserve"> </t>
        </is>
      </c>
    </row>
    <row r="4">
      <c r="A4" s="4" t="inlineStr">
        <is>
          <t>Gain on foreign exchange</t>
        </is>
      </c>
      <c r="C4" s="5" t="n">
        <v>34957</v>
      </c>
      <c r="D4" s="5" t="n">
        <v>2986</v>
      </c>
      <c r="E4" s="5" t="n">
        <v>36624</v>
      </c>
      <c r="F4" s="5" t="n">
        <v>3182</v>
      </c>
    </row>
    <row r="5">
      <c r="A5" s="4" t="inlineStr">
        <is>
          <t>Gain / (loss) on contingent consideration</t>
        </is>
      </c>
      <c r="C5" s="6" t="n">
        <v>-1068</v>
      </c>
      <c r="D5" s="6" t="n">
        <v>6017</v>
      </c>
      <c r="E5" s="6" t="n">
        <v>-7889</v>
      </c>
      <c r="F5" s="6" t="n">
        <v>11462</v>
      </c>
    </row>
    <row r="6">
      <c r="A6" s="4" t="inlineStr">
        <is>
          <t>Fair value gain on derivative instruments</t>
        </is>
      </c>
      <c r="B6" s="4" t="inlineStr">
        <is>
          <t>[1]</t>
        </is>
      </c>
      <c r="C6" s="6" t="n">
        <v>8788</v>
      </c>
      <c r="D6" s="6" t="n">
        <v>1925</v>
      </c>
      <c r="E6" s="6" t="n">
        <v>8788</v>
      </c>
      <c r="F6" s="6" t="n">
        <v>9005</v>
      </c>
    </row>
    <row r="7">
      <c r="A7" s="4" t="inlineStr">
        <is>
          <t>Fair value gain on warrant liabilities</t>
        </is>
      </c>
      <c r="B7" s="4" t="inlineStr">
        <is>
          <t>[2]</t>
        </is>
      </c>
      <c r="C7" s="6" t="n">
        <v>13772</v>
      </c>
      <c r="D7" s="6" t="n">
        <v>39348</v>
      </c>
      <c r="E7" s="6" t="n">
        <v>21054</v>
      </c>
      <c r="F7" s="6" t="n">
        <v>64142</v>
      </c>
    </row>
    <row r="8">
      <c r="A8" s="4" t="inlineStr">
        <is>
          <t>Interest expense, net, on related party balances</t>
        </is>
      </c>
      <c r="C8" s="4" t="inlineStr">
        <is>
          <t xml:space="preserve"> </t>
        </is>
      </c>
      <c r="D8" s="4" t="inlineStr">
        <is>
          <t xml:space="preserve"> </t>
        </is>
      </c>
      <c r="E8" s="6" t="n">
        <v>0</v>
      </c>
      <c r="F8" s="6" t="n">
        <v>-121</v>
      </c>
    </row>
    <row r="9">
      <c r="A9" s="4" t="inlineStr">
        <is>
          <t>Other (expense) / income, net</t>
        </is>
      </c>
      <c r="B9" s="4" t="inlineStr">
        <is>
          <t>[3]</t>
        </is>
      </c>
      <c r="C9" s="6" t="n">
        <v>-294</v>
      </c>
      <c r="D9" s="6" t="n">
        <v>-3718</v>
      </c>
      <c r="E9" s="6" t="n">
        <v>1056</v>
      </c>
      <c r="F9" s="6" t="n">
        <v>-8587</v>
      </c>
    </row>
    <row r="10">
      <c r="A10" s="4" t="inlineStr">
        <is>
          <t>Other income, net</t>
        </is>
      </c>
      <c r="C10" s="5" t="n">
        <v>56155</v>
      </c>
      <c r="D10" s="5" t="n">
        <v>46558</v>
      </c>
      <c r="E10" s="5" t="n">
        <v>59633</v>
      </c>
      <c r="F10" s="5" t="n">
        <v>79083</v>
      </c>
    </row>
    <row r="11"/>
    <row r="12">
      <c r="A12" s="4" t="inlineStr">
        <is>
          <t>[1] During the three and six months ended June 30, 2022, the Company entered into a new derivate financial instrument arrangement to mitigate interest risk on its variable-rate debt. The fair value gain on derivative instruments in the prior period related to derivative financial instruments associated with the Company's former credit facilities which were cancelled as of December 31, 2021 (See Note 8). This fair value gain relates to the remeasurement of the warrant liabilities from the closing date of the prior year Transaction to the balance sheet date (See Note 2). Other (expense) / income, net mainly relates to the gain on repurchase of Secured Notes (See Note 7) and the loss on related party receivables (See Note 17).</t>
        </is>
      </c>
    </row>
  </sheetData>
  <mergeCells count="5">
    <mergeCell ref="A1:B2"/>
    <mergeCell ref="C1:D1"/>
    <mergeCell ref="E1:F1"/>
    <mergeCell ref="A11:E11"/>
    <mergeCell ref="A12:E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perating Segments - Schedule of Segment Reporting Information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t>
        </is>
      </c>
      <c r="C4" s="5" t="n">
        <v>378913</v>
      </c>
      <c r="D4" s="5" t="n">
        <v>384343</v>
      </c>
      <c r="E4" s="5" t="n">
        <v>746581</v>
      </c>
      <c r="F4" s="5" t="n">
        <v>761767</v>
      </c>
    </row>
    <row r="5">
      <c r="A5" s="4" t="inlineStr">
        <is>
          <t>Adjusted EBITDA</t>
        </is>
      </c>
      <c r="C5" s="6" t="n">
        <v>102953</v>
      </c>
      <c r="D5" s="6" t="n">
        <v>118804</v>
      </c>
      <c r="E5" s="6" t="n">
        <v>206920</v>
      </c>
      <c r="F5" s="6" t="n">
        <v>232034</v>
      </c>
    </row>
    <row r="6">
      <c r="A6" s="4" t="inlineStr">
        <is>
          <t>US Acquiring</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row>
    <row r="8">
      <c r="A8" s="4" t="inlineStr">
        <is>
          <t>Revenue</t>
        </is>
      </c>
      <c r="C8" s="6" t="n">
        <v>187150</v>
      </c>
      <c r="D8" s="6" t="n">
        <v>164642</v>
      </c>
      <c r="E8" s="6" t="n">
        <v>356294</v>
      </c>
      <c r="F8" s="6" t="n">
        <v>317983</v>
      </c>
    </row>
    <row r="9">
      <c r="A9" s="4" t="inlineStr">
        <is>
          <t>Adjusted EBITDA</t>
        </is>
      </c>
      <c r="C9" s="6" t="n">
        <v>53036</v>
      </c>
      <c r="D9" s="6" t="n">
        <v>40660</v>
      </c>
      <c r="E9" s="6" t="n">
        <v>100278</v>
      </c>
      <c r="F9" s="6" t="n">
        <v>79917</v>
      </c>
    </row>
    <row r="10">
      <c r="A10" s="4" t="inlineStr">
        <is>
          <t>Digital Commerce</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Revenue</t>
        </is>
      </c>
      <c r="C12" s="6" t="n">
        <v>191763</v>
      </c>
      <c r="D12" s="6" t="n">
        <v>219701</v>
      </c>
      <c r="E12" s="6" t="n">
        <v>390287</v>
      </c>
      <c r="F12" s="6" t="n">
        <v>443784</v>
      </c>
    </row>
    <row r="13">
      <c r="A13" s="4" t="inlineStr">
        <is>
          <t>Adjusted EBITDA</t>
        </is>
      </c>
      <c r="C13" s="6" t="n">
        <v>71722</v>
      </c>
      <c r="D13" s="6" t="n">
        <v>95064</v>
      </c>
      <c r="E13" s="6" t="n">
        <v>147517</v>
      </c>
      <c r="F13" s="6" t="n">
        <v>186578</v>
      </c>
    </row>
    <row r="14">
      <c r="A14" s="4" t="inlineStr">
        <is>
          <t>Corporate Segment</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1]</t>
        </is>
      </c>
      <c r="C16" s="6" t="n">
        <v>0</v>
      </c>
      <c r="D16" s="6" t="n">
        <v>0</v>
      </c>
      <c r="E16" s="6" t="n">
        <v>0</v>
      </c>
      <c r="F16" s="6" t="n">
        <v>0</v>
      </c>
    </row>
    <row r="17">
      <c r="A17" s="4" t="inlineStr">
        <is>
          <t>Adjusted EBITDA</t>
        </is>
      </c>
      <c r="B17" s="4" t="inlineStr">
        <is>
          <t>[1]</t>
        </is>
      </c>
      <c r="C17" s="5" t="n">
        <v>-21805</v>
      </c>
      <c r="D17" s="5" t="n">
        <v>-16920</v>
      </c>
      <c r="E17" s="5" t="n">
        <v>-40875</v>
      </c>
      <c r="F17" s="5" t="n">
        <v>-34461</v>
      </c>
    </row>
    <row r="18"/>
    <row r="19">
      <c r="A19" s="4" t="inlineStr">
        <is>
          <t>[1] Corporate consists of corporate overhead and unallocated shared costs of people and other resources consumed in activities that provide a benefit across the Company.</t>
        </is>
      </c>
    </row>
  </sheetData>
  <mergeCells count="5">
    <mergeCell ref="A1:B2"/>
    <mergeCell ref="C1:D1"/>
    <mergeCell ref="E1:F1"/>
    <mergeCell ref="A18:E18"/>
    <mergeCell ref="A19:E1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Reconciliation Of Revenue From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Segments Adjusted EBITDA</t>
        </is>
      </c>
      <c r="B4" s="5" t="n">
        <v>124758</v>
      </c>
      <c r="C4" s="5" t="n">
        <v>135724</v>
      </c>
      <c r="D4" s="5" t="n">
        <v>247795</v>
      </c>
      <c r="E4" s="5" t="n">
        <v>266495</v>
      </c>
    </row>
    <row r="5">
      <c r="A5" s="4" t="inlineStr">
        <is>
          <t>Corporate costs</t>
        </is>
      </c>
      <c r="B5" s="6" t="n">
        <v>-21805</v>
      </c>
      <c r="C5" s="6" t="n">
        <v>-16920</v>
      </c>
      <c r="D5" s="6" t="n">
        <v>-40875</v>
      </c>
      <c r="E5" s="6" t="n">
        <v>-34461</v>
      </c>
    </row>
    <row r="6">
      <c r="A6" s="4" t="inlineStr">
        <is>
          <t>Depreciation and amortization</t>
        </is>
      </c>
      <c r="B6" s="6" t="n">
        <v>-69585</v>
      </c>
      <c r="C6" s="6" t="n">
        <v>-70114</v>
      </c>
      <c r="D6" s="6" t="n">
        <v>-133008</v>
      </c>
      <c r="E6" s="6" t="n">
        <v>-135576</v>
      </c>
    </row>
    <row r="7">
      <c r="A7" s="4" t="inlineStr">
        <is>
          <t>Share-based compensation</t>
        </is>
      </c>
      <c r="B7" s="6" t="n">
        <v>-17736</v>
      </c>
      <c r="C7" s="6" t="n">
        <v>-3276</v>
      </c>
      <c r="D7" s="6" t="n">
        <v>-31706</v>
      </c>
      <c r="E7" s="6" t="n">
        <v>-84117</v>
      </c>
    </row>
    <row r="8">
      <c r="A8" s="4" t="inlineStr">
        <is>
          <t>Restructuring and other costs</t>
        </is>
      </c>
      <c r="B8" s="6" t="n">
        <v>-41602</v>
      </c>
      <c r="C8" s="6" t="n">
        <v>-4518</v>
      </c>
      <c r="D8" s="6" t="n">
        <v>-54193</v>
      </c>
      <c r="E8" s="6" t="n">
        <v>-7488</v>
      </c>
    </row>
    <row r="9">
      <c r="A9" s="4" t="inlineStr">
        <is>
          <t>Impairment expense on goodwill and intangible assets</t>
        </is>
      </c>
      <c r="B9" s="6" t="n">
        <v>-676456</v>
      </c>
      <c r="C9" s="6" t="n">
        <v>-1357</v>
      </c>
      <c r="D9" s="6" t="n">
        <v>-1882187</v>
      </c>
      <c r="E9" s="6" t="n">
        <v>-1935</v>
      </c>
    </row>
    <row r="10">
      <c r="A10" s="4" t="inlineStr">
        <is>
          <t>Other income, net</t>
        </is>
      </c>
      <c r="B10" s="6" t="n">
        <v>56155</v>
      </c>
      <c r="C10" s="6" t="n">
        <v>46558</v>
      </c>
      <c r="D10" s="6" t="n">
        <v>59633</v>
      </c>
      <c r="E10" s="6" t="n">
        <v>79083</v>
      </c>
    </row>
    <row r="11">
      <c r="A11" s="4" t="inlineStr">
        <is>
          <t>Gain / (loss) on disposal of subsidiary and other assets, net</t>
        </is>
      </c>
      <c r="B11" s="6" t="n">
        <v>-660</v>
      </c>
      <c r="C11" s="6" t="n">
        <v>28</v>
      </c>
      <c r="D11" s="6" t="n">
        <v>-660</v>
      </c>
      <c r="E11" s="6" t="n">
        <v>28</v>
      </c>
    </row>
    <row r="12">
      <c r="A12" s="4" t="inlineStr">
        <is>
          <t>Interest expense, net</t>
        </is>
      </c>
      <c r="B12" s="6" t="n">
        <v>-28426</v>
      </c>
      <c r="C12" s="6" t="n">
        <v>-62650</v>
      </c>
      <c r="D12" s="6" t="n">
        <v>-54382</v>
      </c>
      <c r="E12" s="6" t="n">
        <v>-125019</v>
      </c>
    </row>
    <row r="13">
      <c r="A13" s="4" t="inlineStr">
        <is>
          <t>(Loss) / income before taxes</t>
        </is>
      </c>
      <c r="B13" s="5" t="n">
        <v>-675357</v>
      </c>
      <c r="C13" s="5" t="n">
        <v>23475</v>
      </c>
      <c r="D13" s="5" t="n">
        <v>-1889583</v>
      </c>
      <c r="E13" s="5" t="n">
        <v>-4299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perating Segments - Summary of Disaggregated Revenue by Business Line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t>
        </is>
      </c>
      <c r="C4" s="5" t="n">
        <v>378913</v>
      </c>
      <c r="D4" s="5" t="n">
        <v>384343</v>
      </c>
      <c r="E4" s="5" t="n">
        <v>746581</v>
      </c>
      <c r="F4" s="5" t="n">
        <v>761767</v>
      </c>
    </row>
    <row r="5">
      <c r="A5" s="4" t="inlineStr">
        <is>
          <t>US Acquiring</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t>
        </is>
      </c>
      <c r="C7" s="6" t="n">
        <v>187150</v>
      </c>
      <c r="D7" s="6" t="n">
        <v>164643</v>
      </c>
      <c r="E7" s="6" t="n">
        <v>356294</v>
      </c>
      <c r="F7" s="6" t="n">
        <v>317983</v>
      </c>
    </row>
    <row r="8">
      <c r="A8" s="4" t="inlineStr">
        <is>
          <t>eCash</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t>
        </is>
      </c>
      <c r="B10" s="4" t="inlineStr">
        <is>
          <t>[1]</t>
        </is>
      </c>
      <c r="C10" s="6" t="n">
        <v>95717</v>
      </c>
      <c r="D10" s="6" t="n">
        <v>103877</v>
      </c>
      <c r="E10" s="6" t="n">
        <v>196829</v>
      </c>
      <c r="F10" s="6" t="n">
        <v>216793</v>
      </c>
    </row>
    <row r="11">
      <c r="A11" s="4" t="inlineStr">
        <is>
          <t>Digital Wallet</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t>
        </is>
      </c>
      <c r="B13" s="4" t="inlineStr">
        <is>
          <t>[1]</t>
        </is>
      </c>
      <c r="C13" s="6" t="n">
        <v>78818</v>
      </c>
      <c r="D13" s="6" t="n">
        <v>97269</v>
      </c>
      <c r="E13" s="6" t="n">
        <v>161005</v>
      </c>
      <c r="F13" s="6" t="n">
        <v>192193</v>
      </c>
    </row>
    <row r="14">
      <c r="A14" s="4" t="inlineStr">
        <is>
          <t>Integrated &amp; Ecommerce Solutions (IES)</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1]</t>
        </is>
      </c>
      <c r="C16" s="6" t="n">
        <v>25620</v>
      </c>
      <c r="D16" s="6" t="n">
        <v>26587</v>
      </c>
      <c r="E16" s="6" t="n">
        <v>48821</v>
      </c>
      <c r="F16" s="6" t="n">
        <v>50149</v>
      </c>
    </row>
    <row r="17">
      <c r="A17" s="4" t="inlineStr">
        <is>
          <t>Intracompany</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t>
        </is>
      </c>
      <c r="B19" s="4" t="inlineStr">
        <is>
          <t>[1]</t>
        </is>
      </c>
      <c r="C19" s="5" t="n">
        <v>-8392</v>
      </c>
      <c r="D19" s="5" t="n">
        <v>-8033</v>
      </c>
      <c r="E19" s="5" t="n">
        <v>-16368</v>
      </c>
      <c r="F19" s="5" t="n">
        <v>-15351</v>
      </c>
    </row>
    <row r="20"/>
    <row r="21">
      <c r="A21" s="4" t="inlineStr">
        <is>
          <t>[1] These business lines are part of the Digital Commerce segment.</t>
        </is>
      </c>
    </row>
  </sheetData>
  <mergeCells count="5">
    <mergeCell ref="A1:B2"/>
    <mergeCell ref="C1:D1"/>
    <mergeCell ref="E1:F1"/>
    <mergeCell ref="A20:E20"/>
    <mergeCell ref="A21:E2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Operating segment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eographic Risk | Revenue</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Interest revenue</t>
        </is>
      </c>
      <c r="B5" s="5" t="n">
        <v>530</v>
      </c>
      <c r="C5" s="5" t="n">
        <v>481</v>
      </c>
      <c r="D5" s="5" t="n">
        <v>672</v>
      </c>
      <c r="E5" s="5" t="n">
        <v>98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Operating Segments - Schedule of Revenue from External Customers and Long-Lived Assets, by Geographical Area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3" t="inlineStr">
        <is>
          <t>Revenues From External Customers And Long Lived Asse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C4" s="5" t="n">
        <v>378913</v>
      </c>
      <c r="D4" s="5" t="n">
        <v>384343</v>
      </c>
      <c r="E4" s="5" t="n">
        <v>746581</v>
      </c>
      <c r="F4" s="5" t="n">
        <v>761767</v>
      </c>
      <c r="G4" s="4" t="inlineStr">
        <is>
          <t xml:space="preserve"> </t>
        </is>
      </c>
    </row>
    <row r="5">
      <c r="A5" s="4" t="inlineStr">
        <is>
          <t>Total long lived assets</t>
        </is>
      </c>
      <c r="C5" s="6" t="n">
        <v>37236</v>
      </c>
      <c r="D5" s="4" t="inlineStr">
        <is>
          <t xml:space="preserve"> </t>
        </is>
      </c>
      <c r="E5" s="6" t="n">
        <v>37236</v>
      </c>
      <c r="F5" s="4" t="inlineStr">
        <is>
          <t xml:space="preserve"> </t>
        </is>
      </c>
      <c r="G5" s="5" t="n">
        <v>48025</v>
      </c>
    </row>
    <row r="6">
      <c r="A6" s="4" t="inlineStr">
        <is>
          <t>Geographical Component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s From External Customers And Long Lived Asset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t>
        </is>
      </c>
      <c r="C8" s="6" t="n">
        <v>378383</v>
      </c>
      <c r="D8" s="6" t="n">
        <v>383862</v>
      </c>
      <c r="E8" s="6" t="n">
        <v>745909</v>
      </c>
      <c r="F8" s="6" t="n">
        <v>760780</v>
      </c>
      <c r="G8" s="4" t="inlineStr">
        <is>
          <t xml:space="preserve"> </t>
        </is>
      </c>
    </row>
    <row r="9">
      <c r="A9" s="4" t="inlineStr">
        <is>
          <t>United Kingdom</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s From External Customers And Long Lived Asset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ng lived assets</t>
        </is>
      </c>
      <c r="C11" s="6" t="n">
        <v>1166</v>
      </c>
      <c r="D11" s="4" t="inlineStr">
        <is>
          <t xml:space="preserve"> </t>
        </is>
      </c>
      <c r="E11" s="6" t="n">
        <v>1166</v>
      </c>
      <c r="F11" s="4" t="inlineStr">
        <is>
          <t xml:space="preserve"> </t>
        </is>
      </c>
      <c r="G11" s="6" t="n">
        <v>5068</v>
      </c>
    </row>
    <row r="12">
      <c r="A12" s="4" t="inlineStr">
        <is>
          <t>United Kingdom | Geographical Components</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s From External Customers And Long Lived Asset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t>
        </is>
      </c>
      <c r="C14" s="6" t="n">
        <v>4194</v>
      </c>
      <c r="D14" s="6" t="n">
        <v>13475</v>
      </c>
      <c r="E14" s="6" t="n">
        <v>13437</v>
      </c>
      <c r="F14" s="6" t="n">
        <v>27203</v>
      </c>
      <c r="G14" s="4" t="inlineStr">
        <is>
          <t xml:space="preserve"> </t>
        </is>
      </c>
    </row>
    <row r="15">
      <c r="A15" s="4" t="inlineStr">
        <is>
          <t>United States of America</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s From External Customers And Long Lived Asset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ng lived assets</t>
        </is>
      </c>
      <c r="C17" s="6" t="n">
        <v>9977</v>
      </c>
      <c r="D17" s="4" t="inlineStr">
        <is>
          <t xml:space="preserve"> </t>
        </is>
      </c>
      <c r="E17" s="6" t="n">
        <v>9977</v>
      </c>
      <c r="F17" s="4" t="inlineStr">
        <is>
          <t xml:space="preserve"> </t>
        </is>
      </c>
      <c r="G17" s="6" t="n">
        <v>11416</v>
      </c>
    </row>
    <row r="18">
      <c r="A18" s="4" t="inlineStr">
        <is>
          <t>United States of America | Geographical Components</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s From External Customers And Long Lived Asset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t>
        </is>
      </c>
      <c r="C20" s="6" t="n">
        <v>182715</v>
      </c>
      <c r="D20" s="6" t="n">
        <v>174857</v>
      </c>
      <c r="E20" s="6" t="n">
        <v>366029</v>
      </c>
      <c r="F20" s="6" t="n">
        <v>334680</v>
      </c>
      <c r="G20" s="4" t="inlineStr">
        <is>
          <t xml:space="preserve"> </t>
        </is>
      </c>
    </row>
    <row r="21">
      <c r="A21" s="4" t="inlineStr">
        <is>
          <t>Germany | Geographical Components</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nues From External Customers And Long Lived Asset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t>
        </is>
      </c>
      <c r="C23" s="6" t="n">
        <v>26485</v>
      </c>
      <c r="D23" s="6" t="n">
        <v>34904</v>
      </c>
      <c r="E23" s="6" t="n">
        <v>52577</v>
      </c>
      <c r="F23" s="6" t="n">
        <v>71683</v>
      </c>
      <c r="G23" s="4" t="inlineStr">
        <is>
          <t xml:space="preserve"> </t>
        </is>
      </c>
    </row>
    <row r="24">
      <c r="A24" s="4" t="inlineStr">
        <is>
          <t>All Other Countrie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s From External Customers And Long Lived Asset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ng lived assets</t>
        </is>
      </c>
      <c r="B26" s="4" t="inlineStr">
        <is>
          <t>[1]</t>
        </is>
      </c>
      <c r="C26" s="6" t="n">
        <v>4248</v>
      </c>
      <c r="D26" s="4" t="inlineStr">
        <is>
          <t xml:space="preserve"> </t>
        </is>
      </c>
      <c r="E26" s="6" t="n">
        <v>4248</v>
      </c>
      <c r="F26" s="4" t="inlineStr">
        <is>
          <t xml:space="preserve"> </t>
        </is>
      </c>
      <c r="G26" s="6" t="n">
        <v>4962</v>
      </c>
    </row>
    <row r="27">
      <c r="A27" s="4" t="inlineStr">
        <is>
          <t>All Other Countries | Geographical Components</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nues From External Customers And Long Lived Assets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t>
        </is>
      </c>
      <c r="B29" s="4" t="inlineStr">
        <is>
          <t>[2]</t>
        </is>
      </c>
      <c r="C29" s="6" t="n">
        <v>164989</v>
      </c>
      <c r="D29" s="5" t="n">
        <v>160626</v>
      </c>
      <c r="E29" s="6" t="n">
        <v>313866</v>
      </c>
      <c r="F29" s="5" t="n">
        <v>327214</v>
      </c>
      <c r="G29" s="4" t="inlineStr">
        <is>
          <t xml:space="preserve"> </t>
        </is>
      </c>
    </row>
    <row r="30">
      <c r="A30" s="4" t="inlineStr">
        <is>
          <t>Canada</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venues From External Customers And Long Lived Assets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ng lived assets</t>
        </is>
      </c>
      <c r="C32" s="6" t="n">
        <v>5480</v>
      </c>
      <c r="D32" s="4" t="inlineStr">
        <is>
          <t xml:space="preserve"> </t>
        </is>
      </c>
      <c r="E32" s="6" t="n">
        <v>5480</v>
      </c>
      <c r="F32" s="4" t="inlineStr">
        <is>
          <t xml:space="preserve"> </t>
        </is>
      </c>
      <c r="G32" s="6" t="n">
        <v>6455</v>
      </c>
    </row>
    <row r="33">
      <c r="A33" s="4" t="inlineStr">
        <is>
          <t>Bulgaria</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venues From External Customers And Long Lived Assets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ng lived assets</t>
        </is>
      </c>
      <c r="C35" s="6" t="n">
        <v>8726</v>
      </c>
      <c r="D35" s="4" t="inlineStr">
        <is>
          <t xml:space="preserve"> </t>
        </is>
      </c>
      <c r="E35" s="6" t="n">
        <v>8726</v>
      </c>
      <c r="F35" s="4" t="inlineStr">
        <is>
          <t xml:space="preserve"> </t>
        </is>
      </c>
      <c r="G35" s="6" t="n">
        <v>11442</v>
      </c>
    </row>
    <row r="36">
      <c r="A36" s="4" t="inlineStr">
        <is>
          <t>Austria</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venues From External Customers And Long Lived Assets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long lived assets</t>
        </is>
      </c>
      <c r="C38" s="5" t="n">
        <v>7639</v>
      </c>
      <c r="D38" s="4" t="inlineStr">
        <is>
          <t xml:space="preserve"> </t>
        </is>
      </c>
      <c r="E38" s="5" t="n">
        <v>7639</v>
      </c>
      <c r="F38" s="4" t="inlineStr">
        <is>
          <t xml:space="preserve"> </t>
        </is>
      </c>
      <c r="G38" s="5" t="n">
        <v>8682</v>
      </c>
    </row>
    <row r="39"/>
    <row r="40">
      <c r="A40" s="4" t="inlineStr">
        <is>
          <t>[1] No single country included in the “All other countries” category comprised more than 10 % of total long-lived assets No single country included in the “All other countries” category generated more than 10 % of total revenue.</t>
        </is>
      </c>
    </row>
  </sheetData>
  <mergeCells count="5">
    <mergeCell ref="A1:B2"/>
    <mergeCell ref="C1:D1"/>
    <mergeCell ref="E1:F1"/>
    <mergeCell ref="A39:F39"/>
    <mergeCell ref="A40:F4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Operating Segments - Schedule of Revenue from External Customers and Long-Lived Assets, by Geographical (Parenthetical) (Details) - Geographic Risk - All Other Countries</t>
        </is>
      </c>
      <c r="B1" s="2" t="inlineStr">
        <is>
          <t>6 Months Ended</t>
        </is>
      </c>
    </row>
    <row r="2">
      <c r="B2" s="2" t="inlineStr">
        <is>
          <t>Jun. 30, 2022</t>
        </is>
      </c>
    </row>
    <row r="3">
      <c r="A3" s="4" t="inlineStr">
        <is>
          <t>Total long lived assets</t>
        </is>
      </c>
      <c r="B3" s="4" t="inlineStr">
        <is>
          <t xml:space="preserve"> </t>
        </is>
      </c>
    </row>
    <row r="4">
      <c r="A4" s="3" t="inlineStr">
        <is>
          <t>Entity Wide Revenue Major Customer [Line Items]</t>
        </is>
      </c>
      <c r="B4" s="4" t="inlineStr">
        <is>
          <t xml:space="preserve"> </t>
        </is>
      </c>
    </row>
    <row r="5">
      <c r="A5" s="4" t="inlineStr">
        <is>
          <t>Concentration risk</t>
        </is>
      </c>
      <c r="B5" s="10" t="n">
        <v>0.1</v>
      </c>
    </row>
    <row r="6">
      <c r="A6" s="4" t="inlineStr">
        <is>
          <t>Revenue</t>
        </is>
      </c>
      <c r="B6" s="4" t="inlineStr">
        <is>
          <t xml:space="preserve"> </t>
        </is>
      </c>
    </row>
    <row r="7">
      <c r="A7" s="3" t="inlineStr">
        <is>
          <t>Entity Wide Revenue Major Customer [Line Items]</t>
        </is>
      </c>
      <c r="B7" s="4" t="inlineStr">
        <is>
          <t xml:space="preserve"> </t>
        </is>
      </c>
    </row>
    <row r="8">
      <c r="A8" s="4" t="inlineStr">
        <is>
          <t>Concentration risk</t>
        </is>
      </c>
      <c r="B8" s="10" t="n">
        <v>0.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Transaction with Related Parties (Details) - USD ($) $ in Thousands</t>
        </is>
      </c>
      <c r="B1" s="2" t="inlineStr">
        <is>
          <t>Jun. 30, 2022</t>
        </is>
      </c>
      <c r="C1" s="2" t="inlineStr">
        <is>
          <t>Dec. 31, 2021</t>
        </is>
      </c>
    </row>
    <row r="2">
      <c r="A2" s="3" t="inlineStr">
        <is>
          <t>Accounts Notes And Loans Receivable [Line Items]</t>
        </is>
      </c>
      <c r="B2" s="4" t="inlineStr">
        <is>
          <t xml:space="preserve"> </t>
        </is>
      </c>
      <c r="C2" s="4" t="inlineStr">
        <is>
          <t xml:space="preserve"> </t>
        </is>
      </c>
    </row>
    <row r="3">
      <c r="A3" s="4" t="inlineStr">
        <is>
          <t>Amounts owed by related parties</t>
        </is>
      </c>
      <c r="B3" s="5" t="n">
        <v>3984</v>
      </c>
      <c r="C3" s="5" t="n">
        <v>64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related party</t>
        </is>
      </c>
      <c r="B4" s="4" t="inlineStr">
        <is>
          <t xml:space="preserve"> </t>
        </is>
      </c>
      <c r="C4" s="4" t="inlineStr">
        <is>
          <t xml:space="preserve"> </t>
        </is>
      </c>
      <c r="D4" s="5" t="n">
        <v>0</v>
      </c>
      <c r="E4" s="5" t="n">
        <v>121</v>
      </c>
      <c r="F4" s="4" t="inlineStr">
        <is>
          <t xml:space="preserve"> </t>
        </is>
      </c>
    </row>
    <row r="5">
      <c r="A5" s="4" t="inlineStr">
        <is>
          <t>P G H L Receiv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free receivable</t>
        </is>
      </c>
      <c r="B7" s="6" t="n">
        <v>0</v>
      </c>
      <c r="C7" s="4" t="inlineStr">
        <is>
          <t xml:space="preserve"> </t>
        </is>
      </c>
      <c r="D7" s="6" t="n">
        <v>0</v>
      </c>
      <c r="E7" s="4" t="inlineStr">
        <is>
          <t xml:space="preserve"> </t>
        </is>
      </c>
      <c r="F7" s="5" t="n">
        <v>2069</v>
      </c>
    </row>
    <row r="8">
      <c r="A8" s="4" t="inlineStr">
        <is>
          <t>Settlement through additional contribution</t>
        </is>
      </c>
      <c r="B8" s="4" t="inlineStr">
        <is>
          <t xml:space="preserve"> </t>
        </is>
      </c>
      <c r="C8" s="4" t="inlineStr">
        <is>
          <t xml:space="preserve"> </t>
        </is>
      </c>
      <c r="D8" s="6" t="n">
        <v>26000</v>
      </c>
      <c r="E8" s="4" t="inlineStr">
        <is>
          <t xml:space="preserve"> </t>
        </is>
      </c>
      <c r="F8" s="4" t="inlineStr">
        <is>
          <t xml:space="preserve"> </t>
        </is>
      </c>
    </row>
    <row r="9">
      <c r="A9" s="4" t="inlineStr">
        <is>
          <t>Topco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s owed from Topco</t>
        </is>
      </c>
      <c r="B11" s="5" t="n">
        <v>3966</v>
      </c>
      <c r="C11" s="4" t="inlineStr">
        <is>
          <t xml:space="preserve"> </t>
        </is>
      </c>
      <c r="D11" s="5" t="n">
        <v>3966</v>
      </c>
      <c r="E11" s="4" t="inlineStr">
        <is>
          <t xml:space="preserve"> </t>
        </is>
      </c>
      <c r="F11" s="5" t="n">
        <v>440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bsequent Events (Additional Information) (Details) - USD ($) $ in Thousands</t>
        </is>
      </c>
      <c r="B1" s="2" t="inlineStr">
        <is>
          <t>6 Months Ended</t>
        </is>
      </c>
    </row>
    <row r="2">
      <c r="B2" s="2" t="inlineStr">
        <is>
          <t>Jun. 30, 2022</t>
        </is>
      </c>
      <c r="C2" s="2" t="inlineStr">
        <is>
          <t>Jun. 30, 2021</t>
        </is>
      </c>
    </row>
    <row r="3">
      <c r="A3" s="3" t="inlineStr">
        <is>
          <t>Subsequent Event [Line Items]</t>
        </is>
      </c>
      <c r="B3" s="4" t="inlineStr">
        <is>
          <t xml:space="preserve"> </t>
        </is>
      </c>
      <c r="C3" s="4" t="inlineStr">
        <is>
          <t xml:space="preserve"> </t>
        </is>
      </c>
    </row>
    <row r="4">
      <c r="A4" s="4" t="inlineStr">
        <is>
          <t>Provision related to customer repayments</t>
        </is>
      </c>
      <c r="B4" s="5" t="n">
        <v>33603</v>
      </c>
      <c r="C4" s="4" t="inlineStr">
        <is>
          <t xml:space="preserve"> </t>
        </is>
      </c>
    </row>
    <row r="5">
      <c r="A5" s="4" t="inlineStr">
        <is>
          <t>Payment Of Merchant Portfolio</t>
        </is>
      </c>
      <c r="B5" s="6" t="n">
        <v>21336</v>
      </c>
      <c r="C5" s="4" t="inlineStr">
        <is>
          <t xml:space="preserve"> </t>
        </is>
      </c>
    </row>
    <row r="6">
      <c r="A6" s="4" t="inlineStr">
        <is>
          <t>Repurchase Of Senior Secured Notes</t>
        </is>
      </c>
      <c r="B6" s="6" t="n">
        <v>28618</v>
      </c>
      <c r="C6" s="4" t="inlineStr">
        <is>
          <t xml:space="preserve"> </t>
        </is>
      </c>
    </row>
    <row r="7">
      <c r="A7" s="4" t="inlineStr">
        <is>
          <t>Payment For Repurchase Of Secured Notes</t>
        </is>
      </c>
      <c r="B7" s="6" t="n">
        <v>21794</v>
      </c>
      <c r="C7" s="4" t="inlineStr">
        <is>
          <t xml:space="preserve"> </t>
        </is>
      </c>
    </row>
    <row r="8">
      <c r="A8" s="4" t="inlineStr">
        <is>
          <t>Purchase of merchant portfolios</t>
        </is>
      </c>
      <c r="B8" s="5" t="n">
        <v>23983</v>
      </c>
      <c r="C8" s="5" t="n">
        <v>367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Description of the Business In these unaudited condensed consolidated financial statements and related notes, Paysafe Limited, and its consolidated subsidiaries are referred to collectively as “Paysafe,” “‘we,” “us,” and “the Company” unless the context requires otherwise. Paysafe is a leading global provider of end-to-end payment solutions. Our core purpose is to enable businesses and consumers to connect and transact seamlessly through our payment platforms. Paysafe Limited was originally incorporated as an exempted limited company under the laws of Bermuda on November 23, 2020 for purposes of acquiring Foley Trasimene Acquisition Corp. II (“FTAC”). FTAC was originally incorporated in the State of Delaware on July 15, 2020 as a special purpose acquisition company for the purpose of effecting a merger, capital stock exchange, asset acquisition, stock purchase, recapitalization, reorganization or similar transaction with one or more businesses. FTAC completed its Initial Public Offering (“IPO”) in August 2020. On December 7, 2020, Paysafe Limited, FTAC, Merger Sub Inc., (a Delaware corporation and direct, wholly owned subsidiary of Paysafe Limited, herein referred to as “Merger Sub”), Paysafe Bermuda Holding LLC (a Bermuda exempted limited liability company and direct, wholly owned subsidiary of Paysafe Limited, herein referred to as “LLC”), Pi Jersey Holdco 1.5 Limited (a private limited company incorporated under the laws of Jersey, Channel Islands on November 17, 2017, herein referred to as “Legacy Paysafe” or “Accounting Predecessor”), and Paysafe Group Holdings Limited (a private limited company incorporated under the laws of England and Wales, herein referred to as “PGHL”), entered into a definitive agreement and plan of merger which was consummated on March 30, 2021. This is further discussed in Note 2, Transactions. In connection with the Transaction, the Company’s common shares and warrants were listed on the New York Stock Exchange under the symbols PSFE and PSFE.WS, respectively. Prior to the Transaction, Legacy Paysafe was a direct, wholly owned subsidiary of Paysafe Group Holdings Limited and was primarily owned by funds advised by affiliates of CVC Capital Partners (such funds collectively, “CVC”) and The Blackstone Group Inc. (“Blackstone”). This ownership was through the ultimate parent entity, Pi Jersey Topco Limited (“Topco” or the “Ultimate Parent”), who directly wholly owns PGHL. As a result of the Transaction, Legacy Paysafe is a wholly owned subsidiary of the Company. Subsequent to the Transaction, Topco, CVC and Blackstone retain ownership in the Company. In the fourth quarter of 2021, we revised our reportable segments, which are the same as our operating segments, as a result of a change in our Chief Operating Decision Maker (“CODM”) and how our CODM regularly reviews financial information to allocate resources and assess performance. Our reportable segments are US Acquiring and Digital Commerce. The Company had historically operated, and was organized, as three separate segments, Integrated Processing, Digital Wallet and eCash Solutions. Digital Commerce includes the previous Digital Wallet and eCash Solutions segments along with Integrated eCommerce Solutions (“IES”) that was previously part of the Integrated Processing segment. The prior-year information has been recast to reflect this change. Basis of Presentation The accompanying unaudited condensed consolidated financial statements for the three and six months ended June 30, 2022 and the comparative financial information for the three and six months ended June 30, 2021 and for the year ended December 31, 2021 include the accounts of the Company, and its subsidiaries, based upon information of Paysafe Limited after giving effect to the transaction with FTAC completed on March 30, 2021. All intercompany transactions have been eliminated in consolidation. In the opinion of management, all adjustments, consisting of normal recurring adjustments, necessary for the fair statement of the Company’s financial position, results of operations and cash flows have been included. Operating results for the three and six months ended June 30, 2022 are not necessarily indicative of the results that may be expected for the year ending December 31, 2022 or any other interim period. These unaudited condensed consolidated financial statements have been prepared in accordance with accounting principles generally accepted in the United States (“GAAP”) for interim financial information pursuant to the rules and regulations of the Securities and Exchange Commission (the “SEC”). Accordingly, they do not include all of the information and notes required by GAAP for annual financial statements and should be read in conjunction with the audited consolidated financial statements for the year ended December 31, 2021 on Form 20-F filed on March 28, 2022. Disaggregation of Revenue The Company provides payment solutions through two primary lines of business: US Acquiring and Digital Commerce. For each primary source of revenue within these business lines, the Company’s main performance obligation is to stand ready to provide payment services to merchants and consumers. Due to the concentration of economic factors, products and services in each of the business lines, the Company has presented disaggregated revenue at both the segment and reporting unit level (See Note 16). We do no t have any material contract asset balances associated with our contracts with customers as of June 30, 2022 and December 31, 2021 . The Company has applied the practical expedient to exclude disclosure of remaining performance obligations as the Company's contracts typically have a term of one year or less. Significant accounting policies There have been no material changes in our significant accounting policies during the three months ended June 30, 2022 . A detailed discussion of our significant accounting policies is included within the audited consolidated financial statements for the year ended December 31, 2021 on Form 20-F filed on March 28, 2022. Recent Accounting Pronouncements Convertible Debt Instruments In August 2020, the FASB issued ASU No. 2020-06 Accounting for Convertible Instruments and Contracts in an Entity's Own Equity. This update reduces the number of accounting models for convertible debt instruments resulting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this update also makes targeted changes to the disclosures for convertible instruments and earnings-per-share guidance. This guidance may be adopted through either a modified retrospective or fully retrospective method of transition and will take effect for public companies with fiscal years, and interim periods within those fiscal years, beginning after December 15, 2021. Early adoption is permitted, but no earlier than fiscal years beginning after December 15, 2020, including interim periods within those fiscal years, and must be adopted as of the beginning of the Company's fiscal year. The Company adopted this new guidance effective January 1, 2022. This new guidance did not have an effect on our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nsactions</t>
        </is>
      </c>
      <c r="B1" s="2" t="inlineStr">
        <is>
          <t>6 Months Ended</t>
        </is>
      </c>
    </row>
    <row r="2">
      <c r="B2" s="2" t="inlineStr">
        <is>
          <t>Jun. 30, 2022</t>
        </is>
      </c>
    </row>
    <row r="3">
      <c r="A3" s="3" t="inlineStr">
        <is>
          <t>Business Combinations [Abstract]</t>
        </is>
      </c>
      <c r="B3" s="4" t="inlineStr">
        <is>
          <t xml:space="preserve"> </t>
        </is>
      </c>
    </row>
    <row r="4">
      <c r="A4" s="4" t="inlineStr">
        <is>
          <t>Transactions</t>
        </is>
      </c>
      <c r="B4" s="4" t="inlineStr">
        <is>
          <t>2. Transactions Disposal of Pay Services India, LLC During the second quarter, the Company disposed of 100 % of the equity interest of Pay Services India , LLC, including $ 1,620 in cash. Consideration for the disposal was $ 1,056 payable in cash, of which $ 794 had been received as of June 30, 2022. The net cash outflow is recorded as an investing activity in the unaudited condensed consolidated statement of cash flows. This disposal resulted in a loss of $ 660 for the three and six months ended June 30, 2022. Acquisition of Skrill USA During the first quarter, the Company completed its agreement with Skrill-related entities by which it acquired 100 % of the equity interest of Skrill USA. As a result, Skrill USA has been accounted for as a wholly owned subsidiary and no longer represents a VIE or non-controlling interest to the Company subsequent to December 31, 2021. The change in ownership was accounted for as an equity transaction, with no gain or loss recognized. The carrying amount of the non-controlling interest was adjusted to reflect the change in ownership interest and is reflected as a capital contribution in the unaudited condensed consolidated statement of shareholder's equity. Reorganization and Recapitalization (the "Transaction") On December 7, 2020, Paysafe Limited, FTAC, Merger Sub, Paysafe Bermuda Holding LLC, Legacy Paysafe and PGHL entered into a definitive agreement and plan of merger to effectuate the Transaction which was completed on March 30, 2021. In order to effectuate the Transaction, PGHL created a newly formed wholly owned entity, Paysafe Limited, which acquired all of the shares of the Accounting Predecessor on March 30, 2021. Immediately following the acquisition of the Accounting Predecessor’s shares, Paysafe Limited merged with FTAC, which was effectuated through a merger between Merger Sub and FTAC. Merger Sub is a newly formed wholly owned subsidiary of Paysafe Limited. FTAC survived the merger. The Accounting Predecessor and FTAC are indirect wholly owned subsidiaries of Paysafe Limited following the Transaction. Prior to the Transaction, Paysafe Limited had no material operations, assets or liabilities. The acquisition of the Accounting Predecessor was accounted for as a capital reorganization whereby Paysafe Limited was the successor to Pi Jersey 1.5 Holdco Limited. The capital reorganization was immediately followed by the merger with FTAC. As FTAC was not recognized as a business under GAAP given it consisted primarily of cash held in a trust account, the merger was treated as a recapitalization. Under this method of accounting, the ongoing financial statements of Paysafe Limited reflect the net assets of the Accounting Predecessor and FTAC at historical cost, with no additional goodwill recognized. The Accounting Predecessor was determined to be the accounting acquirer based on evaluation of the following facts and circumstances: (i) the Accounting Predecessor’s shareholder group has the largest portion of relative voting rights in Paysafe Limited; (ii) the Accounting Predecessor was significantly larger than FTAC by total assets and total cash and cash equivalents; (iii) the senior management team of the Accounting Predecessor are continuing to serve in such positions with substantially similar responsibilities and duties at Paysafe Limited following consummation of the Transaction; and (iv) the purpose and intent of the Transaction was to create an operating public company, with management continuing to use the Paysafe platform to grow the business. In connection with the Transaction, Paysafe Limited, PGHL and FTAC entered into subscription agreements with certain investors (the “PIPE Investors”). Simultaneously with the consummation of the Transaction, Paysafe Limited issued to the PIPE Investors 200,000,000 shares of common stock at a price of $ 10.00 per share for aggregate gross proceeds of $ 2,000,000 . The Company incurred direct and incremental costs of approximately $ 151,722 related to the Transaction, of which $ 149,496 was paid during the six months ended June 30, 2021. These costs consisted primarily of advisory, banking, printing, legal, and accounting fees, which were recorded to “Additional paid-in capital” as a reduction of these share issuance proceeds (collectively “Share issuances, net of proceeds”). Paysafe Limited acquired from PGHL all of the Accounting Predecessor’s shares in exchange for cash consideration of $ 2,448,799 and share consideration of 333,419,924 common shares (“Capital reorganization”). The FTAC merger was completed by: (i) Paysafe Bermuda Holdings LLC issuing 20,893,780 LLC membership equity interests (“LLC Units”) in exchange for the FTAC Founder’s FTAC Class C shares outstanding immediately prior to the Transaction; (ii) Paysafe Limited issuing 190,292,458 common shares in exchange for the FTAC’s shareholders shares outstanding immediately prior to the Transaction; and (iii) Paysafe Limited assuming the FTAC’s warrants outstanding immediately prior to the Transaction, consisting of 48,901,025 public warrants (the “Public Warrants”) and 5,000,000 private warrants (the “Private Warrants”), which were modified to entitle the holder to acquire, on the same terms, Company common shares instead of FTAC common stock (the “Warrants”) (collectively, “Merger recapitalization”). The cash flows related to these activities have been classified as “Net cash inflow from recapitalization and reorganization” within the unaudited condensed consolidated statement of cash flows, consisting of cash outflows related to the cash consideration for the Pi Jersey acquisition of $ 2,448,799 , offset by the $ 1,616,673 in net proceeds from the merger with FTAC and $ 2,000,000 in proceeds from the share issuance. Non-controlling interest The LLC units contain an exchange right which entitles the FTAC Founder to exchange its LLC Units for, at the option of the LLC, cash or shares of Paysafe Limited (the “Exchange right”). The Exchange Rights became exercisable 12 months subsequent to the Transaction and can be exercised at any time up until the fifth year following the close of the Transaction; at which time the LLC Units would be mandatorily exchangeable into cash or shares at the LLC’s option. The Exchange Right is considered embedded in the LLC Units, which represent an equity host contract, as it cannot be exercised separately from the LLC units. As the Exchange Right can be settled by the Company in its own shares, it is considered clearly and closely related to the LLC Units, and therefore is not considered an embedded derivative to be accounted for separately. The LLC Units are accounted for as permanent equity and presented as non-controlling interest, as they are held by the FTAC Founder and entitle it to participate in tax distributions. On initial recognition, the non-controlling interest was recorded at the value of the FTAC Class C shares that the LLC received in exchange for the LLC Units it issued to the FTAC Founder. Immediately prior to the Transaction, the FTAC Founder held FTAC warrants that were exchanged for the FTAC Class C shares. As such, the value of the FTAC Class C shares was based on the value of such warrants, which was calculated based on the publicly listed trading price of the Warrants (NYSE: PSFE.WS) at the Transaction date. Subsequently, the non-controlling interest amount varies based on the LLC’s tax distributions attributable to the FTAC Founder. Warrants The Warrants represent the right to purchase one share of the Company’s common shares at a price of $ 11.50 per share. The Warrants became exercisable on August 21, 2021 and will expire on the fifth anniversary of the Transaction, or upon an earlier redemption. As of June 30, 2022 , the Private Warrants, valued at $ 1,347 , were held by a related party. Share based compensation Certain employee equity-based awards issued by the Accounting Predecessor included performance conditions that vested upon a qualifying Exit Event (defined as an IPO whereby Blackstone and CVC retain less than 50 % of the B ordinary shares they held immediately prior to the IPO through one or multiple transactions, winding-up or completion of a sale), which was not deemed probable in prior periods. These awards vested in connection with the completion of the Transaction, resulting in the full recognition of share-based compensation for the six months ended June 30, 2022 which is included in “Selling, general and administrative” on the unaudited condensed consolidated statements of comprehensive loss. In addition, these awards were modified in conjunction with the Transaction. Their settlement terms changed such that instead of Topco’s A ordinary shares and B ordinary shares, the awardees received Paysafe Limited common shares as well as Topco’s shares. The modification resulted in a change in the classification of the modified awards, with the Topco shares being accounted for as a liability-classified share-based payment award under ASC 718 as they will be settled in cash. The corresponding liability was measured at fair value at the modification date (i.e. the Transaction date), and subsequently it will be remeasured at fair value at each reporting date, with changes in its value reported as share-based compensation expense. The awards settled in Paysafe Limited common shares continue to be accounted for as equity-based awards. As of June 30, 2022 , the share-based compensation liability associated with these awards was $ 8,930 , which is classified as a current or non-current liability within the unaudited condensed consolidated statements of financial position based on the expected timing of the redemption of shares. There were no redemptions of shares during the six months ended June 30, 2022 and the reduction in the liability was due to foreign exchange. Refer to Note 13 for further information on share-based compensation liabilities. Repayment of debt In connection with the Transaction, certain third-party debt was settled in cash in the first quarter of 2021. The Company repaid $ 416,700 and € 204,500 under the USD First Lien Term Loan and EUR First Lien Term Loan, respectively, and fully repaid the second lien term loan facility which consisted of a $ 250,000 USD Facility (“USD Second Lien Term Loan”) and a € 212,459 EUR Facility (“EUR Second Lien Term Loan”). Both debt repayments occurred contemporaneously with the closing of the Transaction. As a result, the Company expensed capitalized debt fees of $ 21,724 , which are included in “Interest expense, net” on the unaudited condensed consolidated statements of comprehensive loss. Refer to Note 7 for further information on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9T21:07:37Z</dcterms:created>
  <dcterms:modified xmlns:dcterms="http://purl.org/dc/terms/" xmlns:xsi="http://www.w3.org/2001/XMLSchema-instance" xsi:type="dcterms:W3CDTF">2022-10-19T21:07:37Z</dcterms:modified>
</cp:coreProperties>
</file>